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 of Cash " sheetId="8" state="visible" r:id="rId8"/>
    <sheet xmlns:r="http://schemas.openxmlformats.org/officeDocument/2006/relationships" name="Statements of Revenues and Dire" sheetId="9" state="visible" r:id="rId9"/>
    <sheet xmlns:r="http://schemas.openxmlformats.org/officeDocument/2006/relationships" name="Organization and Description of" sheetId="10" state="visible" r:id="rId10"/>
    <sheet xmlns:r="http://schemas.openxmlformats.org/officeDocument/2006/relationships" name="Basis of Presentation and Conso"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Fair Value of Financial Instrum" sheetId="14" state="visible" r:id="rId14"/>
    <sheet xmlns:r="http://schemas.openxmlformats.org/officeDocument/2006/relationships" name="Property, Plant and Equipment" sheetId="15" state="visible" r:id="rId15"/>
    <sheet xmlns:r="http://schemas.openxmlformats.org/officeDocument/2006/relationships" name="Derivative Instruments and Hedg" sheetId="16" state="visible" r:id="rId16"/>
    <sheet xmlns:r="http://schemas.openxmlformats.org/officeDocument/2006/relationships" name="Goodwill and Intangible Assets" sheetId="17" state="visible" r:id="rId17"/>
    <sheet xmlns:r="http://schemas.openxmlformats.org/officeDocument/2006/relationships" name="Notes and Other Debt"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Capital Stock" sheetId="26" state="visible" r:id="rId26"/>
    <sheet xmlns:r="http://schemas.openxmlformats.org/officeDocument/2006/relationships" name="Dividends (Distributions)" sheetId="27" state="visible" r:id="rId27"/>
    <sheet xmlns:r="http://schemas.openxmlformats.org/officeDocument/2006/relationships" name="Future Minimum Rents" sheetId="28" state="visible" r:id="rId28"/>
    <sheet xmlns:r="http://schemas.openxmlformats.org/officeDocument/2006/relationships" name="Employee Benefit Plan" sheetId="29" state="visible" r:id="rId29"/>
    <sheet xmlns:r="http://schemas.openxmlformats.org/officeDocument/2006/relationships" name="Subsequent Events" sheetId="30" state="visible" r:id="rId30"/>
    <sheet xmlns:r="http://schemas.openxmlformats.org/officeDocument/2006/relationships" name="Supplemental Guarantor Informat" sheetId="31" state="visible" r:id="rId31"/>
    <sheet xmlns:r="http://schemas.openxmlformats.org/officeDocument/2006/relationships" name="Quarterly Results of Operations" sheetId="32" state="visible" r:id="rId32"/>
    <sheet xmlns:r="http://schemas.openxmlformats.org/officeDocument/2006/relationships" name="Description of Business" sheetId="33" state="visible" r:id="rId33"/>
    <sheet xmlns:r="http://schemas.openxmlformats.org/officeDocument/2006/relationships" name="Allocations" sheetId="34" state="visible" r:id="rId34"/>
    <sheet xmlns:r="http://schemas.openxmlformats.org/officeDocument/2006/relationships" name="Condensed Financial Information" sheetId="35" state="visible" r:id="rId35"/>
    <sheet xmlns:r="http://schemas.openxmlformats.org/officeDocument/2006/relationships" name="Schedule II _ Valuation and Qua" sheetId="36" state="visible" r:id="rId36"/>
    <sheet xmlns:r="http://schemas.openxmlformats.org/officeDocument/2006/relationships" name="Schedule III _ Real Estate Inve" sheetId="37" state="visible" r:id="rId37"/>
    <sheet xmlns:r="http://schemas.openxmlformats.org/officeDocument/2006/relationships" name="Summary of Significant Accoun38" sheetId="38" state="visible" r:id="rId38"/>
    <sheet xmlns:r="http://schemas.openxmlformats.org/officeDocument/2006/relationships" name="Business Combinations (Tables)" sheetId="39" state="visible" r:id="rId39"/>
    <sheet xmlns:r="http://schemas.openxmlformats.org/officeDocument/2006/relationships" name="Fair Value of Financial Instr40" sheetId="40" state="visible" r:id="rId40"/>
    <sheet xmlns:r="http://schemas.openxmlformats.org/officeDocument/2006/relationships" name="Property, Plant and Equipment (" sheetId="41" state="visible" r:id="rId41"/>
    <sheet xmlns:r="http://schemas.openxmlformats.org/officeDocument/2006/relationships" name="Derivative Instruments and He42" sheetId="42" state="visible" r:id="rId42"/>
    <sheet xmlns:r="http://schemas.openxmlformats.org/officeDocument/2006/relationships" name="Goodwill and Intangible Assets " sheetId="43" state="visible" r:id="rId43"/>
    <sheet xmlns:r="http://schemas.openxmlformats.org/officeDocument/2006/relationships" name="Notes and Other Debt (Tables)" sheetId="44" state="visible" r:id="rId44"/>
    <sheet xmlns:r="http://schemas.openxmlformats.org/officeDocument/2006/relationships" name="Stock-Based Compensation (Table"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Commitments and Contingencies (" sheetId="48" state="visible" r:id="rId48"/>
    <sheet xmlns:r="http://schemas.openxmlformats.org/officeDocument/2006/relationships" name="Accumulated Other Comprehensi49" sheetId="49" state="visible" r:id="rId49"/>
    <sheet xmlns:r="http://schemas.openxmlformats.org/officeDocument/2006/relationships" name="Income Taxes (Tables)" sheetId="50" state="visible" r:id="rId50"/>
    <sheet xmlns:r="http://schemas.openxmlformats.org/officeDocument/2006/relationships" name="Dividends (Distributions) (Tabl" sheetId="51" state="visible" r:id="rId51"/>
    <sheet xmlns:r="http://schemas.openxmlformats.org/officeDocument/2006/relationships" name="Future Minimum Rents (Tables)" sheetId="52" state="visible" r:id="rId52"/>
    <sheet xmlns:r="http://schemas.openxmlformats.org/officeDocument/2006/relationships" name="Supplemental Guarantor Inform53" sheetId="53" state="visible" r:id="rId53"/>
    <sheet xmlns:r="http://schemas.openxmlformats.org/officeDocument/2006/relationships" name="Quarterly Results of Operatio54" sheetId="54" state="visible" r:id="rId54"/>
    <sheet xmlns:r="http://schemas.openxmlformats.org/officeDocument/2006/relationships" name="Organization and Description 55" sheetId="55" state="visible" r:id="rId55"/>
    <sheet xmlns:r="http://schemas.openxmlformats.org/officeDocument/2006/relationships" name="Summary of Significant Accoun56" sheetId="56" state="visible" r:id="rId56"/>
    <sheet xmlns:r="http://schemas.openxmlformats.org/officeDocument/2006/relationships" name="Business Combinations - Additio" sheetId="57" state="visible" r:id="rId57"/>
    <sheet xmlns:r="http://schemas.openxmlformats.org/officeDocument/2006/relationships" name="Business Combinations - Summary" sheetId="58" state="visible" r:id="rId58"/>
    <sheet xmlns:r="http://schemas.openxmlformats.org/officeDocument/2006/relationships" name="Business Combinations - Unaudit"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Property, Plant and Equipment -" sheetId="64" state="visible" r:id="rId64"/>
    <sheet xmlns:r="http://schemas.openxmlformats.org/officeDocument/2006/relationships" name="Property, Plant and Equipment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Notes and Other Debt - Schedule" sheetId="71" state="visible" r:id="rId71"/>
    <sheet xmlns:r="http://schemas.openxmlformats.org/officeDocument/2006/relationships" name="Notes and Other Debt - Schedu72" sheetId="72" state="visible" r:id="rId72"/>
    <sheet xmlns:r="http://schemas.openxmlformats.org/officeDocument/2006/relationships" name="Notes and Other Debt - Addition" sheetId="73" state="visible" r:id="rId73"/>
    <sheet xmlns:r="http://schemas.openxmlformats.org/officeDocument/2006/relationships" name="Notes and Other Debt - Schedu74" sheetId="74" state="visible" r:id="rId74"/>
    <sheet xmlns:r="http://schemas.openxmlformats.org/officeDocument/2006/relationships" name="Notes and Other Debt - Schedu75" sheetId="75" state="visible" r:id="rId75"/>
    <sheet xmlns:r="http://schemas.openxmlformats.org/officeDocument/2006/relationships" name="Stock-Based Compensation - Addi" sheetId="76" state="visible" r:id="rId76"/>
    <sheet xmlns:r="http://schemas.openxmlformats.org/officeDocument/2006/relationships" name="Stock-Based Compensation - Sche" sheetId="77" state="visible" r:id="rId77"/>
    <sheet xmlns:r="http://schemas.openxmlformats.org/officeDocument/2006/relationships" name="Stock-Based Compensation - Sc78" sheetId="78" state="visible" r:id="rId78"/>
    <sheet xmlns:r="http://schemas.openxmlformats.org/officeDocument/2006/relationships" name="Stock-Based Compensation - Sc79" sheetId="79" state="visible" r:id="rId79"/>
    <sheet xmlns:r="http://schemas.openxmlformats.org/officeDocument/2006/relationships" name="Related Party Transactions - Ad" sheetId="80" state="visible" r:id="rId80"/>
    <sheet xmlns:r="http://schemas.openxmlformats.org/officeDocument/2006/relationships" name="Earnings Per Share - Additional" sheetId="81" state="visible" r:id="rId81"/>
    <sheet xmlns:r="http://schemas.openxmlformats.org/officeDocument/2006/relationships" name="Earnings Per Share - Schedule o" sheetId="82" state="visible" r:id="rId82"/>
    <sheet xmlns:r="http://schemas.openxmlformats.org/officeDocument/2006/relationships" name="Segment Information - Additiona" sheetId="83" state="visible" r:id="rId83"/>
    <sheet xmlns:r="http://schemas.openxmlformats.org/officeDocument/2006/relationships" name="Segment Information - Schedule " sheetId="84" state="visible" r:id="rId84"/>
    <sheet xmlns:r="http://schemas.openxmlformats.org/officeDocument/2006/relationships" name="Segment Information - Summary o"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Accumulated Other Comprehensi88" sheetId="88" state="visible" r:id="rId88"/>
    <sheet xmlns:r="http://schemas.openxmlformats.org/officeDocument/2006/relationships" name="Income Taxes - Additional Infor" sheetId="89" state="visible" r:id="rId89"/>
    <sheet xmlns:r="http://schemas.openxmlformats.org/officeDocument/2006/relationships" name="Income Taxes - Schedule of Inco" sheetId="90" state="visible" r:id="rId90"/>
    <sheet xmlns:r="http://schemas.openxmlformats.org/officeDocument/2006/relationships" name="Income Taxes - Income Tax Expen" sheetId="91" state="visible" r:id="rId91"/>
    <sheet xmlns:r="http://schemas.openxmlformats.org/officeDocument/2006/relationships" name="Income Taxes - Schedule of Comp" sheetId="92" state="visible" r:id="rId92"/>
    <sheet xmlns:r="http://schemas.openxmlformats.org/officeDocument/2006/relationships" name="Capital Stock - Additional Info" sheetId="93" state="visible" r:id="rId93"/>
    <sheet xmlns:r="http://schemas.openxmlformats.org/officeDocument/2006/relationships" name="Dividends (Distributions) - Add" sheetId="94" state="visible" r:id="rId94"/>
    <sheet xmlns:r="http://schemas.openxmlformats.org/officeDocument/2006/relationships" name="Dividends (Distributions) - Sch" sheetId="95" state="visible" r:id="rId95"/>
    <sheet xmlns:r="http://schemas.openxmlformats.org/officeDocument/2006/relationships" name="Future Minimum Rents - Schedule" sheetId="96" state="visible" r:id="rId96"/>
    <sheet xmlns:r="http://schemas.openxmlformats.org/officeDocument/2006/relationships" name="Employee Benefit Plan - Additio" sheetId="97" state="visible" r:id="rId97"/>
    <sheet xmlns:r="http://schemas.openxmlformats.org/officeDocument/2006/relationships" name="Subsequent Events - Additional " sheetId="98" state="visible" r:id="rId98"/>
    <sheet xmlns:r="http://schemas.openxmlformats.org/officeDocument/2006/relationships" name="Supplemental Guarantor Inform99" sheetId="99" state="visible" r:id="rId99"/>
    <sheet xmlns:r="http://schemas.openxmlformats.org/officeDocument/2006/relationships" name="Supplemental Guarantor Infor100" sheetId="100" state="visible" r:id="rId100"/>
    <sheet xmlns:r="http://schemas.openxmlformats.org/officeDocument/2006/relationships" name="Supplemental Guarantor Infor101" sheetId="101" state="visible" r:id="rId101"/>
    <sheet xmlns:r="http://schemas.openxmlformats.org/officeDocument/2006/relationships" name="Quarterly Results of Operati102" sheetId="102" state="visible" r:id="rId102"/>
    <sheet xmlns:r="http://schemas.openxmlformats.org/officeDocument/2006/relationships" name="Schedule I - Condensed Financia" sheetId="103" state="visible" r:id="rId103"/>
    <sheet xmlns:r="http://schemas.openxmlformats.org/officeDocument/2006/relationships" name="Schedule I - Condensed Finan104" sheetId="104" state="visible" r:id="rId104"/>
    <sheet xmlns:r="http://schemas.openxmlformats.org/officeDocument/2006/relationships" name="Schedule I - Condensed Finan105" sheetId="105" state="visible" r:id="rId105"/>
    <sheet xmlns:r="http://schemas.openxmlformats.org/officeDocument/2006/relationships" name="Schedule I - Condensed Finan106" sheetId="106" state="visible" r:id="rId106"/>
    <sheet xmlns:r="http://schemas.openxmlformats.org/officeDocument/2006/relationships" name="Schedule II - Valuation and Qua" sheetId="107" state="visible" r:id="rId107"/>
    <sheet xmlns:r="http://schemas.openxmlformats.org/officeDocument/2006/relationships" name="Schedule III - Real Estate Inve" sheetId="108" state="visible" r:id="rId108"/>
    <sheet xmlns:r="http://schemas.openxmlformats.org/officeDocument/2006/relationships" name="Schedule III - Real Estate I109" sheetId="109" state="visible" r:id="rId109"/>
    <sheet xmlns:r="http://schemas.openxmlformats.org/officeDocument/2006/relationships" name="Schedule III - Carrying Cost an" sheetId="110" state="visible" r:id="rId110"/>
  </sheets>
  <definedNames/>
  <calcPr calcId="124519" fullCalcOnLoad="1"/>
</workbook>
</file>

<file path=xl/sharedStrings.xml><?xml version="1.0" encoding="utf-8"?>
<sst xmlns="http://schemas.openxmlformats.org/spreadsheetml/2006/main" uniqueCount="940">
  <si>
    <t>Document and Entity Information - USD ($)</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SAL</t>
  </si>
  <si>
    <t>Entity Registrant Name</t>
  </si>
  <si>
    <t>COMMUNICATIONS SALES &amp; LEASING,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Property, plant and equipment, net</t>
  </si>
  <si>
    <t>Cash and cash equivalents</t>
  </si>
  <si>
    <t>Accounts receivable, net</t>
  </si>
  <si>
    <t>Goodwill</t>
  </si>
  <si>
    <t>Intangible assets, net</t>
  </si>
  <si>
    <t>Straight-line revenue receivable</t>
  </si>
  <si>
    <t>Other assets</t>
  </si>
  <si>
    <t>Total Assets</t>
  </si>
  <si>
    <t>Liabilities:</t>
  </si>
  <si>
    <t>Accounts payable, accrued expenses and other liabilities</t>
  </si>
  <si>
    <t>Accrued interest payable</t>
  </si>
  <si>
    <t>Deferred revenue</t>
  </si>
  <si>
    <t>Derivative liability</t>
  </si>
  <si>
    <t>Dividends payable</t>
  </si>
  <si>
    <t>Deferred income taxes</t>
  </si>
  <si>
    <t>Capital lease obligations</t>
  </si>
  <si>
    <t>Contingent consideration</t>
  </si>
  <si>
    <t>Notes and other debt, net</t>
  </si>
  <si>
    <t>Total liabilities</t>
  </si>
  <si>
    <t>Commitments and contingencies (Note 14)</t>
  </si>
  <si>
    <t xml:space="preserve"> </t>
  </si>
  <si>
    <t>Shareholders' Deficit:</t>
  </si>
  <si>
    <t>Preferred stock, $0.0001 par value, 50,000 shares authorized, no shares issued and outstanding</t>
  </si>
  <si>
    <t>Common stock, $0.0001 par value, 500,000 shares authorized, issued and outstanding: 155,139 shares at December 31, 2016 and 149,862 at December 31, 2015</t>
  </si>
  <si>
    <t>Additional paid-in capital</t>
  </si>
  <si>
    <t>Accumulated other comprehensive loss</t>
  </si>
  <si>
    <t>Distributions in excess of accumulated earnings</t>
  </si>
  <si>
    <t>Total shareholders' deficit</t>
  </si>
  <si>
    <t>Total Liabilities, Convertible Preferred Stock, and Shareholders' (Deficit) Equity</t>
  </si>
  <si>
    <t>Series A Convertible Preferred Stock</t>
  </si>
  <si>
    <t>Convertible Preferred Stock, Series A, $0.0001 par value, 88 shares authorized, issued and outstanding, $87,500 liquidation value</t>
  </si>
  <si>
    <t>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value</t>
  </si>
  <si>
    <t>Consolidated Statements of Income - USD ($) shares in Thousands, $ in Thousands</t>
  </si>
  <si>
    <t>2 Months Ended</t>
  </si>
  <si>
    <t>3 Months Ended</t>
  </si>
  <si>
    <t>8 Months Ended</t>
  </si>
  <si>
    <t>Jun. 30, 2015</t>
  </si>
  <si>
    <t>Sep. 30, 2016</t>
  </si>
  <si>
    <t>Mar. 31, 2016</t>
  </si>
  <si>
    <t>Sep. 30, 2015</t>
  </si>
  <si>
    <t>Revenues:</t>
  </si>
  <si>
    <t>Total revenues</t>
  </si>
  <si>
    <t>Costs and Expenses:</t>
  </si>
  <si>
    <t>Interest expense</t>
  </si>
  <si>
    <t>Depreciation and amortization</t>
  </si>
  <si>
    <t>General and administrative expense</t>
  </si>
  <si>
    <t>Operating expense (exclusive of depreciation, accretion and amortization)</t>
  </si>
  <si>
    <t>Transaction related costs</t>
  </si>
  <si>
    <t>Total costs and expenses</t>
  </si>
  <si>
    <t>Income before income taxes</t>
  </si>
  <si>
    <t>Income tax expense</t>
  </si>
  <si>
    <t>Net (loss) income</t>
  </si>
  <si>
    <t>Participating securities' share in earnings</t>
  </si>
  <si>
    <t>Dividends declared on convertible preferred stock</t>
  </si>
  <si>
    <t>Amortization of discount on convertible preferred stock</t>
  </si>
  <si>
    <t>Net (loss) income applicable to common shareholders</t>
  </si>
  <si>
    <t>(Loss) earnings per common share:</t>
  </si>
  <si>
    <t>Basic</t>
  </si>
  <si>
    <t>Diluted</t>
  </si>
  <si>
    <t>Weighted-average number of common shares outstanding</t>
  </si>
  <si>
    <t>Dividends declared per common share</t>
  </si>
  <si>
    <t>Leasing</t>
  </si>
  <si>
    <t>Fiber Infrastructure</t>
  </si>
  <si>
    <t>Consumer CLEC</t>
  </si>
  <si>
    <t>Consolidated Statements of Comprehensive Income (Loss) - USD ($) $ in Thousands</t>
  </si>
  <si>
    <t>Statement Of Income And Comprehensive Income [Abstract]</t>
  </si>
  <si>
    <t>Other comprehensive (loss) income:</t>
  </si>
  <si>
    <t>Unrealized (loss) gain on derivative contracts</t>
  </si>
  <si>
    <t>Changes in foreign currency translation</t>
  </si>
  <si>
    <t>Other comprehensive (loss) income</t>
  </si>
  <si>
    <t>Comprehensive (loss) income</t>
  </si>
  <si>
    <t>Consolidated Statements of Shareholders' Deficit - USD ($) $ in Thousands</t>
  </si>
  <si>
    <t>Total</t>
  </si>
  <si>
    <t>Common Stock</t>
  </si>
  <si>
    <t>Additional Paid-in Capital</t>
  </si>
  <si>
    <t>Accumulated Other Comprehensive Loss</t>
  </si>
  <si>
    <t>Distributions in Excess of Accumulated Earnings</t>
  </si>
  <si>
    <t>Beginning balance, value at Apr. 23, 2015</t>
  </si>
  <si>
    <t>Beginning balance, shares at Apr. 23, 2015</t>
  </si>
  <si>
    <t>Distributions to Windstream related to Spin-Off</t>
  </si>
  <si>
    <t>Other comprehensive loss</t>
  </si>
  <si>
    <t>Common stock dividends</t>
  </si>
  <si>
    <t>Equity issuance cost</t>
  </si>
  <si>
    <t>Stock-based compensation</t>
  </si>
  <si>
    <t>Stock-based compensation, shares</t>
  </si>
  <si>
    <t>Other</t>
  </si>
  <si>
    <t>Ending balance, value at Dec. 31, 2015</t>
  </si>
  <si>
    <t>Ending balance, shares at Dec. 31, 2015</t>
  </si>
  <si>
    <t>Issuance of common stock</t>
  </si>
  <si>
    <t>Issuance of common stock, shares</t>
  </si>
  <si>
    <t>Convertible preferred stock dividends</t>
  </si>
  <si>
    <t>Net share settlement</t>
  </si>
  <si>
    <t>Ending balance, value at Dec. 31, 2016</t>
  </si>
  <si>
    <t>Ending balance, shares at Dec. 31, 2016</t>
  </si>
  <si>
    <t>Consolidated Statements of Cash Flows - USD ($) $ in Thousands</t>
  </si>
  <si>
    <t>Cash flow from operating activities</t>
  </si>
  <si>
    <t>Adjustments to reconcile net (loss) income to net cash provided by operating activities:</t>
  </si>
  <si>
    <t>Amortization of deferred financing costs</t>
  </si>
  <si>
    <t>Amortization of debt discount</t>
  </si>
  <si>
    <t>Straight-line rental revenues</t>
  </si>
  <si>
    <t>Changes in assets and liabilities, net of acquisitions:</t>
  </si>
  <si>
    <t>Accounts receivable</t>
  </si>
  <si>
    <t>Net cash provided by operating activities</t>
  </si>
  <si>
    <t>Cash flow from investing activities</t>
  </si>
  <si>
    <t>Acquisition of businesses, net of cash acquired</t>
  </si>
  <si>
    <t>Consideration paid to Windstream Services, LLC</t>
  </si>
  <si>
    <t>Acquisition of ground lease investments</t>
  </si>
  <si>
    <t>Other capital expenditures</t>
  </si>
  <si>
    <t>Net cash used in investing activities</t>
  </si>
  <si>
    <t>Cash flow from financing activities</t>
  </si>
  <si>
    <t>Principal payment on debt</t>
  </si>
  <si>
    <t>Dividends paid</t>
  </si>
  <si>
    <t>Proceeds from issuance of Term Loans</t>
  </si>
  <si>
    <t>Proceeds from issuance of Notes</t>
  </si>
  <si>
    <t>Borrowings under revolving credit facility</t>
  </si>
  <si>
    <t>Payments under revolving credit facility</t>
  </si>
  <si>
    <t>Capital lease payments</t>
  </si>
  <si>
    <t>Deferred financing costs</t>
  </si>
  <si>
    <t>Common stock issuance, net of costs</t>
  </si>
  <si>
    <t>Cash in-lieu of fractional shares</t>
  </si>
  <si>
    <t>Net cash provided by financing activities</t>
  </si>
  <si>
    <t>Effect of exchange rates on cash and cash equivalents</t>
  </si>
  <si>
    <t>Net in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Property and equipment acquired but not yet paid</t>
  </si>
  <si>
    <t>Tenant capital improvements</t>
  </si>
  <si>
    <t>Acquisition of businesses through non-cash consideration</t>
  </si>
  <si>
    <t>Issuance of notes and other debt to Windstream Services, LLC, net of deferred financing costs ($34,681)</t>
  </si>
  <si>
    <t>Consolidated Statement of Cash Flows (Parenthetical) $ in Thousands</t>
  </si>
  <si>
    <t>Dec. 31, 2015USD ($)</t>
  </si>
  <si>
    <t>Windstream Services LLC</t>
  </si>
  <si>
    <t>Statements of Revenues and Direct Expenses - USD ($) $ in Thousands</t>
  </si>
  <si>
    <t>4 Months Ended</t>
  </si>
  <si>
    <t>Apr. 23, 2015</t>
  </si>
  <si>
    <t>Dec. 31, 2014</t>
  </si>
  <si>
    <t>Consumer CLEC Business</t>
  </si>
  <si>
    <t>Revenues</t>
  </si>
  <si>
    <t>Direct expenses:</t>
  </si>
  <si>
    <t>Cost of revenues</t>
  </si>
  <si>
    <t>Selling, general, and administrative</t>
  </si>
  <si>
    <t>Amortization</t>
  </si>
  <si>
    <t>Revenues in Excess of Direct Expenses</t>
  </si>
  <si>
    <t>Organization and Description of Business</t>
  </si>
  <si>
    <t>Organization Consolidation And Presentation Of Financial Statements [Abstract]</t>
  </si>
  <si>
    <t>Note 1. Organization and Description of Business Communications Sales &amp; Leasing, Inc. (the “Company,” “CS&amp;L,” “we,” “us” or “our”) was incorporated in the state of Delaware in February 2014 and reorganized in the state of Maryland on September 4, 2014 as a subsidiary of Windstream Holdings, Inc. (“Windstream Holdings” and, together with its consolidated subsidiaries “Windstream”). On April 24, 2015, in connection with the separation and spin-off of CS&amp;L from Windstream (the “Spin-Off”), Windstream contributed certain telecommunications network assets, including fiber and copper networks and other real estate (the “Distribution Systems”) to CS&amp;L, which it leases back from CS&amp;L pursuant to a long-term, triple-net-lease (“the Master Lease”) and a small consumer competitive local exchange carrier (“CLEC”) business (the “Consumer CLEC Business”) to CS&amp;L in exchange for certain consideration paid to Windstream. The assets and liabilities of the Distribution Systems and Consumer CLEC Business were recorded in our consolidated financial statements on a carryover basis as of the date of the Spin-Off. We are an independent, internally managed REIT engaged in the acquisition and construction of mission critical infrastructure in the communications industry. We are principally focused on acquiring and constructing fiber optic broadband networks, wireless communications towers, copper and coaxial broadband networks and data centers. Our fiber infrastructure group, Uniti Fiber, is a leading provider of infrastructure solutions including cell site backhaul and dark fiber, to the telecommunications industry. Uniti Towers is a provider of build-to-suit construction in both the U.S and Latin America. At December 31, 2016, Uniti Towers’ portfolio consists of 102 wireless communication towers. The Consumer CLEC Business, which was reported as an integrated operation within Windstream prior to the Spin-Off, offers voice, broadband, long-distance, and value-added services to residential customers located primarily in rural locations. Substantially all of the network assets used to provide these services to customers are contracted through interconnection agreements with other telecommunications carriers.</t>
  </si>
  <si>
    <t>Basis of Presentation and Consolidation</t>
  </si>
  <si>
    <t xml:space="preserve">Note 2. Basis of Presentation and Consolidation The accompanying consolidated financial statements have been prepared in accordance with U.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The consolidated financial statements include the accounts of CS&amp;L and its subsidiaries, all of which are wholly owned. All significant intercompany accounts and transactions have been eliminated in consolidation. </t>
  </si>
  <si>
    <t xml:space="preserve">Note 2. Basis of Presentation Subsequent to the Spin-Off, all financial results of the Consumer CLEC Business are reported within the consolidated financial statements of CS&amp;L. The accompanying Statements of Revenues and Direct Expenses for the period January 1, 2015 to April 24, 2015 (the “Spin Date”) and the year ended December 31, 2014 have been prepared for the purpose of complying with the rules and regulations of the Securities and Exchange Commission (the “SEC”), as permitted by the SEC and are not intended to be a complete presentation of the results of operations of the Consumer CLEC Business. The elements of the financial statements are stated in accordance with accounting principles generally accepted in the United States (“GAAP”). Certain information and footnote disclosures have been condensed or omitted as permitted by the SEC’s rules and regulations. In the opinion of management, all adjustments considered necessary for a fair statement of the results presented have been included. The results of operations for the periods presented are not necessarily indicative of results of the Consumer CLEC Business following the Spin-Off. The accompanying Statements of Revenues and Direct Expenses include all direct costs incurred in connection with the operation of the Consumer CLEC Business for which specific identification was practicable. In addition, direct costs incurred by Windstream to operate the Consumer CLEC Business for which specific identification was not practicable have been allocated based on assumptions that management believes reasonable under the circumstances as more fully discussed in Note 4. The Statements of Revenues and Direct Expenses exclude costs that are not directly related to the Consumer CLEC Business including general corporate overhead costs, interest expense and income taxes. </t>
  </si>
  <si>
    <t>Summary of Significant Accounting Policies</t>
  </si>
  <si>
    <t>Summary Of Significant Accounting Policies [Line Items]</t>
  </si>
  <si>
    <t>Note 3. Summary of Significant Accounting Policies Use of Estimates Property, Plant and Equipment plant and equipment is stated at original cost, net of accumulated depreciation. The Company capitalizes costs incurred in bringing property, plant and equipment to an operational state, including all activities directly associated with the acquisition, construction, and installation of the related assets it owns. The Company also enters into leasing arrangements providing for the long‑term use of constructed fiber that is then integrated into the Company’s network infrastructure. For each lease that qualifies as a capital lease, the present value of the lease payments, which may include both periodic lease payments over the term of the lease as well as upfront payments to the lessor, is capitalized at the inception of the lease and included in property and equipment. Certain Distribution System property, plant and equipment are depreciated using a group composite depreciation method. Under this method, when property is retired, the original cost, net of salvage value, is charged against accumulated depreciation and immediate gain or loss is recognized on the disposition of the property. For all other property, which includes amortization of capital lease assets,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Construction in progress includes direct materials and labor related to fixed assets during the construction period. Depreciation will begin once the construction period has ceased and the related asset has been placed into service, in which it will be depreciated over its useful life. Costs of maintenance and repairs to property, plant and equipment subject to the Master Lease are the responsibility of our tenant. Costs of maintenance and repairs to property, plant and equipment not subject to triple-net leasing arrangements are expensed as incurred. We acquire real property interests from third parties who own land where communications infrastructure assets are located and desire to monetize the underlying real property. These real property interests entitle us to receive rental payments from leases on our sites. The financial results of the acquired real property interests are included in the Leasing segment from the date of acquisition and were not material, individually or in the aggregate, to our results of operations. Real property interests are recorded in property, plant and equipment on our Consolidated Balance Sheet. Tenant Capital Improvements Impairment of Long-Lived Assets Asset Retirement Obligations Company records obligations to perform asset retirement activities, primarily including requirements to remove equipment from leased space or customer sites as required under the terms of the related lease and customer agreements. The fair value of the liability for asset retirement obligations, which represents the net present value of the estimated expected future cash outlay, is recognized in the period in which it is incurred and the fair value of the liability can reasonably be estimated. The liability accretes as a result of the passage of time and related accretion expense is recognized in the consolidated statement of operations. The associated asset retirement costs are capitalized as an additional carrying amount of the related long‑lived asset and depreciated on a straight-line basis over the asset’s useful life. Cash and Cash Equivalents Derivative Instruments and Hedging Activities Derivatives and Hedging Customer List Intangible Assets Foreign Currency Translation Reclassifications Transaction Related Costs Debt Issuance Costs Revenue Recognition We evaluate the collectability of straight-line rent receivables and record a provision for doubtful accounts if management believes the receivables to be uncollectible. At December 31, 2016 and December 31, 2015, no allowance was recorded related to our straight-line rent receivable. We lease the Distribution Systems to Windstream under a triple-net lease basis, whereby Windstream is responsible for the costs related to operating the Distribution Systems, including property taxes, insurance and maintenance and repair costs. As a result, we do not record an obligation related to the payment of property taxes, as Windstream makes direct payments to the taxing authorities. Consumer CLEC Business revenues are primarily derived from providing access to or usage of leased networks and facilities, and are recognized over the period that the corresponding services are rendered to customers. Revenues derived from other telecommunications services, including broadband, long distance and enhanced service revenues are recognized monthly as services are provided. Sales of customer premise equipment and modems are recognized when products are delivered to and accepted by customers. The Company recognizes service revenues related to its broadband transport and backhaul communications services when (i) persuasive evidence of an arrangement exists, (ii) the services have been provided to the customer, (iii) the sales price is fixed or determinable, and (iv) the collection of the sales price is reasonably assured. Services provided to the Company’s customers are rendered pursuant to contractual fee‑based arrangements, which generally provide for recurring fees charged for the use of designated portions of the Company’s network and typically range for a period of three to ten years. The Company’s revenue arrangements often include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We evaluate the collectability of service receivables by considering a variety of factors. The Company typically does not require collateral. When the Company becomes aware of a specific customer’s inability to meet its financial obligations, the Company records a specific reserve for bad debt to reduce the related accounts receivable to the amount the Company reasonably believes is collectible. When appropriate, the Company also records reserves for bad debts for all other customers based on a variety of factors including the length of time the receivable is past due, the financial health of the customer, macroeconomic considerations, and historical experience. If circumstances related to specific customers change, the Company adjusts its estimates of the recoverability of receivables as needed. At December 31, 2016 the allowance recorded for service receivables was $1.4 million. At December 31, 2015 no allowance was recorded for service receivables. Stock-Based Compensation Income Taxes To maintain REIT status, we must distribute a minimum of 90% of our taxable income. We intend to make regular quarterly dividend payments of all or substantially all of our income to holders of our common stock, and therefore no provision is required in the accompanying Consolidated Financial Statements for U.S. federal income taxes related to the activities of the REIT and its passthrough subsidiaries. We are subject to the statutory requirements of the locations in which we conduct business, and state and local income taxes are accrued as deemed required in the best judgment of management based on analysis and interpretation of respective tax laws. CS&amp;L operates as a real estate investment trust (REIT) for U.S. federal income tax purposes. As a REIT, the Company is generally not subject to U.S. federal income taxes on income generated by its REIT operations, which includes income derived from the Master Lease. We have elected to treat the subsidiaries through which we operate Uniti Fiber and Talk America as taxable REIT subsidiaries (“TRSs”). TRSs enable us to engage in activities that do not result in income that would be qualifying income for a REIT. Our TRSs are subject to U.S. federal, state and local corporate income taxes. Deferred tax assets and liabilities are recognized under the asset and liability metho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 If applicable, we will report tax-related penalties and interest expense as a component of income tax expense. We currently have no liabilities for uncertain income tax positions. The Company will be subject to a federal corporate level tax rate (currently 35%) on any gain recognized from the sale of assets occurring within a specified recognition period after the Spin-Off up to the amount of the built in gain that existed on April 24, 2015, which is based on the fair market value of the assets in excess of the Company’s tax basis as of such date. The Company has no plans to dispose of the assets it acquired through the Spin-Off within the applicable recognition period. Business Combinations Business Combinations Goodwill Intangibles-Goodwill and Other Earnings per Share Basic earnings per share includes only the weighted average number of common shares outstanding during the period. Dilutive earnings per share includes the weighted average number of common shares and the dilutive effect of restricted stock and performance-based awards outstanding during the period, when such awards are dilutive. See Note 10. Concentration of Credit Risks Because 87.9% of our revenue for the year ended December 31, 2016 is derived from lease payments by Windstream pursuant to the Master Lease, there could be a material adverse impact on our consolidated results of operations, liquidity and/or financial condition if Windstream experiences operating difficulties and becomes unable to generate sufficient cash to make payments to us. In recent years, Windstream has experienced annual declines in its total revenue and sales. Accordingly, we monitor the credit quality of Windstream through numerous methods, including by (i) reviewing the credit ratings of Windstream by nationally recognized credit rating agencies, (ii) reviewing the financial statements of Windstream that are publicly available and that are required to be delivered to us pursuant to the Master Lease, (iii) monitoring news reports regarding Windstream and its businesses, (iv) conducting research to ascertain industry trends potentially affecting Windstream, and (v) monitoring the timeliness of its payments to us under the Master Lease. Recently Issued Accounting Standards In March 2016, the FASB issued ASU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We adopted ASU 2016-09 effective April 1, 2016, and will reverse compensation cost of forfeited awards as they occur. At the time of adoption, we had not experienced any forfeited awards and therefore no cumulative-effect adjustment was necessary. In September 2015, the FASB issued ASU No. 2015-16, Business Combinations (Topic 805): Simplifying the Accounting for Measurement-Period Adjustments In August 2014, the FASB issued ASU 2014-15, Disclosures of Uncertainties About an Entity’s Ability to Continue as a Going Concern . In Intangibles - Goodwill and Other (Topic 350): Simplifying the Accounting for Goodwill Impairment . In January 2017, the FASB issued ASU No. 2017-01, Business Combinations (Topic 805): Clarifying the Definition of a Business In August 2016, the FASB issued ASU No. 2016-15, Statement of Cash Flows (Topic 230): Classification of Certain Cash Receipts and Cash Payments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based on an effective interest method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Company is currently evaluating this guidance to determine the impact it will have on our financial statements by reviewing its existing operating lease contracts, where we are the lessee and service contracts that may include embedded leases. The Company expects a gross-up of its Consolidated Balance Sheets as a result of recognizing lease liabilities and right of use assets, the extent of the impact of a gross-up is under evaluation. The Company does not anticipate material chang In May 2014, the FASB issued ASU No. 2014-09, Revenue from Contracts with Customers (“ASU 2014-09”). This update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o which the entity expects to be entitled to receive for those goods or services. ASU 2014-09 is effective for annual periods beginning after December 15, 2017 and interim periods within those annual periods. Early adoption is permitted for public companies for annual periods beginning after December 15, 2016. The Company intends to adopt the revenue recognition guidance on January 1, 2018. The Company’s implementation efforts include reviewing revenue contracts and the identification of revenue within scope of the guidance. While the Company currently has not identified any material changes in the timing of revenue recognition, the evaluation is ongoing and we are in the process of determining the method of adoption.</t>
  </si>
  <si>
    <t>Note 3. Summary of Significant Accounting Policies Use of Estimates Revenue Recognition In assessing collectability of receivables, management considers a number of factors, including historical collection experience, aging of the accounts receivable balances and current economic conditions. When internal collection efforts on accounts have been exhausted, the accounts are written off by reducing the allowance for doubtful accounts. The provision for doubtful accounts, which is included in cost of service, was $111,000 for the period from January 1, 2015 to Spin Date. Subsequent Events</t>
  </si>
  <si>
    <t>Business Combinations</t>
  </si>
  <si>
    <t>Business Combinations [Abstract]</t>
  </si>
  <si>
    <t>Note 4. Business Combinations Tower Cloud, Inc. On August 31, 2016, we acquired 100% of the outstanding equity of Tower Cloud, Inc. (“Tower Cloud”) for $187.7 million in cash and 1.9 million shares of our common stock with an acquisition date fair value of $58.5 million. Additional contingent consideration of up to $130 million, with an acquisition date fair value of $98.6 million, may be paid upon the achievement of certain defined operational and financial milestones. % of the aggregate amount of payments is satisfied in cash. Tower Cloud provides data transport services, with particular focus on providing infrastructure solutions to the wireless and enterprise sectors, including fiber-to-the-tower backhaul, small cell networks, and dark fiber deployments. Following the close of the transaction, the Tower Cloud business and the previously acquired PEG Bandwidth business were combined into a unified fiber infrastructure organization, Uniti Fiber. The operating results from this acquisition are included in the consolidated financial statements from the acquisition date. The acquisition was recorded by allocating the costs of the assets acquired based on their estimated fair values at the acquisition date. The excess of the cost of the acquisition over the fair value of the assets acquired is recorded as goodwill within our Fiber Infrastructure segment. . The following is a summary of the estimated fair values of the assets acquired and liabilities assumed:
(thousands)
Property, plant and equipment
$
163,680
Cash and cash equivalents
14,346
Accounts receivable
3,043
Other assets
2,595
Intangible assets
116,218
Accounts payable, accrued expenses and other liabilities
(16,782
)
Deferred revenue
(23,900
)
Deferred income taxes
(24,866
)
Capital lease obligations
(6,750
)
Net assets acquired
$
227,584
Goodwill
$
117,280
The above purchase price allocation is considered preliminary and is subject to revision when the valuation of assets and liabilities are finalized upon receipt of the final valuation report from a third party valuation expert, and resolution of contractual adjustments, such as working capital adjustments, set forth in the merger agreement, which is anticipated to be finalized during the first half of 2017. The goodwill is primarily attributable to strategic opportunities that arose from the acquisition of Tower Cloud. The acquisition was treated as a taxable acquisition of the outstanding stock of Tower Cloud, Inc. Thus, none of the goodwill is expected to be deductible for tax purposes. We acquired an intangible asset that was assigned to customer relationships of $116.2 million (30 year life). Tower Cloud had federal net operating loss (“NOL”) carryforwards of approximately $81.2 million at the date of the acquisition, which will expire between 2026 and 2036. As a result of the change in ownership, the utilization of NOL carryforwards is subject to limitations imposed by the Internal Revenue Code. The gross deferred tax assets associated with the NOL and other temporary differences as of August 31, 2016 were approximately $37.0 million, with respect to which we have determined that a valuation allowance is not required. A net deferred tax liability of $24.8 million was recorded in connection with the acquisition, which is primarily related to the excess of the recorded amounts for Property, Plant and Equipment and Intangible Assets over their respective historical tax bases. The acquired business contributed revenue of $13.5 million and an operating loss of $2.1 million, which excludes transaction and transition costs, to our consolidated results from the date of acquisition through December 31, 2016. We recorded transaction related costs related to the acquisition of Tower Cloud for the year ended December 31, 2016 of $9.1 million within transaction related costs on the Consolidated Statement of Income. The following table presents the unaudited pro forma summary of our financial results as if the business combination had occurred as of the Spin-Off. The pro forma results include additional depreciation and amortization resulting from purchase accounting adjustments, adjustments to amortized deferred revenue, and interest expense associated with debt used to fund the acquisition. The pro forma results do not include any synergies or other benefits of the acquisition. The pro forma results are not indicative of future results of operations, or results that might have been achieved had the acquisition been consummated as of .
Year Ended
Period from
(Thousands, except per share data)
December 31, 2016
April 24 - December 31, 2015
Pro forma revenue
$
798,054
$
505,764
Pro forma net (loss) income
(3,581
)
17,609
Pro forma net (loss) income per share
$
(0.02
)
$
0.12
PEG Bandwidth, LLC On May 2, 2016, we acquired 100% of the outstanding equity of PEG Bandwidth for $322.5 million in cash, the issuance of 87,500 shares of our 3.00% Series A Convertible Preferred Stock with a fair value of $78.6 million and 1 million shares of our common stock with an acquisition date fair value of $23.2 million. PEG Bandwidth is a leading provider of infrastructure solutions, including cell site backhaul and dark fiber, to the telecommunications industry. The operating results from this acquisition are included in the consolidated financial statements from the acquisition date. The acquisition was recorded by allocating the costs of the assets acquired based on their estimated fair values at the acquisition date. The excess of the cost of the acquisition over the fair value of the assets acquired is recorded as goodwill within our Fiber Infrastructure segment. See Note 13
(thousands)
Property, plant and equipment
$
293,030
Cash and cash equivalents
7,003
Accounts receivable
6,584
Other assets
5,161
Intangible assets
38,000
Accounts payable, accrued expenses and other liabilities
(8,643
)
Deferred revenue
(12,700
)
Capital lease obligations
(49,195
)
Net assets acquired
$
279,240
Goodwill
$
145,054
The goodwill is primarily attributable to strategic opportunities that arose from the acquisition of PEG Bandwidth. The goodwill is expected to be deductible for tax purposes. Of the $38 million of acquired intangible assets, $36 million was assigned to customer relationships (weighted average 17 year life) and $2 million was assigned to trademarks (indefinite life). The acquired business contributed revenue of $57.0 million and an operating loss of $8.8 million, which excludes transaction and transition costs, to our consolidated results from the date of acquisition through December 31, 2016. We recorded transaction related costs related to the acquisition of PEG Bandwidth for the year ended December 31, 2016 of $11.2 million within transaction related costs on the Consolidated Statement of Income. The following table presents the unaudited pro forma summary of our financial results as if the business combination had occurred as of the Spin-Off
Year Ended
Period from
(Thousands, except per share data)
December 31, 2016
April 24 - December 31, 2015
Pro forma revenue
$
797,637
$
529,911
Pro forma net income
6,264
19,809
Pro forma net income per share
$
0.04
$
0.13
Summit Wireless Infrastructure, LLC On January 22, 2016, we acquired 100% of the outstanding equity of Summit Wireless Infrastructure LLC (“Summit”). Summit builds, owns and operates telecommunication infrastructure serving wireless carriers in Mexico. Consideration given to acquire Summit included performance-based shares of common equity valued at $1.1 million, which will vest in full on the third anniversary of the closing date, subject to Summit meeting certain performance targets, and the assumption of Summit’s existing debt. The financial results of Summit are included in the Leasing segment from the date of acquisition and were not material, individually or in the aggregate, to our results of operations and therefore, pro forma financial information has not been presented.</t>
  </si>
  <si>
    <t>Fair Value of Financial Instruments</t>
  </si>
  <si>
    <t>Fair Value Disclosures [Abstract]</t>
  </si>
  <si>
    <t>Note 5. Fair Value of Financial Instruments FASB ASC 820,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Level 3 – Unobservable inputs for the asset or liability Our financial instruments consist of cash and cash equivalents, accounts and other receivables, a derivative liability, contingent consideration, our outstanding notes and other debt, and accounts, interest and dividends payable. The following table summarizes the fair value of our financial instruments at December 31, 2016 and December 31, 2015:
(Thousands)
Total
Quoted Prices in Active Markets (Level 1)
Prices with Other Observable Inputs (Level 2)
Prices with Unobservable Inputs (Level 3)
At December 31, 2016
Liabilities
Senior secured term loan B - variable rate, due October 24, 2022
2,139,586
—
2,139,586
—
Senior secured notes - 6.00% , due April 15, 2023
569,250
—
569,250
—
Senior unsecured notes - 8.25%, due October 15, 2023
1,176,600
—
1,176,600
—
Senior unsecured notes - 7.125%, due December 15, 2024
404,000
—
404,000
—
Derivative liability
6,102
—
6,102
—
Contingent consideration
98,600
—
—
98,600
Total
$
4,394,138
$
—
$
4,295,538
$
98,600
(Thousands)
Total
Quoted (Level 1)
Prices with Other Observable Inputs (Level 2)
Prices with Unobservable Inputs (Level 3)
At December 31, 2015
Liabilities
Senior secured term loan B - variable rate, due October 24, 2022
$
1,986,198
$
—
$
1,986,198
$
—
Senior secured notes - 6.00% , due April 15, 2023
376,000
—
376,000
—
Senior unsecured notes - 8.25%, due October 15, 2023
937,950
—
937,950
—
Derivative liability
5,427
—
5,427
—
Total
$
3,305,575
$
-
$
3,305,575
$
—
The carrying value of cash and cash equivalents, accounts and other receivables, and accounts, interest and dividends payable approximate fair values due to the short-term nature of these financial instruments. The total principal balance of our Notes and other debt was $4.2 billion at December 31, 2016, with a fair value of $4.3 billion. The estimated fair value of the Notes and other debt was based on available external pricing data and current market rates for similar debt instruments, among other factors, which are classified as Level 2 inputs within the fair value hierarchy. Derivative liabilities are carried at fair value. See Note 7. The fair value of our interest rate swap is determined based on the present value of expected future cash flows using observable, quoted LIBOR swap rates for the full term of the swap and also incorporate credit valuation adjustments to appropriately reflect both CS&amp;L's own non-performance risk and non-performance risk of the respective counterparties. The Company has determined that the majority of the inputs used to value its derivative liabilities fall within Level 2 of the fair value hierarchy; however the associated credit valuation adjustments utilized Level 3 inputs, such as estimates of credit spreads, to evaluate the likelihood of default by the Company and its counterparties. As of December 31, 2016, the Company has assessed the significance of the impact of the credit valuation adjustments on the overall valuation of its derivative positions and has determined that the credit valuation adjustment is not significant to the overall value of the derivatives. As such, the Company classifies its derivative liabilities valuation in Level 2 of the fair value hierarchy. As part of the acquisition of Tower Cloud on August 31, 2016, we may be obligated to pay contingent consideration upon achievement of certain defined operational and financial milestones; therefore, we recorded the estimated fair value of future contingent consideration of $98.6 million as of August 31, 2016. The fair value of the contingent consideration as of August 31, 2016, was determined using a discounted cash flow model and probability adjusted estimates of the future earnings and is classified as Level 3. Changes in the fair value of contingent consideration will be recorded in our Consolidated Statement of Income in the period in which the change occurs. There was no change in the fair value of the contingent consideration as of December 31, 2016. The following is a roll forward of our liability measured at fair value on a recurring basis using unobservable inputs (Level 3):
(Thousands)
December 31, 2015
Transfers into Level 3
Gain/(Loss) included in earnings
Settlements
December 31, 2016
Contingent consideration
$
—
$
98,600
$
—
$
—
$
98,600</t>
  </si>
  <si>
    <t>Property, Plant and Equipment</t>
  </si>
  <si>
    <t>Property Plant And Equipment [Abstract]</t>
  </si>
  <si>
    <t xml:space="preserve">Note 6. Property, Plant and Equipment The carrying value of property, plant and equipment is as follows:
(Thousands)
Depreciable Lives
December 31, 2016
December 31, 2015
Land
Indefinite
$
26,833
$
26,841
Building and improvements
3 - 40 years
318,967
314,750
Real property interests
50 - 99 years
12,265
-
Poles
13 - 40 years
234,393
228,031
Fiber
7 - 40 years
2,243,822
1,948,192
Equipment
5 - 7 years
130,945
-
Copper
7 - 40 years
3,538,566
3,475,987
Conduit
13 - 47 years
90,540
89,460
Tower assets
20 - 49 years
4,307
1,209
Capital lease assets
See Note 3
89,723
-
Construction in progress
See Note 3
52,685
4,749
Other assets
15 - 20 years
5,299
4,322
Corporate assets
3 - 7 years
2,731
2,319
6,751,076
6,095,860
Less accumulated depreciation
(4,081,039
)
(3,721,100
)
Net property, plant and equipment
$
2,670,037
$
2,374,760
Capital lease assets above represent fiber leases, where we have the exclusive, unrestricted, and indefeasible right to use one, a pair, or more strands of fiber of a fiber cable. Depreciation expense for the year ended December 31, 2016 and for the period from April 24, 2015 to December 31, 2015 was $ 369.9 million and </t>
  </si>
  <si>
    <t>Derivative Instruments and Hedging Activities</t>
  </si>
  <si>
    <t>Derivative Instruments And Hedging Activities Disclosure [Abstract]</t>
  </si>
  <si>
    <t>Note 7. 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interest rate swap agreements to mitigate the interest rate risk inherent in our variable rate Senior Secured Term Loan B facility. These interest rate swaps are designated as cash flow hedges and have a notional value of $2.13 billion and mature on October 24, 2022. The weighted average fixed rate paid is 2.105%, and the variable rate received resets monthly to the one-month LIBOR subject to a minimum rate of 1.0%. The Company does not currently have any master netting arrangements related to its derivative contracts. The following table summarizes the fair value and the presentation in our Consolidated Balance Sheet:
(Thousands)
Location on Consolidated Balance Sheet
December 31, 2016
December 31, 2015
Interest rate swaps
Derivative liability
$
6,102
$
5,427
As of December 31, 2016 and December 31, 2015, all of the interest rate swaps were valued in net unrealized loss positions and recognized as liability balances within the derivative liability balance. For the year ended December 31, 2016 and for the period from April 24, 2015 to December 31, 2015, the amount recorded in other comprehensive income related to the unrealized loss on derivative instruments was $ 24.5 million and our Consolidated Statement of Income 23.8 million and Amounts reported in accumulated other comprehensive income related to derivatives will be reclassified to interest expense as interest payments are made on our variable-rate debt. During the next twelve months, beginning January 1, 2017, we estimate that $24 million will be reclassified as an increase to interest expense.</t>
  </si>
  <si>
    <t>Goodwill and Intangible Assets</t>
  </si>
  <si>
    <t>Goodwill And Intangible Assets Disclosure [Abstract]</t>
  </si>
  <si>
    <t xml:space="preserve">Note 8. Goodwill and Intangible Assets Changes in the carrying amount of goodwill occurring during the year ended December 31, 2016, are as follows:
(Thousands)
Fiber Infrastructure
Total
Goodwill at December 31, 2015
$
-
$
-
Goodwill associated with 2016 acquisitions
262,334
262,334
Goodwill at December 31, 2016
$
262,334
$
262,334
The carrying value of our other intangible assets is as follows:
(Thousands)
December 31, 2016
December 31, 2015
Cost
Accumulated Amortization
Cost
Accumulated Amortization
Indefinite life intangible assets:
Trade name
$
2,000
$
-
$
-
$
-
Finite life intangible assets:
Customer lists
188,642
(30,058
)
34,501
(23,971
)
Total intangible assets
190,642
34,501
Less: Accumulated amortization
(30,058
)
(23,971
)
Total intangible assets, net
$
160,584
$
10,530
Amortization expense for the customer list intangible assets was $ 6.1 million and </t>
  </si>
  <si>
    <t>Notes and Other Debt</t>
  </si>
  <si>
    <t>Long Term Debt [Abstract]</t>
  </si>
  <si>
    <t>Note 9. Notes and Other Debt Notes and other debt is as follows:
(Thousands)
December 31, 2016
December 31, 2015
Principal amount
$
4,167,967
$
3,639,300
Less unamortized discount and debt issuance costs
(139,753
)
(134,072
)
Notes and other debt less unamortized discount and debt issuance costs
$
4,028,214
$
3,505,228
Notes and other debt at December 31, 2016 consisted of the following:
December 31, 2016
December 31, 2015
(Thousands)
Principal
Unamortized Discount and Debt Issuance Costs
Principal
Unamortized Discount
Senior secured term loan B - variable rate, due October 24, 2022 (discount is based on imputed interest rate of 5.66%)
$
2,107,967
$
(78,699
)
$
2,129,300
$
(77,105
)
Senior secured notes - 6.00%, due April 15, 2023 (discount is based on imputed interest rate of 6.29%)
550,000
(9,817
)
400,000
(6,767
)
Senior unsecured notes - 8.25%, due October 15, 2023 (discount is based on imputed interest rate of 9.06%)
1,110,000
(45,599
)
1,110,000
(50,200
)
Senior unsecured notes - 7.125%, due December 15, 2024
400,000
(5,638
)
-
-
Total
$
4,167,967
(139,753
)
$
3,639,300
$
(134,072
) At December 31, 2016, we had outstanding: (i) $2.1 billion under our senior secured term loan B facility that matures on October 24, 2022 (“Term Loan Facility”); (ii) $550.0 million aggregate principal amount of 6.00% Senior Secured Notes due April 15, 2023 (the “Secured Notes”); (iii) $1.11 billion aggregate principal amount of 8.25% Senior Notes due October 15, 2023 (the “2023 Notes”); and (iv) $400 million aggregate principal amount of 7.125% Senior Unsecured Notes due December 15, 2024 (the “2024 Notes”). Credit Agreement On April 24, 2015 the Company and CSL Capital entered into a credit agreement (the “Credit Agreement”), which provides for the Term Loan Facility (in an initial principal amount of $2.14 billion) and a $500 million senior secured revolving credit facility maturing April 24, 2020 (the “Revolving Credit Facility” and, together with the Term Loan Facility, the “Facilities”). On October 21, 2016, the Company and CSL Capital amended the Credit Agreement to, among other things, replace the then outstanding principal amounts of the term loans thereunder with a like aggregate amount of new term loans having substantially similar terms as the then outstanding term loans, other than with respect to the applicable interest rate and the period of time for which prepayment premiums in respect of certain repricing transactions apply. The term loans under the Facilities were originally issued at an issue price of 98.00% of par value, now bear interest at a rate equal to a Eurodollar rate, subject to a 1.0% floor, plus an applicable margin equal to 3.50%, and are subject to amortization of 1.0% per annum. The loans have been incurred by the Company and CSL Capital, are guaranteed by certain of CS&amp;L’s wholly-owned subsidiaries (the “Guarantors”), and are secured by substantially all of the assets of CS&amp;L, CSL Capital and the Guarantors, subject to certain exceptions, which assets also secure the Secured Notes. The Revolving Credit Facility bears interest at a rate equal to LIBOR plus 1.75% to 2.25% based on our consolidated secured leverage ratio, as defined in the Credit Agreement. We are subject to customary covenants under the Credit Agreement, including an obligation to maintain a consolidated secured leverage ratio, as defined in the Credit Agreement, not to exceed 5.00 to 1.00. We are permitted, subject to customary conditions, to incur incremental term loan borrowings and/or increased commitments under the Credit Agreement in an aggregate amount equal to $150 million plus, an unlimited amount, so long as, on a pro forma basis after giving effect to any such increases, our consolidated total leverage ratio, as defined in the Credit Agreement, does not exceed 6.50 to 1.00 and our consolidated secured leverage ratio, as defined in the Credit Agreement, does not exceed 4.00 to 1.00. In addition, the Credit Agreement contains customary events of default, including a cross default provision whereby the failure by the Company or certain of its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Company or certain of its subsidiaries fails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December 31, 2016, we were in compliance with all of the covenants under the Credit Agreement. On April 22, 2016, the Company borrowed $321 million under the Revolving Credit Facility to fund the cash portion of consideration paid to acquire PEG Bandwidth and related transaction costs and, on August 26, 2016, the Company borrowed $150 million under the Revolving Credit Facility to fund the cash portion of consideration paid to acquire Tower Cloud and related transaction costs The Notes On April 24, 2015, we, along with CSL Capital, co-issued $400 million aggregate principal amount of the Secured Notes and $1.11 billion aggregate principal amount of the 2023 Notes (together the “Notes”). The Secured Notes were issued at an issue price of 100% of par value, while the 2023 Notes were issued at an issue price of 97.055% of par value. The Notes are guaranteed by the Guarantors. The Notes were issued to Windstream Services as partial consideration for the contribution of the Distribution Systems and the Consumer CLEC Business in connection with the Spin-Off. As such, CS&amp;L did not receive any proceeds from the issuance of the Notes. The issuance of the Notes and their exchange by Windstream Services for certain of its outstanding indebtedness were not registered under the Securities Act of 1933, as amended (the “Securities Act”), but were exempt from registration under Rule 144A, Regulation S and other applicable exemptions of the Securities Act. Pursuant to a registration rights agreement entered into by the Company in connection with the sale of the 2023 Notes, the Company subsequently filed with the SEC a registration statement relating to an exchange offer pursuant to which 2023 Notes due 2023 (the “Exchange Notes”) that were registered with the SEC, were offered in exchange for 2023 Notes tendered by the holders of those notes. The terms of the Exchange Notes are substantially identical to the terms of the 2023 Notes in all material respects, except that the Exchange Notes are registered under the Securities Act of 1933, as amended, and the transfer restrictions, registration rights and additional interest provision applicable to the 2023 Notes do not apply to the Exchange Notes. The exchange offer was completed on September 2, 2015, with all outstanding 2023 Notes being tendered and exchanged for Exchange Notes. On June 9, 2016, we, along with CSL Capital, co-issued an additional $150 million aggregate principal amount of 6.00% Senior Secured Notes (the “add-on Notes”) as an add-on to the Company’s existing Secured Notes. The add-on Notes were issued at an issue price of 99.25% of par value, are subject to the same customary covenant requirements as the existing Secured Notes, and are guaranteed by the Guarantors. The issuance of the add-on Notes was not registered under the Securities Act of 1933, as amended (the “Securities Act”), but was exempt from registration under Rule 144A, Regulation S and other applicable exemptions of the Securities Act. Proceeds from the issuance of the add-on Notes were used to repay existing borrowings under the Revolving Credit Facility. On December 15, 2016, we, along with CSL Capital, co-issued $400 million aggregate principal amount of the 2024 Notes 2024 Notes 2024 Notes Deferred Financing Cost Deferred financing costs were incurred in connection with the issuance of the Notes and the Facilities. These costs are amortized using the effective interest method over the term of the related indebtedness, and are included in interest expense in our Consolidated Statement of Income. For the year ended December 31, 2016 and for the period from April 24, 2015 to December 31, 2015, we recognized $7.8 million and $4.8 million of non-cash interest expense, respectively, related to the amortization of deferred financing costs. Aggregate annual maturities of our long-term obligations at December 31, 2016 are as follows:
(Thousands)
2017
$
21,133
2018
21,133
2019
21,133
2020
21,133
2021
21,133
Thereafter
4,062,302
Total
$
4,167,967
As discussed in Note 6, we have acquired property pursuant to capital leases. At December 31, 2016, future minimum lease payments under capital lease obligations are as follows:
(Thousands)
2017
$
7,313
2018
7,115
2019
7,125
2020
6,655
2021
6,262
Thereafter
60,495
Total minimum payments
94,965
Less amount representing interest
(40,430
)
Total
$
54,535</t>
  </si>
  <si>
    <t>Stock-Based Compensation</t>
  </si>
  <si>
    <t>Disclosure Of Compensation Related Costs Sharebased Payments [Abstract]</t>
  </si>
  <si>
    <t xml:space="preserve">Note 10. Stock-Based Compensation The Company’s Board of Directors adopted the 2015 Equity Incentive Plan (the “Equity Plan”), which is administered by the Compensation Committee of the Board of Directors. Awards issuable under the Equity Plan include incentive stock options, “non-qualified” stock options, stock appreciation rights, performance units and performance shares, restricted shares, and restricted stock units. In connection with the Spin-Off, the Company issued 538,819 restricted shares and 70,889 performance-based restricted stock units to employees of Windstream in accordance with the terms of the Employee Matters Agreement between the Company and Windstream. Under the Employee Matters Agreement, which governs the compensation and employee benefit obligations of CS&amp;L and Windstream with respect to the current and former employees of each company, employees of Windstream who held equity awards as of the date of the Spin-Off were entitled to receive equity awards of CS&amp;L in the same proportion as if the equity awards had been common shares on the date of the Spin-Off. The CS&amp;L awards issued have the same form and vesting requirements as the underlying Windstream awards. For the purposes of vesting in the CS&amp;L awards, continued service with Windstream is deemed to be continued service with CS&amp;L. We do not recognize any compensation expense in our Consolidated Statement of Income related to these awards, as none of the employees granted awards provide service to CS&amp;L. At December 31, 2016, 161,588 restricted shares and 16,033 performance-based restricted stock units issued to Windstream employees remained outstanding. Certain employees of CS&amp;L have retained their unvested Windstream awards that were held prior to the Spin-Off. Unrecognized compensation expense related to these awards was $5,100 at December 31, 2016, and will be amortized to compensation expense in our Consolidated Statement of Income on a straight-line basis over the vesting period. For the year ended December 31, 2016 and for the period from April 24, 2015 to December 31, 2015, we recognized $ 63,000 and Restricted Awards During the year ended December 31, 2016, the Company granted 308,146 shares of restricted stock to employees, which had a fair value of $6.3 million as of the date of grant. We calculate the grant date fair value of non-vested shares of restricted stock awards using the closing sale prices on the trading day on the grant date. The restricted stock awards are amortized on a straight-line basis to expense over the vesting period, which is generally three years. As of December 31, 2016, there were 5,110,563 shares available for future issuance under the Equity Plan. The following table sets forth the number of unvested restricted stock awards and the weighted-average fair value of these awards at the date of grant:
Restricted Awards
Weighted Average Fair Value at Grant Date
Aggregate Intrinsic Value (1)
Unvested balance December 31, 2015
241,140
$
25.82
Granted
308,146
$
20.56
Forfeited
(12,419
)
$
21.42
Vested
(42,976
)
$
26.34
Unvested balance, December 31, 2016
493,891
$
22.60
$
12,550
(1)
The aggregate intrinsic value is calculated as the market value of our common stock as of December 30, 2016. The market value as of December 30, 2016 was $25.41 per share, which was the closing price of our common stock reported for transactions effected on the NASDAQ Global Select Market on December 30, 2016, the final trading day of 2016. The total fair value of shares vesting during the ended December 31, 2016 was $1.1 million. As of December 31, 2016, total unrecognized compensation expense on restricted awards was approximately $7.1 million, and the expense is expected to be recognized over a weighted average vesting period of 1.8 years. Performance Awards The Company grants long-term incentives to members of management in the form of performance-based restricted stock units (“PSUs”) under the Equity Plan. The number of PSUs earned is based on the Company’s achievement of specified performance goals, over a specified performance period, and may range from 0% to 150% of the target shares. The PSUs have a service condition that will expire at the end of the three-year performance period provided that the holder continues to be employed by the Company at the end of the performance period. Holders of PSUs are entitled to dividend equivalents, which will be accrued quarterly and paid in cash upon the vesting of a PSU. Dividend equivalents are forfeited to the extent that the underlying PSU is forfeited. On February 29, 2016, we issued 101,660 PSUs equal to 100% of the target amount, with an aggregate value of $2.1 million on the grant date. The PSUs, in addition to a service condition, are subject to the Company’s performance versus the total return of the MSCI US REIT Index and a triple-net lease peer group, as defined by the Compensation Committee. Upon evaluating the results of the market conditions, the final number of shares is determined and such shares vest based on satisfaction of the service condition. The PSUs are amortized on a straight-line basis over the vesting period. During the year ended December 31, 2016, no PSUs were forfeited due to termination of service. The following table sets forth the number of unvested PSUs and the weighted-average fair value of these awards at the date of grant:
Performance Awards
Weighted Average Fair Value at Grant Date
Aggregate Intrinsic Value (1)
Unvested balance December 31, 2015
60,970
$
21.82
Granted
101,660
$
20.71
Forfeited
—
$
—
Vested
—
$
—
Unvested balance, December 31, 2016
162,630
$
21.13
$
4,132
(1)
The aggregate intrinsic value is calculated as the market value of our common stock as of December 30, 2016. The market value as of December 30, 2016 was $25.41 per share, which was the closing price of our common stock reported for transactions effected on the NASDAQ Global Select Market on December 30, 2016, the final trading day of 2016. As of December 31, 2016, total unrecognized compensation expense related to PSUs was approximately $2.1 million, and the weighted-average vesting period was 1.8 years. The fair value of each PSU award is estimated at the date of grant using a Monte Carlo simulation. The simulation requires assumptions for expected volatility, risk-free return, and dividend yield. Our assumptions include a 0% dividend yield, which is the mathematical equivalent to reinvesting the dividends over the three-year performance period as is consistent with the terms of the PSUs. The following table summarizes the assumptions used to value the PSUs granted during the year ended December 31, 2016 and for the period from April 24, 2015 to December 31, 2015:
Year Ended December 31, 2016
Period from April 24 - December 31, 2015
Expected term (years)
3.0
2.9
Expected volatility
48.8
%
26.6
%
Expected annual dividend
0.0
%
0.0
%
Risk free rate
0.9
%
0.9
% For the year ended December 31, 2016 and for the period from April 24, 2015 to December 31, 2015, we recognized $ 4.8 million and </t>
  </si>
  <si>
    <t>Related Party Transactions</t>
  </si>
  <si>
    <t>Related Party Transactions [Abstract]</t>
  </si>
  <si>
    <t xml:space="preserve">Note 11. Related Party Transactions In connection with the Spin-Off, we issued approximately 149.8 million shares of our common stock, par value $0.0001 per share, to Windstream as partial consideration for the contribution of the Distribution Systems and the Consumer CLEC Business. Windstream Holdings distributed approximately 80.4% of the CS&amp;L shares it received to existing stockholders of Windstream Holdings and retained a passive ownership interest of approximately 19.6% of the common stock of CS&amp;L. As a result of this ownership Windstream was deemed to be a related party. On June 15, 2016, Windstream Holdings disposed of 14.7 million shares of our common stock, representing approximately half of its retained ownership interest. On June 24, 2016, Windstream Holdings disposed of its remaining 14.7 million shares of our common stock as part of a public offering. The Company did not receive any proceeds resulting from the disposition of these shares. Accordingly, Windstream is no longer deemed a related party under applicable accounting regulations. Our consolidated financial statements reflect the following transactions with Windstream during the periods in which Windstream was deemed a related party. Revenues For the six months ended June 30, 2016, we recognized leasing revenues of $337.6 million related to the Master Lease. General and Administrative Expenses On April 1, 2016, the TSA ceased and we incurred $19,000 of related TSA expense for the three months ended March 31, 2016. CLEC Operating Expenses During the six months ended June 30, 2016, we incurred expenses of $6.6 million and $0.9 million related to the Wholesale Agreement and Master Services Agreement, respectively. Accounts Receivable there was $1.7 million accounts receivable from Windstream related to the collection of Consumer CLEC Business revenues, net of amounts owed to Windstream under the Wholesale Agreement and Master Services Agreement recorded in accounts receivable on our Consolidated Balance Sheet. Dividend Payable Employee Matters Agreement Tower Purchase Lease Amendment Landlord Funded Capital Expense </t>
  </si>
  <si>
    <t>Earnings Per Share</t>
  </si>
  <si>
    <t>Earnings Per Share [Abstract]</t>
  </si>
  <si>
    <t>Note 12. Earnings Per Share Our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issue PSUs; however these units contain forfeitable rights to receive dividends and are therefore considered non-participating restrictive shares and are not dilutive under the two-class method until performance conditions are met. During the year ended December 31, 2016, approximately 220,000 PSUs were excluded from the computation of diluted net loss per share because their effect is anti-dilutive as a result of our net loss for this period. For the period from April 24, 2015 through December 31, 2015, approximately 61,000 PSUs were excluded from the computation of diluted earnings per share as their performance conditions had not been met. The earnings per share impact of the Series A Shares ( See Note 17 The following sets forth the computation of basic and diluted earnings per share under the two-class method:
(Thousands, except per share data)
Year Ended December 31, 2016
Period from April 24 - December 31, 2015
Basic earnings per share:
Numerator:
Net (loss) income
$
(212
)
$
24,870
Less: Income allocated to participating securities
(1,557
)
(1,152
)
Dividends declared on convertible preferred stock
(1,743
)
-
Amortization of discount on convertible preferred stock
(1,985
)
-
Net (loss) income applicable to common shares
$
(5,497
)
$
23,718
Denominator:
Basic weighted-average common shares outstanding
152,473
149,835
Basic (loss) earnings per common share
$
(0.04
)
$
0.16
(Thousands, except per share data)
Year Ended December 31, 2016
Period from April 24 - December 31, 2015
Diluted earnings per share:
Numerator:
Net (loss) income
$
(212
)
$
24,870
Less: Income allocated to participating securities
(1,557
)
(1,152
)
Dividends declared on convertible preferred stock
(1,743
)
-
Amortization of discount on convertible preferred stock
(1,985
)
-
Net (loss) income applicable to common shares
$
(5,497
)
$
23,718
Denominator:
Basic weighted-average common shares outstanding
152,473
149,835
Effect of dilutive non-participating securities
—
—
Weighted-average shares for dilutive earnings per common share
152,473
149,835
Dilutive (loss) earnings per common share
$
(0.04
)
$
0.16</t>
  </si>
  <si>
    <t>Segment Information</t>
  </si>
  <si>
    <t>Segment Reporting [Abstract]</t>
  </si>
  <si>
    <t>Note 13. Segment Information As of December 31, 2016, our management, including our chief executive officer, who is our chief operating decision maker, manages our operations as operating business segments: Leasing, Fiber Infrastructure and Consumer CLEC. Our Leasing segment represents our REIT operations, including the results of our tower and ground lease operations and corporate expenses not directly attributable to our other operating segments. The Fiber Infrastructure segment represents the operations of the Uniti Fiber business, as well as corporate expenses directly attributable to the operations of that business, and the Consumer CLEC segment represents the operations of our Consumer CLEC Business and corporate expenses directly attributable to the operation of that business. We determined that each of these operating segments represents a reportable segment. Management evaluates the performance of each segment using Adjusted EBITDA, which is a segment performance measure defined as net income determined in accordance with GAAP, before interest expense, provision for income taxes, depreciation and amortization, stock-based compensation expense, the impact, which may be recurring in nature, of transaction and integration related expenses, the write off of unamortized deferred financing costs, costs incurred as a result of the early repayment of debt, changes in the fair value of contingent consideration and financial instruments, and other similar item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Selected financial data related to our segments is presented below for the year ended December 31, 2016 and for the period from April 24, 2015 to December 31, 2015:
Year Ended December 31, 2016
(Thousands)
Leasing
Fiber Infrastructure
Consumer CLEC
Subtotal of Reportable Segments
Revenues
$
677,368
$
70,568
$
22,472
$
770,408
Adjusted EBITDA
$
659,198
$
25,912
$
5,074
$
690,184
Less:
Interest expense
275,394
Depreciation and amortization
344,083
28,629
3,258
375,970
Transaction related costs
33,669
Stock-based compensation
4,846
Income tax expense
517
Net loss
$
(212
)
Capital expenditures (1)
$
15,437
$
31,006
$
-
$
46,443
Period from April 24, 2015 to December 31, 2015
(Thousands)
Leasing
Consumer CLEC
Subtotal
Revenues
$
458,614
$
17,700
$
476,314
Adjusted EBITDA
$
449,340
$
3,957
$
453,297
Less:
Interest expense
181,797
Depreciation and amortization
236,177
2,571
238,748
Transaction related costs
5,210
Stock-based compensation
1,934
Income tax expense
738
Net income
$
24,870
Capital expenditures (1)
$
44,413
$
-
$
44,413
(1)
Segment capital expenditures represents acquisition of ground lease investments and other capital expenditures as reported in the investing activities section of the Statement of Cash Flows. Total assets by business segment as of December 31, 2016 and December 31, 2015 are as follows:
(Thousands)
December 31, 2016
December 31, 2015
Leasing
$
2,390,431
$
2,527,915
Fiber Infrastructure
914,082
-
Consumer CLEC
14,239
14,721
Subtotal of reportable segments
$
3,318,752
$
2,542,636
Following the acquisition of Network Management Holdings, LTD in the first quarter of 2017, the Company now manages and reports our operations in four reportable business segment: Leasing, Fiber Infrastructure, Towers and Consumer CLEC. This change in segments aligns with how management, including our Chief Operating Decision maker, evaluates the performance of our businesses and make decisions regarding the allocation of resources. We will recast prior period segment data to conform to this new presentation beginning with our Quarterly Report on Form 10-Q for the quarter ended March 31, 2017.</t>
  </si>
  <si>
    <t>Commitments and Contingencies</t>
  </si>
  <si>
    <t>Commitments And Contingencies Disclosure [Abstract]</t>
  </si>
  <si>
    <t>Note 14. Commitments and Contingencies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We have fiber lease agreements and office space lease agreements under non-cancelable operating leases. Rental expense under operating leases approximated $834,000 for the year ended December 31, 2016 and $132,000 for the period from April 24, 2015 to December 31, 2015. Future minimum payments, by year and in the aggregate, under non-cancellable operating leases with initial or remaining lease terms of one year or more, are as follows:
(Thousands)
2017
$
15,483
2018
11,390
2019
7,450
2020
4,840
2021
2,030
Thereafter
5,579
Total
$
46,772
Pursuant to the Separation and Distribution Agreement, Windstream has agreed to indemnify us (including our subsidiaries, directors, officers, employees and agents and certain other related parties) for any liability arising from or relating to legal proceedings involving Windstream's telecommunications business prior to the Spin-Off, and, pursuant to the Master Lease, Windstream has agreed to indemnify us for, among other things, any use, misuse, maintenance or repair by Windstream with respect to the Distribution Systems. Windstream is currently a party to various legal actions and administrative proceedings, including various claims arising in the ordinary course of its telecommunications business, which are subject to the indemnities provided by Windstream to us. Under the terms of the Tax Matters Agreement entered into with Windstream, we are generally responsible for any taxes imposed on Windstream that arise from the failure of the Spin-Off and the debt exchanges to qualify as tax-free for U.S. federal income tax purposes, within the meaning of Section 355 and Section 368(a)(1)(D) of th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 in connection with the tax opinion. We believe that the probability of us incurring obligations under the Tax Matters Agreement are remote; and therefore, have recorded no such liabilities in our consolidated balance sheet.</t>
  </si>
  <si>
    <t>Accumulated Other Comprehensive Income</t>
  </si>
  <si>
    <t>Accumulated Other Comprehensive Income Loss Net Of Tax [Abstract]</t>
  </si>
  <si>
    <t xml:space="preserve">Note 15. Accumulated Other Comprehensive Income Changes in accumulated other comprehensive income by component is as follows for the year ended December 31, 2016:
(Thousands)
Currency Translation Adjustment
Changes in Fair Value of Effective Cash Flow Hedge (Note 7)
Total
Beginning balance at December 31, 2015
$
—
$
(5,427
)
$
(5,427
)
Other comprehensive loss before reclassifications
(267
)
(24,465
)
(24,732
)
Amounts reclassified from accumulated other comprehensive income
—
23,790
23,790
Ending balance at December 31, 2016
$
(267
)
$
(6,102
)
$
(6,369
) </t>
  </si>
  <si>
    <t>Income Taxes</t>
  </si>
  <si>
    <t>Income Tax Disclosure [Abstract]</t>
  </si>
  <si>
    <t xml:space="preserve">Note 16. Income Taxes We have elected on our U.S. federal income tax return for the taxable year ending December 31, 2015 to be treated as a REIT and thus have no provision for U.S. federal income tax related to activities of the REIT and its passthrough subsidiaries. The REIT and certain of its subsidiaries are subject to certain state and local income taxes, franchise taxes, and gross receipts taxes. Our TRSs are subject to U.S. federal, state and local corporate income taxes. Income tax expense (benefit) for the year ended December 31, 2016 and for the period from April 24, 2015 to December 31, 2015 as reported in the accompanying Consolidated Statement of Income was comprised of the following:
Year Ended
Period from
(Thousands)
December 31, 2016
April 24 - December 31, 2015
Current
Federal
$
1,596
$
1,208
State
1,107
741
Total current expense
2,703
1,949
Deferred
Federal
(1,488
)
(770
)
State
(698
)
(441
)
Total deferred expense
(2,186
)
(1,211
)
Total income tax expense
$
517
$
738
An income tax expense reconciliation between the U.S. statutory tax rate and the effective tax rate is as follows:
Year Ended
Period from
(Thousands)
December 31, 2016
April 24 - December 31, 2015
Income from continuing operations, before tax
$
305
$
24,795
Income tax at U.S. statutory federal rate
107
8,665
Increases (decreases) resulting from:
State taxes, net of federal benefit
(224
)
266
Benefit of REIT status
(4,016
)
(8,193
)
Capitalized transaction costs
(3,915
)
-
Change in valuation allowance
8,176
-
Adjustment of deferred tax balances
149
-
Permanent differences
52
-
Rate differential
188
-
Income tax expense
$
517
$
738
The effective tax rate on income from continuing operations differs from tax at the statutory rate primarily due to our status as a REIT, certain capitalized costs incurred to acquire assets that were transferred to a TRS, and changes in valuation allowance related to deferred tax assets of a TRS. Deferred tax assets and liabilities are recognized for the estimated future tax consequences attributable to differences between the financial statement carrying amounts of existing assets and liabilities and their respective tax bases. The components of the Company's deferred tax assets and liabilities are as follows:
(Thousands)
December 31, 2016
December 31, 2015
Deferred tax assets:
Deferred revenue
$
4,244
$
90
Accrued bonuses
520
-
Goodwill
1,886
-
Stock based compensation
179
-
Accrued expenses and other
802
-
Asset retirement obligation
790
-
Inventory reserve
401
-
Net operating loss carryforwards
39,916
-
Deferred tax assets
48,738
90
Valuation allowance
(8,176
)
-
Deferred tax assets, net of valuation allowance
40,562
90
Deferred tax liabilities:
Property, plant &amp; equipment
$
(20,923
)
$
(1,759
)
Customer list intangible
(47,721
)
(4,045
)
Other intangible amortization
(137
)
-
Other
(175
)
-
Deferred tax liabilities
$
(68,956
)
$
(5,804
)
Deferred tax asset (liability), net
$
(28,394
)
$
(5,714
) A valuation allowance is recorded to reduce the carrying amounts of deferred tax assets to the amount that we believe is more likely than not to be realized. The valuation allowance at December 31, 2016 primarily relates to net operating loss carryforwards (“NOL”s) of one of our TRSs. On August 31, 2016 we acquired 100% of the outstanding equity of Tower Cloud, Inc., which had federal . A net deferred tax liability of $24.8 million was recorded in connection with the acquisition, which is primarily related to the excess of the recorded amounts for Property, Plant &amp; Equipment and Intangible Assets over their respective historical tax bases. We have total federal NOL carryforwards as of December 31, 2016 of approximately $102.9M which will expire between 2026 and 2036. The Company has no liability for unrecognized tax benefits or tax-related penalties or interest at December 31, 2016 and does not expect a significant change in the balance of unrecognized tax benefits within the next 12 months. With the exception of Tower Cloud, Inc., our 2015 returns remain open to examination. As Tower Cloud, Inc. has NOLs available to carry forward, the applicable tax years will generally remain open to examination several years after the applicable loss carryforwards have been utilized or expire. </t>
  </si>
  <si>
    <t>Capital Stock</t>
  </si>
  <si>
    <t>Equity [Abstract]</t>
  </si>
  <si>
    <t>Note 17. Capital Stock On August 31, 2016, we issued 1.9 million shares of our common stock, par value $0.0001 per share, as partial consideration for all outstanding equity interests of Tower Cloud. See Note 4. On June 24, 2016, in connection with Windstream’s disposition of its retained ownership interest in CS&amp;L pursuant to the public offering (See Note 11), we issued 2.2 million additional shares of our common stock. The shares were sold at a public offering price of $26.01, resulting in proceeds to the Company of $54.8 million, net of underwriting discounts and commissions, which were used to repay existing borrowings under our Revolving Credit Facility. On May 2, 2016, we issued 1 million shares of our common stock, par value $0.0001 per share, as partial consideration for all outstanding equity interests of PEG Bandwidth. See Note 4. In addition, we issued 87,500 shares of the Company’s 3% Series A Convertible Preferred Stock, $0.0001 par value (“Series A Shares”), with a liquidation value of $87.5 million. The Series A Shares are non-voting and entitle the holders to receive cumulative dividends at the rate per annum of 3.0%, payable in cash. Holders of the Series A Shares have the option to convert at any time after three years, or are mandatorily convertible after eight years at a conversion rate of 28.5714 shares of common stock per Series A Share, subject to adjustment for certain dilutive events not to exceed a conversion rate of 50.5305 shares of common stock per Series A Share. The Series A Shares provide us the option to cash or share settle, and it is our policy to settle in cash upon conversion. Upon liquidation, each holder of the Series A Shares shall be entitled to receive the liquidation preference per share of $1,000 plus an amount equal to the accumulated and unpaid dividends on such shares. The Series A Shares were recorded at inception on the Consolidated Balance Sheet as mezzanine equity at fair value. We are authorized to issue up to 500,000,000 shares of voting common stock and 50,000,000 shares of preferred stock, of which 155,138,637 and 0 shares, respectively, were outstanding at December 31, 2016. We had 344,861,363 shares of voting common stock available for issuance at December 31, 2016.</t>
  </si>
  <si>
    <t>Dividends (Distributions)</t>
  </si>
  <si>
    <t>Payments Of Dividends [Abstract]</t>
  </si>
  <si>
    <t>Note 18. Dividends (Distributions) Distributions with respect to our common stock is characterized for federal income tax purposes as taxable ordinary dividends, capital gains dividends, non-dividend distribution or a combination thereof. For the year ended December 31, 2016 and for the period from April 24, 2015 to December 31, 2015 our common stock distribution per share was $2.40 and $1.04, respectively, characterized as follows:
Year Ended
Period from
December 31, 2016
April 24 - December 31, 2015
Ordinary dividends
$
1.31
$
0.87
Non-dividend distributions
1.09
0.17
Total
$
2.40
$
1.04</t>
  </si>
  <si>
    <t>Future Minimum Rents</t>
  </si>
  <si>
    <t>Leases Operating [Abstract]</t>
  </si>
  <si>
    <t>Note 19. Future Minimum Rents Future minimum lease payments to be received, excluding operating expense reimbursements, from tenant under non-cancelable operating leases as of December 31, 2016, are as follows:
(Thousands)
2017
$
657,103
2018
660,883
2019
664,727
2020
668,578
2021
671,845
Thereafter
5,769,327
Total
$
9,092,463</t>
  </si>
  <si>
    <t>Employee Benefit Plan</t>
  </si>
  <si>
    <t>Compensation And Retirement Disclosure [Abstract]</t>
  </si>
  <si>
    <t>Note 20. Employee Benefit Plan We sponsor a defined contribution plan under section 401(k) of the Internal Revenue Code, which covers employees who are 21 years of age and over. Under this plan, we match voluntary employee contributions at a rate of 100% for the first 3% of an employee’s annual compensation and at a rate of 50% for the next 2% of an employee’s annual compensation. Employees vest in our contribution immediately. Our expense related to the plan recognized for the year ended December 31, 2016 and for the period April 24, 2015 to December 31, 2015 was $0.4 million and We sponsor a deferred compensation plan. The plan is established and maintained by the Company primarily to permit certain management or highly compensated employees of the Company and its subsidiaries, within the meaning of Section 301(a) of the Employee Retirement Income Security Act of 1974, as amended (“ERISA”), to defer a percentage of their compensation. The plan is an unfunded deferred compensation plan intended to qualify for the exemptions provided in, and shall be administered in a manner consistent with Section 201, 301 and 401 of ERISA and Section 409A of the Internal Revenue Code of 1986, as amended.</t>
  </si>
  <si>
    <t>Subsequent Events</t>
  </si>
  <si>
    <t>Subsequent Events [Abstract]</t>
  </si>
  <si>
    <t xml:space="preserve">Note 21. Subsequent Events On January 31, 2017, Uniti Towers completed the previously announced acquisition of NMS. NMS owns and operates wireless communications towers in Latin America with an additional build-to-suit tower sites under development. The NMS portfolio spans across Mexico, Nicaragua, and Colombia. The consideration for the wireless towers currently in operation was $62.6 million, which was funded through cash on hand. Under the terms of the purchase agreement, Uniti Towers will acquire the rights to towers under development when construction is completed. With the addition of NMS, the Uniti Towers portfolio now consists of 468 wireless communication towers. On February 9, 2017, we completed a repricing of our Term Loan Facility. The repricing decreases the interest rate by 50 basis points to LIBOR plus 3.00% per annum with a minimum LIBOR rate of 1.0%. Our interest rate swap agreements are unaffected by this repricing and effectively fix the interest rate on our Term Loan Facility at 5.1%. On February 23, 2017, we announced a definitive agreement to acquire Hunt Telecommunications, LLC (“Hunt”) for initial consideration of $114.5 million in cash and approximately two million operating partnership units . Hunt is a leading provider of data transport to K-12 schools and government agencies with a dense fiber network in Louisiana. fund the cash portion of the transaction through cash on hand and borrowings under our revolving credit facility. The transactions is expected to close during the third quarter of 2017 and is subject </t>
  </si>
  <si>
    <t>Supplemental Guarantor Information</t>
  </si>
  <si>
    <t>Condensed Financial Information Disclosure [Abstract]</t>
  </si>
  <si>
    <t>Note 22. Supplemental Guarantor Information Pursuant to SEC Regulation S-X Rule 3-10 “Financial statements of guarantors and issuers of guaranteed securities registered or being registered,” the Company is required to provide condensed consolidating financial information for CSL Capital and the Guarantors because the Exchange Notes (see Note 9) and the guarantees thereof were registered with the SEC under the Securities Act. While the condensed consolidating financial information presented below is in respect of our Exchange Notes only, our Secured Notes, 2024 Notes and senior credit facilities under the Credit Agreement are guaranteed by the Guarantors. These guarantees are full and unconditional as well as joint and several. All property assets and related operations of the Guarantors are pledged as collateral under the Secured Notes and Credit Agreement and the Guarantors are subject to restrictions on certain investments and payments. Subject to the terms and provisions of the debt agreements, in certain circumstances, a Guarantor may be released from its guarantee obligation including, upon the sale or transfer of any portion of its equity interest or all or substantially all of its property, and upon any Guarantor being designated an Unrestricted Subsidiary, as defined in the Credit Agreement, or otherwise no longer being required to remain a Guarantor given its size or regulatory restrictions. Certain amounts in the prior period have been revised to correct errors identified during the fourth quarter 2016 that relate to prior periods. Specifically, immaterial adjustments were made to properly reflect the Guarantor’s proportionate share in net assets of Non-Guarantor entities. The adjustments have no impact on the consolidated results of the Company. The following information summarizes our Condensed Consolidating Balance Sheets as of December 31, 2016 and December 31, 2015, Condensed Consolidating Statement of Comprehensive Income (Loss) for the year ended December 31, 2016 and , and the Condensed Consolidating Statement of Cash Flows for the year ended December 31, 2016 and :
Condensed Consolidating Balance Sheet As of December 31, 2016
(Thousands)
CS&amp;L
CSL Capital
Guarantors
Non-Guarantors
Eliminations
Consolidated
Assets:
Property, plant and equipment, net
$
—
$
—
$
1,975,455
$
694,582
$
—
$
2,670,037
Cash and cash equivalents
131,145
—
32,426
8,183
—
171,754
Accounts receivable, net
(3
)
—
8,989
6,295
—
15,281
Affiliate receivable
—
—
—
2,413
(2,413
)
—
Goodwill
—
—
145,054
117,280
—
262,334
Intangible assets, net
—
—
37,033
123,551
—
160,584
Straight-line revenue receivable
—
—
29,084
4
—
29,088
Investment in consolidated subsidiaries
2,801,234
2,036,717
761,609
-
(5,599,560
)
—
Other assets
1,066
—
6,567
2,041
—
9,674
Total Assets
$
2,933,442
$
2,036,717
$
2,996,217
$
954,349
$
(5,601,973
)
$
3,318,752
Liabilities and Shareholders' (Deficit) Equity:
Liabilities:
Accounts payable, accrued expenses and other liabilities
$
—
$
—
$
25,081
$
15,896
$
—
$
40,977
Accrued interest payable
27,812
27,812
—
—
(27,812
)
27,812
Deferred revenue
—
—
157,857
103,547
—
261,404
Derivative liability
6,102
6,102
—
—
(6,102
)
6,102
Affiliate payable
—
—
2,413
—
(2,413
)
—
Dividends payable
94,607
—
—
—
—
94,607
Deferred income taxes
—
—
1,603
26,791
—
28,394
Capital lease obligations
—
—
47,977
6,558
—
54,535
Contingent consideration
98,600
—
—
—
—
98,600
Notes and other debt, net
4,028,214
4,028,214
—
—
(4,028,214
)
4,028,214
Total liabilities
4,255,335
4,062,128
234,931
152,792
(4,064,541
)
4,640,645
Convertible preferred stock
80,552
—
—
—
—
80,552
Shareholders' (Deficit) Equity:
Common stock
15
—
—
—
—
15
Additional paid-in capital
141,092
—
—
—
—
141,092
Accumulated other comprehensive income
(6,369
)
(6,102
)
—
(267
)
6,369
(6,369
)
Distributions in excess of earnings
(1,537,183
)
(2,019,309
)
2,761,286
801,824
(1,543,801
)
(1,537,183
)
Total shareholders' deficit
(1,402,445
)
(2,025,411
)
2,761,286
801,557
(1,537,432
)
(1,402,445
)
Total Liabilities, Convertible Preferred Stock, and Shareholders' Deficit
$
2,933,442
$
2,036,717
$
2,996,217
$
954,349
$
(5,601,973
)
$
3,318,752
Condensed Consolidating Balance Sheet As of December 31, 2015
(Thousands)
CS&amp;L
CSL Capital
Guarantors
Non-Guarantors
Eliminations
Consolidated
Assets:
Property, plant and equipment, net
$
—
$
—
$
1,841,712
$
533,048
$
—
$
2,374,760
Cash and cash equivalents
17
—
140,197
2,284
—
142,498
Accounts receivable, net
—
—
474
1,609
—
2,083
Affiliate receivable
—
—
151
—
(151
)
—
Intangible assets, net
—
—
—
10,530
—
10,530
Straight-line rent receivable
—
—
11,795
—
—
11,795
Investment in consolidated subsidiaries
2,458,679
2,458,679
510,093
—
(5,427,451
)
—
Other assets
—
—
672
298
—
970
Total Assets
$
2,458,696
$
2,458,679
$
2,505,094
$
547,769
$
(5,427,602
)
$
2,542,636
Liabilities and Shareholders' (Deficit) Equity:
Accounts payable, accrued expenses and other liabilities
$
—
$
—
$
9,204
$
1,205
$
—
$
10,409
Accrued Interest payable
24,440
24,440
—
—
(24,440
)
24,440
Deferred Revenue
—
—
44,862
22,955
—
67,817
Derivative liability
5,427
5,427
—
—
(5,427
)
5,427
Affiliate payable
—
—
—
151
(151
)
—
Dividends payable
90,507
—
—
—
—
90,507
Deferred income taxes
—
—
1,677
4,037
—
5,714
Notes and other debt, net
3,505,228
3,505,228
—
—
(3,505,228
)
3,505,228
Total liabilities
3,625,602
3,535,095
55,743
28,348
(3,535,246
)
3,709,542
Common Stock
15
—
—
—
—
15
Additional paid-in capital
1,392
—
—
—
—
1,392
Accumulated other comprehensive income
(5,427
)
(5,427
)
—
—
5,427
(5,427
)
Distributions in excess of earnings
(1,162,886
)
(1,070,989
)
2,449,351
519,421
(1,897,783
)
(1,162,886
)
Total shareholders' deficit
(1,166,906
)
(1,076,416
)
2,449,351
519,421
(1,892,356
)
(1,166,906
)
Total Liabilities and Shareholders' (Deficit) Equity
$
2,458,696
$
2,458,679
$
2,505,094
$
547,769
$
(5,427,602
)
$
2,542,636
Condensed Consolidating Statement of Comprehensive Income For the Year Ended December 31, 2016
(Thousands)
CS&amp;L
CSL Capital
Guarantors
Non-Guarantors
Eliminations
Consolidated
Revenues:
Leasing
$
—
$
—
$
674,683
$
2,685
$
—
$
677,368
Fiber Infrastructure
57,030
13,538
70,568
Consumer CLEC
—
—
—
22,472
—
22,472
Total revenues
—
—
731,713
38,695
—
770,408
Costs and Expenses:
Interest expense
267,959
273,022
7,046
389
(273,022
)
275,394
Depreciation and amortization
—
—
279,507
96,463
—
375,970
General and administrative expense
4,829
—
28,161
2,412
—
35,402
Operating expense (exclusive of depreciation, accretion and amortization)
—
—
25,666
24,002
—
49,668
Transaction related costs
3,945
—
29,566
158
—
33,669
Total costs and expenses
276,733
273,022
369,946
123,424
(273,022
)
770,103
Earnings from consolidated subsidiaries
276,521
288,468
(85,755
)
—
(479,234
)
—
(Loss) income before income taxes
(212
)
15,446
276,012
(84,729
)
(206,212
)
305
Income tax expense
—
—
647
(130
)
—
517
Net (loss) income
$
(212
)
$
15,446
$
275,365
$
(84,599
)
$
(206,212
)
$
(212
)
Comprehensive (loss) income
$
(1,154
)
$
14,771
$
275,365
$
(84,866
)
$
(205,270
)
$
(1,154
)
Condensed Consolidating Statement of Comprehensive Income For the Period from April 24 - December 31, 2015
(Thousands)
CS&amp;L
CSL Capital
Guarantors
Non-Guarantors
Eliminations
Consolidated
Revenues:
Rental revenues
$
—
$
—
$
458,334
$
280
$
—
$
458,614
Consumer CLEC
—
—
—
17,700
—
17,700
Total revenues
—
—
458,334
17,980
—
476,314
Costs and Expenses:
Interest expense
181,797
181,797
—
—
(181,797
)
181,797
Depreciation and amortization
—
—
173,648
65,100
—
238,748
General and administrative expense
1,934
—
9,274
—
—
11,208
Operating expense (exclusive of depreciation, accretion and amortization)
—
—
—
13,743
—
13,743
Transaction related costs
—
—
5,210
—
—
5,210
Total costs and expenses
183,731
181,797
188,132
78,843
(181,797
)
450,706
Earnings (losses) from consolidated subsidiaries
208,601
208,601
(62,249
)
—
(354,953
)
—
(Loss) Income before income taxes
24,870
26,804
207,953
(60,863
)
(173,156
)
25,608
Income tax expense
—
—
201
537
—
738
Net (loss) income
$
24,870
$
26,804
$
207,752
$
(61,400
)
$
(173,156
)
$
24,870
Comprehensive (loss) income
$
19,443
$
21,377
$
207,752
$
(61,400
)
$
(167,729
)
$
19,443
Condensed Consolidating Statement of Cash Flows For the Year Ended December 31, 2016
(Thousands)
CS&amp;L
CSL Capital
Guarantors
Non-Guarantors
Eliminations
Consolidated
Cash flow from operating activities
Net cash provided by (used in) operating activities
$
(59,076
)
$
—
$
626,147
$
18,686
$
(209,769
)
$
375,988
Cash flow from investing activities
Acquisition of businesses, net of cash acquired
—
—
(315,494
)
(173,294
)
—
(488,788
)
Acquisition of ground lease investments
—
—
—
(11,543
)
—
(11,543
)
Other capital expenditures
—
—
(14,567
)
(20,333
)
—
(34,900
)
Net cash used in investing activities
—
—
(330,061
)
(205,170
)
—
(535,231
)
Cash flow from financing activities
Principal payment on debt
(22,027
)
—
—
—
—
(22,027
)
Dividends paid
(367,830
)
—
—
—
—
(367,830
)
Proceeds from issuance of Notes
548,875
—
—
—
—
548,875
Borrowings under revolving credit facility
641,000
—
—
—
—
641,000
Payments under revolving credit facility
(641,000
)
—
—
—
—
(641,000
)
Capital lease payments
—
—
(1,357
)
(192
)
—
(1,549
)
Deferred financing costs
(20,557
)
—
—
—
—
(20,557
)
Common stock issuance, net of costs
54,213
—
—
—
—
54,213
Net share settlement
(2,359
)
—
—
—
—
(2,359
)
Intercompany transactions, net
(111
)
—
(402,500
)
192,842
209,769
—
Net cash provided (used in) by financing activities
190,204
—
(403,857
)
192,650
209,769
188,766
Effect of exchange rates on cash and cash equivalents
—
—
—
(267
)
—
(267
)
Net increase (decrease) in cash and cash equivalents
131,128
—
(107,771
)
5,899
—
29,256
Cash and cash equivalents, December 31, 2015
17
—
140,197
2,284
142,498
Cash and cash equivalents, December
$
131,145
$
—
$
32,426
$
8,183
$
—
$
171,754
Condensed Consolidating Statement of Cash Flows For the Period from April 24 - December 31, 2015
(Thousands)
CS&amp;L
CSL Capital
Guarantors
Non-Guarantors
Eliminations
Consolidated
Cash flow from operating activities
Net cash provided by operating activities
$
106,332
$
—
$
426,719
$
13,519
$
(253,362
)
$
293,208
Cash flow from investing activities
Consideration paid to Windstream Services
(1,035,029
)
—
—
—
—
(1,035,029
)
Capital expenditures - other
—
—
(33,178
)
(11,235
)
—
(44,413
)
Net cash used in investing activities
(1,035,029
)
—
(33,178
)
(11,235
)
—
(1,079,442
)
Cash flow from financing activities
Proceeds from issuance of Term Loans
1,127,000
—
—
—
—
1,127,000
Deferred financing costs
(30,057
)
—
—
—
—
(30,057
)
Principal payment on debt
(10,700
)
—
—
—
—
(10,700
)
Common stock issuance costs
(543
)
—
—
—
—
(543
)
Net share settlement
(113
)
(113
)
Dividends paid
(156,854
)
—
—
—
—
(156,854
)
Intercompany transactions, net
—
—
(253,362
)
—
253,362
—
Cash in-lieu of fractional shares
(19
)
—
—
—
—
(19
)
Net cash provided by financing activities
928,714
—
(253,362
)
—
253,362
928,714
Net increase in cash and cash equivalents
17
—
140,179
2,284
—
142,480
Cash and cash equivalents, April 24, 2015
—
—
18
—
—
18
Cash and cash equivalents, December
$
17
$
—
$
140,197
$
2,284
$
—
$
142,498</t>
  </si>
  <si>
    <t>Quarterly Results of Operations (unaudited)</t>
  </si>
  <si>
    <t>Selected Quarterly Financial Information [Abstract]</t>
  </si>
  <si>
    <t>Note 23. Quarterly Results of Operations (unaudited) Selected quarterly information for each of the four quarters in the year ended December 31, 2016:
2016
First
Second
Third
Fourth
(Thousands, except per share data)
Quarter
Quarter
Quarter
Quarter
Total revenues
$
174,675
$
188,573
$
200,240
$
206,920
Income (loss) before income taxes
8,480
(1,208
)
(2,215
)
(4,752
)
Net income (loss)
8,036
(1,535
)
(2,343
)
(4,370
)
Net income (loss) applicable to common shareholders
7,681
(2,871
)
(4,144
)
(6,163
)
Basic earnings (loss) per common share
$
0.05
$
(0.02
)
$
(0.03
)
$
(0.04
)
Diluted earnings (loss) per common share
$
0.05
$
(0.02
)
$
(0.03
)
$
(0.04
)
Dividends declared per common share
$
0.60
$
0.60
$
0.60
$
0.60
Selected quarterly information for period from April 24, 2015 to December 31, 2015:
2015
Period from
Third
Fourth
(Thousands, except per share data)
April 24 - June 30, 2015
Quarter
Quarter
Total revenues
$
128,748
$
173,634
$
173,932
Income before income taxes
8,532
9,671
7,405
Net income
8,301
9,403
7,166
Net income applicable to common shareholders
7,976
8,973
6,769
Basic earnings per common share
$
0.05
$
0.06
$
0.05
Diluted earnings per common share
$
0.05
$
0.06
$
0.05
Dividends declared per common share
$
0.44
$
0.60
$
0.60</t>
  </si>
  <si>
    <t>Description of Business</t>
  </si>
  <si>
    <t xml:space="preserve">Note 1. Description of Business Communications Sales &amp; Leasing, Inc. (the “Company,” “CS&amp;L,” “we,” “us” or “our”) was incorporated in the state of Delaware in February 2014 and reorganized in the state of Maryland on September 4, 2014. On April 24, 2015, in connection with the separation and spin-off of CS&amp;L from Windstream Holdings, Inc. (“Windstream Holdings” and together with its consolidated subsidiaries “Windstream”), Windstream contributed certain telecommunications network assets, including fiber and copper networks and other real estate (the “Distribution Systems”) and a small consumer competitive local exchange carrier (“CLEC”) business (the “Consumer CLEC Business”) to CS&amp;L in exchange for cash, shares of common stock of CS&amp;L and certain indebtedness of CS&amp;L (the “Spin-Off”). The Consumer CLEC Business, which historically has been reported as an integrated operation within Windstream, offers voice, broadband, long-distance, and value-added services to residential customers located primarily in rural locations. Substantially all of the network assets used to provide these services to customers are contracted through interconnection agreements with other telecommunications carriers. Prior to the Spin-Off, Windstream ceased accepting new residential customers in the service areas covered by the Consumer CLEC Business. </t>
  </si>
  <si>
    <t>Allocations</t>
  </si>
  <si>
    <t>Allocations [Line Items]</t>
  </si>
  <si>
    <t>Note 4. Allocations As described in Note 2, the accompanying Statements of Revenues and Direct Expenses of the Consumer CLEC Business include all direct costs incurred in connection with the operation of the Consumer CLEC Business for which specific identification was practicable. In addition, certain costs incurred by Windstream to operate the Consumer CLEC Business for which specific identification was not practicable have been allocated based on revenues and sales. These allocated expenses are included in “Cost of revenues” and “Selling, general and administrative.” General and administrative costs incurred by Windstream not directly related to the Consumer CLEC Business have not been allocated to these operations. Costs not allocated include amounts related to executive management, accounting, treasury and cash management, data processing, legal, human resources and certain occupancy costs.</t>
  </si>
  <si>
    <t>Condensed Financial Information of The Registrant (Parent Company)</t>
  </si>
  <si>
    <t>Condensed Financial Information Of Parent Company Only Disclosure [Abstract]</t>
  </si>
  <si>
    <t>Schedule I - Condensed Financial Information of The Registrant (Parent Company)</t>
  </si>
  <si>
    <t>Communications Sales &amp; Leasing, Inc. Schedule I – Condensed Financial Information of The Registrant (Parent Company) Balance Sheets
(Thousands, except par value)
December 31, 2016
December 31, 2015
Assets:
Cash and cash equivalents
$
131,145
$
17
Accounts receivable, net
(3
)
-
Other assets
1,066
-
Investment in consolidated subsidiaries
2,801,234
2,458,679
Total Assets
$
2,933,442
$
2,458,696
Liabilities:
Accrued interest payable
$
27,812
$
24,440
Derivative liability
6,102
5,427
Dividends payable
94,607
90,507
Contingent consideration
98,600
—
Notes and other debt, net
4,028,214
3,505,228
Total liabilities
4,255,335
3,625,602
Convertible Preferred Stock , Series A, $0.0001 par value, 88 shares authorized, issued and outstanding, $87,500 liquidation value
80,552
Shareholders' Deficit:
Preferred stock, $0.0001 par value, 50,000 shares authorized, no shares issued and outstanding
-
-
Common stock, $0.0001 par value, 500,000 shares authorized, issued and outstanding: 155,139 shares at December 31, 2016 and 149,862 at December 31, 2015
15
15
Additional paid-in capital
141,092
1,392
Accumulated other comprehensive income
(6,369
)
(5,427
)
Distributions in excess of accumulated earnings
(1,537,183
)
(1,162,886
)
Total shareholders' deficit
(1,402,445
)
(1,166,906
)
Total Liabilities, Convertible Preferred Stock, and Shareholders' Deficit
$
2,933,442
$
2,458,696
See notes to Consolidated Financial Statements of CS&amp;L, Inc. included in Financial Statements and Supplementary Data. Communications Sales &amp; Leasing, Inc. Schedule I – Condensed Financial Information of The Registrant (Parent Company) Statements of Comprehensive Income
Year Ended
Period from
(Thousands)
December 31, 2016
April 24 - December 31, 2015
Costs and Expenses:
Interest expense
$
267,959
$
181,797
General and administrative expense
4,829
1,934
Transaction related costs
3,945
-
Total costs and expenses
276,733
183,731
Operating loss
(276,733
)
(183,731
)
Earnings from consolidated subsidiaries
276,521
208,601
(Loss) income before income taxes
(212
)
24,870
Net (loss) income
(212
)
24,870
Comprehensive (loss) income
$
(1,154
)
$
19,443
See notes to Consolidated Financial Statements of CS&amp;L, Inc. included in Financial Statements and Supplementary Data. Communications Sales &amp; Leasing, Inc. Schedule I – Condensed Financial Information of The Registrant (Parent Company) Statements of Cash Flows
Year Ended
Period from
(Thousands)
December 31, 2016
April 24 - December 31, 2015
Cash flow from operating activities
Net (loss) income
$
(212
)
$
24,870
Adjustments to reconcile net (loss) income to net cash provided by operating activities:
Amortization of deferred financing costs
7,823
4,832
Amortization of debt discount
8,179
5,172
Equity in earnings from subsidiaries
(276,521
)
(208,601
)
Distributions from subsidiaries
194,500
253,362
Stock-based compensation
4,846
1,934
Changes in:
Accounts receivable
3
-
Other assets
(1,066
)
-
Accounts payable, accrued expenses and other liabilities
3,372
24,763
Net cash (used in) provided by operating activities
(59,076
)
106,332
Cash flow from investing activities
Acquisition of businesses, net of cash acquired
-
-
Consideration paid to Windstream Services
-
(1,035,029
)
Capital expenditures
-
-
Net cash used in investing activities
-
(1,035,029
)
Cash flow from financing activities
Principal payment on debt
(22,027
)
(10,700
)
Dividends paid
(367,830
)
(156,854
)
Proceeds from issuance of Term Loans
-
1,127,000
Proceeds from issuance of Notes
548,875
-
Borrowings under revolving credit facility
641,000
-
Payments under revolving credit facility
(641,000
)
-
Capital lease payments
-
-
Deferred financing costs
(20,557
)
(30,057
)
Common stock issuance, net of costs
54,213
(543
)
Net share settlement
(2,359
)
(113
)
Intercompany transactions, net
(111
)
-
Cash in-lieu of fractional shares
-
(19
)
Net cash provided by investing activities
190,204
928,714
Effect of exchange rates on cash and cash equivalents
-
-
Net increase in cash and cash equivalents
131,128
17
Cash and cash equivalents at beginning of period
17
-
Cash and cash equivalents at end of period
$
131,145
$
17
See notes to Consolidated Financial Statements of CS&amp;L, Inc. included in Financial Statements and Supplementary Data. Communications Sales &amp; Leasing, Inc. Schedule I – Condensed Financial Information of The Registrant (Parent Company) Background and Basis of Presentation</t>
  </si>
  <si>
    <t>Schedule II – Valuation and Qualifying Account</t>
  </si>
  <si>
    <t>Valuation And Qualifying Accounts [Abstract]</t>
  </si>
  <si>
    <t>Communications Sales and Leasing, Inc. Schedule II – Valuation and Qualifying Accounts (dollars in thousands)
Column A
Column B
Column C
Column D
Column E
Additions
Description
Balance at Beginning of Period
Charged to Cost and Expenses
Charged to Other
Deductions
Balance at End of Period
Valuation allowance for deferred tax assets:
Year Ended December 31, 2016
$
-
$
-
$
8,176
$
-
$
8,176
Period from April 24 - December 31, 2015
$
-
$
-
$
-
$
-
$
-</t>
  </si>
  <si>
    <t>Schedule III – Real Estate Investments and Accumulated Depreciation</t>
  </si>
  <si>
    <t>Real Estate And Accumulated Depreciation Disclosure [Abstract]</t>
  </si>
  <si>
    <t>Communications Sales and Leasing, Inc. Schedule III – Real Estate Investments and Accumulated Depreciation As of December 31, 2016 (dollars in thousands)
Col. A
Col. B
Col. C
Col. D
Col. E
Col. F
Col. G
Col. H
Col. I
Initial cost to company (1)
Cost capitalized subsequent to acquisition (1) (3)
Gross Amount Carried at Close of Period
Life on which Depreciation in Latest Income
Description
Encumbrances
Distribution Systems
Improvements
Carry Costs
Distribution Systems Total
Accumulated Depreciation
Date of Construction (2)
Date Acquired (2)
Statements is Computed
Land
$
—
(1)
(1)
(1)
$
26,833
$
(201
)
(2)
(2)
Building and improvements
—
(1)
(1)
(1)
318,616
(148,432
)
(2)
(2)
3 - 40 years
Poles
—
(1)
(1)
(1)
234,393
(173,441
)
(2)
(2)
13 - 40 years
Fiber
—
(1)
(1)
(1)
2,024,564
(820,389
)
(2)
(2)
7 - 40 years
Copper
—
(1)
(1)
(1)
3,538,565
(2,856,327
)
(2)
(2)
7 - 40 years
Conduit
—
(1)
(1)
(1)
89,661
(54,487
)
(2)
(2)
13 - 47 years
Towers
—
(1)
(1)
(1)
4,307
(659
)
(2)
(2)
20 - 49 years
Real property interest
—
(1)
(1)
(1)
12,265
(94
)
(2)
(2)
50 - 99 years
Other assets
—
(1)
(1)
(1)
5,299
(718
)
(2)
(2)
15 - 20 years
Construction in progress
—
(1)
(1)
(1)
1,745
—
(2)
(2)
(1) (2) (3)
Tenant capital improvements (4)
$
157.0
(4) Communications Sales and Leasing, Inc. Schedule III – Real Estate Investments and Accumulated Depreciation As of December 31, 2016 (dollars in thousands)
2016
Gross amount at beginning
$
6,093,541
Additions during period:
Tenant capital improvements
156,972
Acquisitions
15,848
Other
-
Total additions
172,820
Deductions during period:
Cost of real estate sold or disposed
10,113
Other
-
Total deductions
10,113
Balance at end
$
6,256,248
2016
Gross amount of accumulated depreciation at beginning
$
3,720,890
Additions during period:
Depreciation
343,971
Other
-
Total additions
343,971
Deductions during period:
Amount of accumulated depreciation for assets sold or disposed
Other
10,113
Total deductions
10,113
Balance at end
$
4,054,748</t>
  </si>
  <si>
    <t>Summary of Significant Accounting Policies (Policies)</t>
  </si>
  <si>
    <t>Use of Estimates</t>
  </si>
  <si>
    <t>Property, Plant and Equipment plant and equipment is stated at original cost, net of accumulated depreciation. The Company capitalizes costs incurred in bringing property, plant and equipment to an operational state, including all activities directly associated with the acquisition, construction, and installation of the related assets it owns. The Company also enters into leasing arrangements providing for the long‑term use of constructed fiber that is then integrated into the Company’s network infrastructure. For each lease that qualifies as a capital lease, the present value of the lease payments, which may include both periodic lease payments over the term of the lease as well as upfront payments to the lessor, is capitalized at the inception of the lease and included in property and equipment. Certain Distribution System property, plant and equipment are depreciated using a group composite depreciation method. Under this method, when property is retired, the original cost, net of salvage value, is charged against accumulated depreciation and immediate gain or loss is recognized on the disposition of the property. For all other property, which includes amortization of capital lease assets,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Construction in progress includes direct materials and labor related to fixed assets during the construction period. Depreciation will begin once the construction period has ceased and the related asset has been placed into service, in which it will be depreciated over its useful life. Costs of maintenance and repairs to property, plant and equipment subject to the Master Lease are the responsibility of our tenant. Costs of maintenance and repairs to property, plant and equipment not subject to triple-net leasing arrangements are expensed as incurred. We acquire real property interests from third parties who own land where communications infrastructure assets are located and desire to monetize the underlying real property. These real property interests entitle us to receive rental payments from leases on our sites. The financial results of the acquired real property interests are included in the Leasing segment from the date of acquisition and were not material, individually or in the aggregate, to our results of operations. Real property interests are recorded in property, plant and equipment on our Consolidated Balance Sheet.</t>
  </si>
  <si>
    <t>Tenant Capital Improvements</t>
  </si>
  <si>
    <t>Impairment of Long-Lived Assets</t>
  </si>
  <si>
    <t>Asset Retirement Obligations</t>
  </si>
  <si>
    <t xml:space="preserve">Asset Retirement Obligations Company records obligations to perform asset retirement activities, primarily including requirements to remove equipment from leased space or customer sites as required under the terms of the related lease and customer agreements. The fair value of the liability for asset retirement obligations, which represents the net present value of the estimated expected future cash outlay, is recognized in the period in which it is incurred and the fair value of the liability can reasonably be estimated. The liability accretes as a result of the passage of time and related accretion expense is recognized in the consolidated statement of operations. The associated asset retirement costs are capitalized as an additional carrying amount of the related long‑lived asset and depreciated on a straight-line basis over the asset’s useful life. </t>
  </si>
  <si>
    <t>Cash and Cash Equivalents</t>
  </si>
  <si>
    <t>Derivative Instruments and Hedging Activities Derivatives and Hedging</t>
  </si>
  <si>
    <t>Customer List Intangible Assets</t>
  </si>
  <si>
    <t>Foreign Currency Translation</t>
  </si>
  <si>
    <t>Reclassifications</t>
  </si>
  <si>
    <t>Transaction Related Costs</t>
  </si>
  <si>
    <t>Debt Issuance Costs</t>
  </si>
  <si>
    <t>Revenue Recognition</t>
  </si>
  <si>
    <t>Revenue Recognition We evaluate the collectability of straight-line rent receivables and record a provision for doubtful accounts if management believes the receivables to be uncollectible. At December 31, 2016 and December 31, 2015, no allowance was recorded related to our straight-line rent receivable. We lease the Distribution Systems to Windstream under a triple-net lease basis, whereby Windstream is responsible for the costs related to operating the Distribution Systems, including property taxes, insurance and maintenance and repair costs. As a result, we do not record an obligation related to the payment of property taxes, as Windstream makes direct payments to the taxing authorities. Consumer CLEC Business revenues are primarily derived from providing access to or usage of leased networks and facilities, and are recognized over the period that the corresponding services are rendered to customers. Revenues derived from other telecommunications services, including broadband, long distance and enhanced service revenues are recognized monthly as services are provided. Sales of customer premise equipment and modems are recognized when products are delivered to and accepted by customers. The Company recognizes service revenues related to its broadband transport and backhaul communications services when (i) persuasive evidence of an arrangement exists, (ii) the services have been provided to the customer, (iii) the sales price is fixed or determinable, and (iv) the collection of the sales price is reasonably assured. Services provided to the Company’s customers are rendered pursuant to contractual fee‑based arrangements, which generally provide for recurring fees charged for the use of designated portions of the Company’s network and typically range for a period of three to ten years. The Company’s revenue arrangements often include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We evaluate the collectability of service receivables by considering a variety of factors. The Company typically does not require collateral. When the Company becomes aware of a specific customer’s inability to meet its financial obligations, the Company records a specific reserve for bad debt to reduce the related accounts receivable to the amount the Company reasonably believes is collectible. When appropriate, the Company also records reserves for bad debts for all other customers based on a variety of factors including the length of time the receivable is past due, the financial health of the customer, macroeconomic considerations, and historical experience. If circumstances related to specific customers change, the Company adjusts its estimates of the recoverability of receivables as needed. At December 31, 2016 the allowance recorded for service receivables was $1.4 million. At December 31, 2015 no allowance was recorded for service receivables.</t>
  </si>
  <si>
    <t>Income Taxes To maintain REIT status, we must distribute a minimum of 90% of our taxable income. We intend to make regular quarterly dividend payments of all or substantially all of our income to holders of our common stock, and therefore no provision is required in the accompanying Consolidated Financial Statements for U.S. federal income taxes related to the activities of the REIT and its passthrough subsidiaries. We are subject to the statutory requirements of the locations in which we conduct business, and state and local income taxes are accrued as deemed required in the best judgment of management based on analysis and interpretation of respective tax laws. CS&amp;L operates as a real estate investment trust (REIT) for U.S. federal income tax purposes. As a REIT, the Company is generally not subject to U.S. federal income taxes on income generated by its REIT operations, which includes income derived from the Master Lease. We have elected to treat the subsidiaries through which we operate Uniti Fiber and Talk America as taxable REIT subsidiaries (“TRSs”). TRSs enable us to engage in activities that do not result in income that would be qualifying income for a REIT. Our TRSs are subject to U.S. federal, state and local corporate income taxes. Deferred tax assets and liabilities are recognized under the asset and liability metho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 If applicable, we will report tax-related penalties and interest expense as a component of income tax expense. We currently have no liabilities for uncertain income tax positions. The Company will be subject to a federal corporate level tax rate (currently 35%) on any gain recognized from the sale of assets occurring within a specified recognition period after the Spin-Off up to the amount of the built in gain that existed on April 24, 2015, which is based on the fair market value of the assets in excess of the Company’s tax basis as of such date. The Company has no plans to dispose of the assets it acquired through the Spin-Off within the applicable recognition period.</t>
  </si>
  <si>
    <t>Business Combinations Business Combinations</t>
  </si>
  <si>
    <t>Goodwill Intangibles-Goodwill and Other</t>
  </si>
  <si>
    <t>Earnings per Share</t>
  </si>
  <si>
    <t>Earnings per Share Basic earnings per share includes only the weighted average number of common shares outstanding during the period. Dilutive earnings per share includes the weighted average number of common shares and the dilutive effect of restricted stock and performance-based awards outstanding during the period, when such awards are dilutive. See Note 10.</t>
  </si>
  <si>
    <t>Concentration of Credit Risks</t>
  </si>
  <si>
    <t>Concentration of Credit Risks Because 87.9% of our revenue for the year ended December 31, 2016 is derived from lease payments by Windstream pursuant to the Master Lease, there could be a material adverse impact on our consolidated results of operations, liquidity and/or financial condition if Windstream experiences operating difficulties and becomes unable to generate sufficient cash to make payments to us. In recent years, Windstream has experienced annual declines in its total revenue and sales. Accordingly, we monitor the credit quality of Windstream through numerous methods, including by (i) reviewing the credit ratings of Windstream by nationally recognized credit rating agencies, (ii) reviewing the financial statements of Windstream that are publicly available and that are required to be delivered to us pursuant to the Master Lease, (iii) monitoring news reports regarding Windstream and its businesses, (iv) conducting research to ascertain industry trends potentially affecting Windstream, and (v) monitoring the timeliness of its payments to us under the Master Lease.</t>
  </si>
  <si>
    <t>Recently Issued Accounting Standards</t>
  </si>
  <si>
    <t>Recently Issued Accounting Standards In March 2016, the FASB issued ASU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We adopted ASU 2016-09 effective April 1, 2016, and will reverse compensation cost of forfeited awards as they occur. At the time of adoption, we had not experienced any forfeited awards and therefore no cumulative-effect adjustment was necessary. In September 2015, the FASB issued ASU No. 2015-16, Business Combinations (Topic 805): Simplifying the Accounting for Measurement-Period Adjustments In August 2014, the FASB issued ASU 2014-15, Disclosures of Uncertainties About an Entity’s Ability to Continue as a Going Concern . In Intangibles - Goodwill and Other (Topic 350): Simplifying the Accounting for Goodwill Impairment . In January 2017, the FASB issued ASU No. 2017-01, Business Combinations (Topic 805): Clarifying the Definition of a Business In August 2016, the FASB issued ASU No. 2016-15, Statement of Cash Flows (Topic 230): Classification of Certain Cash Receipts and Cash Payments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based on an effective interest method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Company is currently evaluating this guidance to determine the impact it will have on our financial statements by reviewing its existing operating lease contracts, where we are the lessee and service contracts that may include embedded leases. The Company expects a gross-up of its Consolidated Balance Sheets as a result of recognizing lease liabilities and right of use assets, the extent of the impact of a gross-up is under evaluation. The Company does not anticipate material chang In May 2014, the FASB issued ASU No. 2014-09, Revenue from Contracts with Customers (“ASU 2014-09”). This update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o which the entity expects to be entitled to receive for those goods or services. ASU 2014-09 is effective for annual periods beginning after December 15, 2017 and interim periods within those annual periods. Early adoption is permitted for public companies for annual periods beginning after December 15, 2016. The Company intends to adopt the revenue recognition guidance on January 1, 2018. The Company’s implementation efforts include reviewing revenue contracts and the identification of revenue within scope of the guidance. While the Company currently has not identified any material changes in the timing of revenue recognition, the evaluation is ongoing and we are in the process of determining the method of adoption.</t>
  </si>
  <si>
    <t>Revenue Recognition In assessing collectability of receivables, management considers a number of factors, including historical collection experience, aging of the accounts receivable balances and current economic conditions. When internal collection efforts on accounts have been exhausted, the accounts are written off by reducing the allowance for doubtful accounts. The provision for doubtful accounts, which is included in cost of service, was $111,000 for the period from January 1, 2015 to Spin Date.</t>
  </si>
  <si>
    <t>Business Combinations (Tables)</t>
  </si>
  <si>
    <t>Summary of Estimated Fair Values of Assets Acquired and Liabilities Assumed</t>
  </si>
  <si>
    <t>The following is a summary of the estimated fair values of the assets acquired and liabilities assumed:
(thousands)
Property, plant and equipment
$
163,680
Cash and cash equivalents
14,346
Accounts receivable
3,043
Other assets
2,595
Intangible assets
116,218
Accounts payable, accrued expenses and other liabilities
(16,782
)
Deferred revenue
(23,900
)
Deferred income taxes
(24,866
)
Capital lease obligations
(6,750
)
Net assets acquired
$
227,584
Goodwill
$
117,280
The following is a summary of the estimated fair values of the assets acquired and liabilities assumed:
(thousands)
Property, plant and equipment
$
293,030
Cash and cash equivalents
7,003
Accounts receivable
6,584
Other assets
5,161
Intangible assets
38,000
Accounts payable, accrued expenses and other liabilities
(8,643
)
Deferred revenue
(12,700
)
Capital lease obligations
(49,195
)
Net assets acquired
$
279,240
Goodwill
$
145,054</t>
  </si>
  <si>
    <t>Unaudited Pro Forma Summary of Financial Results</t>
  </si>
  <si>
    <t>The pro forma results are not indicative of future results of operations, or results that might have been achieved had the acquisition been consummated as of .
Year Ended
Period from
(Thousands, except per share data)
December 31, 2016
April 24 - December 31, 2015
Pro forma revenue
$
798,054
$
505,764
Pro forma net (loss) income
(3,581
)
17,609
Pro forma net (loss) income per share
$
(0.02
)
$
0.12
The pro forma results are not indicative of future results of operations, or results that might have been achieved had the acquisition been consummated as of the Spin-Off.
Year Ended
Period from
(Thousands, except per share data)
December 31, 2016
April 24 - December 31, 2015
Pro forma revenue
$
797,637
$
529,911
Pro forma net income
6,264
19,809
Pro forma net income per share
$
0.04
$
0.13</t>
  </si>
  <si>
    <t>Fair Value of Financial Instruments (Tables)</t>
  </si>
  <si>
    <t>Schedule of Fair Value Valuation of Financial Instruments</t>
  </si>
  <si>
    <t>The following table summarizes the fair value of our financial instruments at December 31, 2016 and December 31, 2015:
(Thousands)
Total
Quoted Prices in Active Markets (Level 1)
Prices with Other Observable Inputs (Level 2)
Prices with Unobservable Inputs (Level 3)
At December 31, 2016
Liabilities
Senior secured term loan B - variable rate, due October 24, 2022
2,139,586
—
2,139,586
—
Senior secured notes - 6.00% , due April 15, 2023
569,250
—
569,250
—
Senior unsecured notes - 8.25%, due October 15, 2023
1,176,600
—
1,176,600
—
Senior unsecured notes - 7.125%, due December 15, 2024
404,000
—
404,000
—
Derivative liability
6,102
—
6,102
—
Contingent consideration
98,600
—
—
98,600
Total
$
4,394,138
$
—
$
4,295,538
$
98,600
(Thousands)
Total
Quoted (Level 1)
Prices with Other Observable Inputs (Level 2)
Prices with Unobservable Inputs (Level 3)
At December 31, 2015
Liabilities
Senior secured term loan B - variable rate, due October 24, 2022
$
1,986,198
$
—
$
1,986,198
$
—
Senior secured notes - 6.00% , due April 15, 2023
376,000
—
376,000
—
Senior unsecured notes - 8.25%, due October 15, 2023
937,950
—
937,950
—
Derivative liability
5,427
—
5,427
—
Total
$
3,305,575
$
-
$
3,305,575
$
—</t>
  </si>
  <si>
    <t>Roll Forward of Liability Measured at Fair Value on Recurring Basis Using Unobservable Inputs</t>
  </si>
  <si>
    <t>The following is a roll forward of our liability measured at fair value on a recurring basis using unobservable inputs (Level 3):
(Thousands)
December 31, 2015
Transfers into Level 3
Gain/(Loss) included in earnings
Settlements
December 31, 2016
Contingent consideration
$
—
$
98,600
$
—
$
—
$
98,600</t>
  </si>
  <si>
    <t>Property, Plant and Equipment (Tables)</t>
  </si>
  <si>
    <t>Schedule of Carrying Value of Property, Plant and Equipment</t>
  </si>
  <si>
    <t>The carrying value of property, plant and equipment is as follows:
(Thousands)
Depreciable Lives
December 31, 2016
December 31, 2015
Land
Indefinite
$
26,833
$
26,841
Building and improvements
3 - 40 years
318,967
314,750
Real property interests
50 - 99 years
12,265
-
Poles
13 - 40 years
234,393
228,031
Fiber
7 - 40 years
2,243,822
1,948,192
Equipment
5 - 7 years
130,945
-
Copper
7 - 40 years
3,538,566
3,475,987
Conduit
13 - 47 years
90,540
89,460
Tower assets
20 - 49 years
4,307
1,209
Capital lease assets
See Note 3
89,723
-
Construction in progress
See Note 3
52,685
4,749
Other assets
15 - 20 years
5,299
4,322
Corporate assets
3 - 7 years
2,731
2,319
6,751,076
6,095,860
Less accumulated depreciation
(4,081,039
)
(3,721,100
)
Net property, plant and equipment
$
2,670,037
$
2,374,760</t>
  </si>
  <si>
    <t>Derivative Instruments and Hedging Activities (Tables)</t>
  </si>
  <si>
    <t>Summary of Fair Value of Derivative Instruments and Presentation in Consolidated Balance Sheet</t>
  </si>
  <si>
    <t>The following table summarizes the fair value and the presentation in our Consolidated Balance Sheet:
(Thousands)
Location on Consolidated Balance Sheet
December 31, 2016
December 31, 2015
Interest rate swaps
Derivative liability
$
6,102
$
5,427</t>
  </si>
  <si>
    <t>Goodwill and Intangible Assets (Tables)</t>
  </si>
  <si>
    <t>Schedule of Carrying Amount of Goodwill</t>
  </si>
  <si>
    <t>Changes in the carrying amount of goodwill occurring during the year ended December 31, 2016, are as follows:
(Thousands)
Fiber Infrastructure
Total
Goodwill at December 31, 2015
$
-
$
-
Goodwill associated with 2016 acquisitions
262,334
262,334
Goodwill at December 31, 2016
$
262,334
$
262,334</t>
  </si>
  <si>
    <t>Schedule of Carrying Value of Other Intangible Assets</t>
  </si>
  <si>
    <t>The carrying value of our other intangible assets is as follows:
(Thousands)
December 31, 2016
December 31, 2015
Cost
Accumulated Amortization
Cost
Accumulated Amortization
Indefinite life intangible assets:
Trade name
$
2,000
$
-
$
-
$
-
Finite life intangible assets:
Customer lists
188,642
(30,058
)
34,501
(23,971
)
Total intangible assets
190,642
34,501
Less: Accumulated amortization
(30,058
)
(23,971
)
Total intangible assets, net
$
160,584
$
10,530</t>
  </si>
  <si>
    <t>Notes and Other Debt (Tables)</t>
  </si>
  <si>
    <t>Schedule of Notes and Other Debt</t>
  </si>
  <si>
    <t xml:space="preserve">Notes and other debt is as follows:
(Thousands)
December 31, 2016
December 31, 2015
Principal amount
$
4,167,967
$
3,639,300
Less unamortized discount and debt issuance costs
(139,753
)
(134,072
)
Notes and other debt less unamortized discount and debt issuance costs
$
4,028,214
$
3,505,228
Notes and other debt at December 31, 2016 consisted of the following:
December 31, 2016
December 31, 2015
(Thousands)
Principal
Unamortized Discount and Debt Issuance Costs
Principal
Unamortized Discount
Senior secured term loan B - variable rate, due October 24, 2022 (discount is based on imputed interest rate of 5.66%)
$
2,107,967
$
(78,699
)
$
2,129,300
$
(77,105
)
Senior secured notes - 6.00%, due April 15, 2023 (discount is based on imputed interest rate of 6.29%)
550,000
(9,817
)
400,000
(6,767
)
Senior unsecured notes - 8.25%, due October 15, 2023 (discount is based on imputed interest rate of 9.06%)
1,110,000
(45,599
)
1,110,000
(50,200
)
Senior unsecured notes - 7.125%, due December 15, 2024
400,000
(5,638
)
-
-
Total
$
4,167,967
(139,753
)
$
3,639,300
$
(134,072
) </t>
  </si>
  <si>
    <t>Schedule of Aggregate Annual Maturities of Long-Term Obligations</t>
  </si>
  <si>
    <t>Aggregate annual maturities of our long-term obligations at December 31, 2016 are as follows:
(Thousands)
2017
$
21,133
2018
21,133
2019
21,133
2020
21,133
2021
21,133
Thereafter
4,062,302
Total
$
4,167,967</t>
  </si>
  <si>
    <t>Schedule of Future Minimum Lease Payments Under Capital Lease Obligations</t>
  </si>
  <si>
    <t>At December 31, 2016, future minimum lease payments under capital lease obligations are as follows:
(Thousands)
2017
$
7,313
2018
7,115
2019
7,125
2020
6,655
2021
6,262
Thereafter
60,495
Total minimum payments
94,965
Less amount representing interest
(40,430
)
Total
$
54,535</t>
  </si>
  <si>
    <t>Stock-Based Compensation (Tables)</t>
  </si>
  <si>
    <t>Restricted Awards</t>
  </si>
  <si>
    <t>Share Based Compensation Arrangement By Share Based Payment Award [Line Items]</t>
  </si>
  <si>
    <t>Schedule of Unvested Restricted Stock Awards</t>
  </si>
  <si>
    <t>The following table sets forth the number of unvested restricted stock awards and the weighted-average fair value of these awards at the date of grant:
Restricted Awards
Weighted Average Fair Value at Grant Date
Aggregate Intrinsic Value (1)
Unvested balance December 31, 2015
241,140
$
25.82
Granted
308,146
$
20.56
Forfeited
(12,419
)
$
21.42
Vested
(42,976
)
$
26.34
Unvested balance, December 31, 2016
493,891
$
22.60
$
12,550
(1)
The aggregate intrinsic value is calculated as the market value of our common stock as of December 30, 2016. The market value as of December 30, 2016 was $25.41 per share, which was the closing price of our common stock reported for transactions effected on the NASDAQ Global Select Market on December 30, 2016, the final trading day of 2016.</t>
  </si>
  <si>
    <t>Performance Awards</t>
  </si>
  <si>
    <t>Schedule of Unvested Performance-based Restricted Stock Units Awards</t>
  </si>
  <si>
    <t>The following table sets forth the number of unvested PSUs and the weighted-average fair value of these awards at the date of grant:
Performance Awards
Weighted Average Fair Value at Grant Date
Aggregate Intrinsic Value (1)
Unvested balance December 31, 2015
60,970
$
21.82
Granted
101,660
$
20.71
Forfeited
—
$
—
Vested
—
$
—
Unvested balance, December 31, 2016
162,630
$
21.13
$
4,132
(1)
The aggregate intrinsic value is calculated as the market value of our common stock as of December 30, 2016. The market value as of December 30, 2016 was $25.41 per share, which was the closing price of our common stock reported for transactions effected on the NASDAQ Global Select Market on December 30, 2016, the final trading day of 2016.</t>
  </si>
  <si>
    <t>Schedule of Assumptions used to Value PSUs Granted</t>
  </si>
  <si>
    <t xml:space="preserve">The following table summarizes the assumptions used to value the PSUs granted during the year ended December 31, 2016 and for the period from April 24, 2015 to December 31, 2015:
Year Ended December 31, 2016
Period from April 24 - December 31, 2015
Expected term (years)
3.0
2.9
Expected volatility
48.8
%
26.6
%
Expected annual dividend
0.0
%
0.0
%
Risk free rate
0.9
%
0.9
% </t>
  </si>
  <si>
    <t>Earnings Per Share (Tables)</t>
  </si>
  <si>
    <t>Schedule of Earnings Per Share Basic and Diluted</t>
  </si>
  <si>
    <t>The following sets forth the computation of basic and diluted earnings per share under the two-class method:
(Thousands, except per share data)
Year Ended December 31, 2016
Period from April 24 - December 31, 2015
Basic earnings per share:
Numerator:
Net (loss) income
$
(212
)
$
24,870
Less: Income allocated to participating securities
(1,557
)
(1,152
)
Dividends declared on convertible preferred stock
(1,743
)
-
Amortization of discount on convertible preferred stock
(1,985
)
-
Net (loss) income applicable to common shares
$
(5,497
)
$
23,718
Denominator:
Basic weighted-average common shares outstanding
152,473
149,835
Basic (loss) earnings per common share
$
(0.04
)
$
0.16
(Thousands, except per share data)
Year Ended December 31, 2016
Period from April 24 - December 31, 2015
Diluted earnings per share:
Numerator:
Net (loss) income
$
(212
)
$
24,870
Less: Income allocated to participating securities
(1,557
)
(1,152
)
Dividends declared on convertible preferred stock
(1,743
)
-
Amortization of discount on convertible preferred stock
(1,985
)
-
Net (loss) income applicable to common shares
$
(5,497
)
$
23,718
Denominator:
Basic weighted-average common shares outstanding
152,473
149,835
Effect of dilutive non-participating securities
—
—
Weighted-average shares for dilutive earnings per common share
152,473
149,835
Dilutive (loss) earnings per common share
$
(0.04
)
$
0.16</t>
  </si>
  <si>
    <t>Segment Information (Tables)</t>
  </si>
  <si>
    <t>Schedule of Segment Reporting Information</t>
  </si>
  <si>
    <t>Selected financial data related to our segments is presented below for the year ended December 31, 2016 and for the period from April 24, 2015 to December 31, 2015:
Year Ended December 31, 2016
(Thousands)
Leasing
Fiber Infrastructure
Consumer CLEC
Subtotal of Reportable Segments
Revenues
$
677,368
$
70,568
$
22,472
$
770,408
Adjusted EBITDA
$
659,198
$
25,912
$
5,074
$
690,184
Less:
Interest expense
275,394
Depreciation and amortization
344,083
28,629
3,258
375,970
Transaction related costs
33,669
Stock-based compensation
4,846
Income tax expense
517
Net loss
$
(212
)
Capital expenditures (1)
$
15,437
$
31,006
$
-
$
46,443
Period from April 24, 2015 to December 31, 2015
(Thousands)
Leasing
Consumer CLEC
Subtotal
Revenues
$
458,614
$
17,700
$
476,314
Adjusted EBITDA
$
449,340
$
3,957
$
453,297
Less:
Interest expense
181,797
Depreciation and amortization
236,177
2,571
238,748
Transaction related costs
5,210
Stock-based compensation
1,934
Income tax expense
738
Net income
$
24,870
Capital expenditures (1)
$
44,413
$
-
$
44,413
1.
Segment capital expenditures represents acquisition of ground lease investments and other capital expenditures as reported in the investing activities section of the Statement of Cash Flows.</t>
  </si>
  <si>
    <t>Summary of Total Assets by Business Segment</t>
  </si>
  <si>
    <t>Total assets by business segment as of December 31, 2016 and December 31, 2015 are as follows:
(Thousands)
December 31, 2016
December 31, 2015
Leasing
$
2,390,431
$
2,527,915
Fiber Infrastructure
914,082
-
Consumer CLEC
14,239
14,721
Subtotal of reportable segments
$
3,318,752
$
2,542,636</t>
  </si>
  <si>
    <t>Commitments and Contingencies (Tables)</t>
  </si>
  <si>
    <t>Schedule of Future Minimum Rental Payments Under Non-cancelable Operating Leases</t>
  </si>
  <si>
    <t>Future minimum payments, by year and in the aggregate, under non-cancellable operating leases with initial or remaining lease terms of one year or more, are as follows:
(Thousands)
2017
$
15,483
2018
11,390
2019
7,450
2020
4,840
2021
2,030
Thereafter
5,579
Total
$
46,772</t>
  </si>
  <si>
    <t>Accumulated Other Comprehensive Income (Tables)</t>
  </si>
  <si>
    <t>Schedule of Changes in Accumulated Other Comprehensive Income by Component</t>
  </si>
  <si>
    <t xml:space="preserve">Changes in accumulated other comprehensive income by component is as follows for the year ended December 31, 2016:
(Thousands)
Currency Translation Adjustment
Changes in Fair Value of Effective Cash Flow Hedge (Note 7)
Total
Beginning balance at December 31, 2015
$
—
$
(5,427
)
$
(5,427
)
Other comprehensive loss before reclassifications
(267
)
(24,465
)
(24,732
)
Amounts reclassified from accumulated other comprehensive income
—
23,790
23,790
Ending balance at December 31, 2016
$
(267
)
$
(6,102
)
$
(6,369
) </t>
  </si>
  <si>
    <t>Income Taxes (Tables)</t>
  </si>
  <si>
    <t>Schedule of Income Tax Expense (Benefit)</t>
  </si>
  <si>
    <t>Income tax expense (benefit) for the year ended December 31, 2016 and for the period from April 24, 2015 to December 31, 2015 as reported in the accompanying Consolidated Statement of Income was comprised of the following:
Year Ended
Period from
(Thousands)
December 31, 2016
April 24 - December 31, 2015
Current
Federal
$
1,596
$
1,208
State
1,107
741
Total current expense
2,703
1,949
Deferred
Federal
(1,488
)
(770
)
State
(698
)
(441
)
Total deferred expense
(2,186
)
(1,211
)
Total income tax expense
$
517
$
738</t>
  </si>
  <si>
    <t>Income Tax Expense Reconciliation Between U.S. Statutory Tax Rate and Effective Tax Rate</t>
  </si>
  <si>
    <t>An income tax expense reconciliation between the U.S. statutory tax rate and the effective tax rate is as follows:
Year Ended
Period from
(Thousands)
December 31, 2016
April 24 - December 31, 2015
Income from continuing operations, before tax
$
305
$
24,795
Income tax at U.S. statutory federal rate
107
8,665
Increases (decreases) resulting from:
State taxes, net of federal benefit
(224
)
266
Benefit of REIT status
(4,016
)
(8,193
)
Capitalized transaction costs
(3,915
)
-
Change in valuation allowance
8,176
-
Adjustment of deferred tax balances
149
-
Permanent differences
52
-
Rate differential
188
-
Income tax expense
$
517
$
738</t>
  </si>
  <si>
    <t>Schedule of Components of Deferred Tax Assets and Liabilities</t>
  </si>
  <si>
    <t xml:space="preserve">The components of the Company's deferred tax assets and liabilities are as follows:
(Thousands)
December 31, 2016
December 31, 2015
Deferred tax assets:
Deferred revenue
$
4,244
$
90
Accrued bonuses
520
-
Goodwill
1,886
-
Stock based compensation
179
-
Accrued expenses and other
802
-
Asset retirement obligation
790
-
Inventory reserve
401
-
Net operating loss carryforwards
39,916
-
Deferred tax assets
48,738
90
Valuation allowance
(8,176
)
-
Deferred tax assets, net of valuation allowance
40,562
90
Deferred tax liabilities:
Property, plant &amp; equipment
$
(20,923
)
$
(1,759
)
Customer list intangible
(47,721
)
(4,045
)
Other intangible amortization
(137
)
-
Other
(175
)
-
Deferred tax liabilities
$
(68,956
)
$
(5,804
)
Deferred tax asset (liability), net
$
(28,394
)
$
(5,714
) </t>
  </si>
  <si>
    <t>Dividends (Distributions) (Tables)</t>
  </si>
  <si>
    <t>Schedule of Common Stock Distribution Per Share</t>
  </si>
  <si>
    <t>For the year ended December 31, 2016 and for the period from April 24, 2015 to December 31, 2015 our common stock distribution per share was $2.40 and $1.04, respectively, characterized as follows:
Year Ended
Period from
December 31, 2016
April 24 - December 31, 2015
Ordinary dividends
$
1.31
$
0.87
Non-dividend distributions
1.09
0.17
Total
$
2.40
$
1.04</t>
  </si>
  <si>
    <t>Future Minimum Rents (Tables)</t>
  </si>
  <si>
    <t>Schedule of Future Minimum Lease Payments to be Received from Tenant under Non-Cancelable Operating Leases</t>
  </si>
  <si>
    <t>Future minimum lease payments to be received, excluding operating expense reimbursements, from tenant under non-cancelable operating leases as of December 31, 2016, are as follows:
(Thousands)
2017
$
657,103
2018
660,883
2019
664,727
2020
668,578
2021
671,845
Thereafter
5,769,327
Total
$
9,092,463</t>
  </si>
  <si>
    <t>Supplemental Guarantor Information (Tables)</t>
  </si>
  <si>
    <t>Condensed Consolidated Balance Sheet</t>
  </si>
  <si>
    <t>The following information summarizes our Condensed Consolidating Balance Sheets as of December 31, 2016 and December 31, 2015, Condensed Consolidating Statement of Comprehensive Income (Loss) for the year ended December 31, 2016 and , and the Condensed Consolidating Statement of Cash Flows for the year ended December 31, 2016 and :
Condensed Consolidating Balance Sheet As of December 31, 2016
(Thousands)
CS&amp;L
CSL Capital
Guarantors
Non-Guarantors
Eliminations
Consolidated
Assets:
Property, plant and equipment, net
$
—
$
—
$
1,975,455
$
694,582
$
—
$
2,670,037
Cash and cash equivalents
131,145
—
32,426
8,183
—
171,754
Accounts receivable, net
(3
)
—
8,989
6,295
—
15,281
Affiliate receivable
—
—
—
2,413
(2,413
)
—
Goodwill
—
—
145,054
117,280
—
262,334
Intangible assets, net
—
—
37,033
123,551
—
160,584
Straight-line revenue receivable
—
—
29,084
4
—
29,088
Investment in consolidated subsidiaries
2,801,234
2,036,717
761,609
-
(5,599,560
)
—
Other assets
1,066
—
6,567
2,041
—
9,674
Total Assets
$
2,933,442
$
2,036,717
$
2,996,217
$
954,349
$
(5,601,973
)
$
3,318,752
Liabilities and Shareholders' (Deficit) Equity:
Liabilities:
Accounts payable, accrued expenses and other liabilities
$
—
$
—
$
25,081
$
15,896
$
—
$
40,977
Accrued interest payable
27,812
27,812
—
—
(27,812
)
27,812
Deferred revenue
—
—
157,857
103,547
—
261,404
Derivative liability
6,102
6,102
—
—
(6,102
)
6,102
Affiliate payable
—
—
2,413
—
(2,413
)
—
Dividends payable
94,607
—
—
—
—
94,607
Deferred income taxes
—
—
1,603
26,791
—
28,394
Capital lease obligations
—
—
47,977
6,558
—
54,535
Contingent consideration
98,600
—
—
—
—
98,600
Notes and other debt, net
4,028,214
4,028,214
—
—
(4,028,214
)
4,028,214
Total liabilities
4,255,335
4,062,128
234,931
152,792
(4,064,541
)
4,640,645
Convertible preferred stock
80,552
—
—
—
—
80,552
Shareholders' (Deficit) Equity:
Common stock
15
—
—
—
—
15
Additional paid-in capital
141,092
—
—
—
—
141,092
Accumulated other comprehensive income
(6,369
)
(6,102
)
—
(267
)
6,369
(6,369
)
Distributions in excess of earnings
(1,537,183
)
(2,019,309
)
2,761,286
801,824
(1,543,801
)
(1,537,183
)
Total shareholders' deficit
(1,402,445
)
(2,025,411
)
2,761,286
801,557
(1,537,432
)
(1,402,445
)
Total Liabilities, Convertible Preferred Stock, and Shareholders' Deficit
$
2,933,442
$
2,036,717
$
2,996,217
$
954,349
$
(5,601,973
)
$
3,318,752
Condensed Consolidating Balance Sheet As of December 31, 2015
(Thousands)
CS&amp;L
CSL Capital
Guarantors
Non-Guarantors
Eliminations
Consolidated
Assets:
Property, plant and equipment, net
$
—
$
—
$
1,841,712
$
533,048
$
—
$
2,374,760
Cash and cash equivalents
17
—
140,197
2,284
—
142,498
Accounts receivable, net
—
—
474
1,609
—
2,083
Affiliate receivable
—
—
151
—
(151
)
—
Intangible assets, net
—
—
—
10,530
—
10,530
Straight-line rent receivable
—
—
11,795
—
—
11,795
Investment in consolidated subsidiaries
2,458,679
2,458,679
510,093
—
(5,427,451
)
—
Other assets
—
—
672
298
—
970
Total Assets
$
2,458,696
$
2,458,679
$
2,505,094
$
547,769
$
(5,427,602
)
$
2,542,636
Liabilities and Shareholders' (Deficit) Equity:
Accounts payable, accrued expenses and other liabilities
$
—
$
—
$
9,204
$
1,205
$
—
$
10,409
Accrued Interest payable
24,440
24,440
—
—
(24,440
)
24,440
Deferred Revenue
—
—
44,862
22,955
—
67,817
Derivative liability
5,427
5,427
—
—
(5,427
)
5,427
Affiliate payable
—
—
—
151
(151
)
—
Dividends payable
90,507
—
—
—
—
90,507
Deferred income taxes
—
—
1,677
4,037
—
5,714
Notes and other debt, net
3,505,228
3,505,228
—
—
(3,505,228
)
3,505,228
Total liabilities
3,625,602
3,535,095
55,743
28,348
(3,535,246
)
3,709,542
Common Stock
15
—
—
—
—
15
Additional paid-in capital
1,392
—
—
—
—
1,392
Accumulated other comprehensive income
(5,427
)
(5,427
)
—
—
5,427
(5,427
)
Distributions in excess of earnings
(1,162,886
)
(1,070,989
)
2,449,351
519,421
(1,897,783
)
(1,162,886
)
Total shareholders' deficit
(1,166,906
)
(1,076,416
)
2,449,351
519,421
(1,892,356
)
(1,166,906
)
Total Liabilities and Shareholders' (Deficit) Equity
$
2,458,696
$
2,458,679
$
2,505,094
$
547,769
$
(5,427,602
)
$
2,542,636</t>
  </si>
  <si>
    <t>Condensed Consolidated Statement of Comprehensive Income</t>
  </si>
  <si>
    <t>Condensed Consolidating Statement of Comprehensive Income For the Year Ended December 31, 2016
(Thousands)
CS&amp;L
CSL Capital
Guarantors
Non-Guarantors
Eliminations
Consolidated
Revenues:
Leasing
$
—
$
—
$
674,683
$
2,685
$
—
$
677,368
Fiber Infrastructure
57,030
13,538
70,568
Consumer CLEC
—
—
—
22,472
—
22,472
Total revenues
—
—
731,713
38,695
—
770,408
Costs and Expenses:
Interest expense
267,959
273,022
7,046
389
(273,022
)
275,394
Depreciation and amortization
—
—
279,507
96,463
—
375,970
General and administrative expense
4,829
—
28,161
2,412
—
35,402
Operating expense (exclusive of depreciation, accretion and amortization)
—
—
25,666
24,002
—
49,668
Transaction related costs
3,945
—
29,566
158
—
33,669
Total costs and expenses
276,733
273,022
369,946
123,424
(273,022
)
770,103
Earnings from consolidated subsidiaries
276,521
288,468
(85,755
)
—
(479,234
)
—
(Loss) income before income taxes
(212
)
15,446
276,012
(84,729
)
(206,212
)
305
Income tax expense
—
—
647
(130
)
—
517
Net (loss) income
$
(212
)
$
15,446
$
275,365
$
(84,599
)
$
(206,212
)
$
(212
)
Comprehensive (loss) income
$
(1,154
)
$
14,771
$
275,365
$
(84,866
)
$
(205,270
)
$
(1,154
)
Condensed Consolidating Statement of Comprehensive Income For the Period from April 24 - December 31, 2015
(Thousands)
CS&amp;L
CSL Capital
Guarantors
Non-Guarantors
Eliminations
Consolidated
Revenues:
Rental revenues
$
—
$
—
$
458,334
$
280
$
—
$
458,614
Consumer CLEC
—
—
—
17,700
—
17,700
Total revenues
—
—
458,334
17,980
—
476,314
Costs and Expenses:
Interest expense
181,797
181,797
—
—
(181,797
)
181,797
Depreciation and amortization
—
—
173,648
65,100
—
238,748
General and administrative expense
1,934
—
9,274
—
—
11,208
Operating expense (exclusive of depreciation, accretion and amortization)
—
—
—
13,743
—
13,743
Transaction related costs
—
—
5,210
—
—
5,210
Total costs and expenses
183,731
181,797
188,132
78,843
(181,797
)
450,706
Earnings (losses) from consolidated subsidiaries
208,601
208,601
(62,249
)
—
(354,953
)
—
(Loss) Income before income taxes
24,870
26,804
207,953
(60,863
)
(173,156
)
25,608
Income tax expense
—
—
201
537
—
738
Net (loss) income
$
24,870
$
26,804
$
207,752
$
(61,400
)
$
(173,156
)
$
24,870
Comprehensive (loss) income
$
19,443
$
21,377
$
207,752
$
(61,400
)
$
(167,729
)
$
19,443</t>
  </si>
  <si>
    <t>Condensed Consolidated Statement of Cash Flows</t>
  </si>
  <si>
    <t>Condensed Consolidating Statement of Cash Flows For the Year Ended December 31, 2016
(Thousands)
CS&amp;L
CSL Capital
Guarantors
Non-Guarantors
Eliminations
Consolidated
Cash flow from operating activities
Net cash provided by (used in) operating activities
$
(59,076
)
$
—
$
626,147
$
18,686
$
(209,769
)
$
375,988
Cash flow from investing activities
Acquisition of businesses, net of cash acquired
—
—
(315,494
)
(173,294
)
—
(488,788
)
Acquisition of ground lease investments
—
—
—
(11,543
)
—
(11,543
)
Other capital expenditures
—
—
(14,567
)
(20,333
)
—
(34,900
)
Net cash used in investing activities
—
—
(330,061
)
(205,170
)
—
(535,231
)
Cash flow from financing activities
Principal payment on debt
(22,027
)
—
—
—
—
(22,027
)
Dividends paid
(367,830
)
—
—
—
—
(367,830
)
Proceeds from issuance of Notes
548,875
—
—
—
—
548,875
Borrowings under revolving credit facility
641,000
—
—
—
—
641,000
Payments under revolving credit facility
(641,000
)
—
—
—
—
(641,000
)
Capital lease payments
—
—
(1,357
)
(192
)
—
(1,549
)
Deferred financing costs
(20,557
)
—
—
—
—
(20,557
)
Common stock issuance, net of costs
54,213
—
—
—
—
54,213
Net share settlement
(2,359
)
—
—
—
—
(2,359
)
Intercompany transactions, net
(111
)
—
(402,500
)
192,842
209,769
—
Net cash provided (used in) by financing activities
190,204
—
(403,857
)
192,650
209,769
188,766
Effect of exchange rates on cash and cash equivalents
—
—
—
(267
)
—
(267
)
Net increase (decrease) in cash and cash equivalents
131,128
—
(107,771
)
5,899
—
29,256
Cash and cash equivalents, December 31, 2015
17
—
140,197
2,284
142,498
Cash and cash equivalents, December
$
131,145
$
—
$
32,426
$
8,183
$
—
$
171,754
Condensed Consolidating Statement of Cash Flows For the Period from April 24 - December 31, 2015
(Thousands)
CS&amp;L
CSL Capital
Guarantors
Non-Guarantors
Eliminations
Consolidated
Cash flow from operating activities
Net cash provided by operating activities
$
106,332
$
—
$
426,719
$
13,519
$
(253,362
)
$
293,208
Cash flow from investing activities
Consideration paid to Windstream Services
(1,035,029
)
—
—
—
—
(1,035,029
)
Capital expenditures - other
—
—
(33,178
)
(11,235
)
—
(44,413
)
Net cash used in investing activities
(1,035,029
)
—
(33,178
)
(11,235
)
—
(1,079,442
)
Cash flow from financing activities
Proceeds from issuance of Term Loans
1,127,000
—
—
—
—
1,127,000
Deferred financing costs
(30,057
)
—
—
—
—
(30,057
)
Principal payment on debt
(10,700
)
—
—
—
—
(10,700
)
Common stock issuance costs
(543
)
—
—
—
—
(543
)
Net share settlement
(113
)
(113
)
Dividends paid
(156,854
)
—
—
—
—
(156,854
)
Intercompany transactions, net
—
—
(253,362
)
—
253,362
—
Cash in-lieu of fractional shares
(19
)
—
—
—
—
(19
)
Net cash provided by financing activities
928,714
—
(253,362
)
—
253,362
928,714
Net increase in cash and cash equivalents
17
—
140,179
2,284
—
142,480
Cash and cash equivalents, April 24, 2015
—
—
18
—
—
18
Cash and cash equivalents, December
$
17
$
—
$
140,197
$
2,284
$
—
$
142,498</t>
  </si>
  <si>
    <t>Quarterly Results of Operations (unaudited) (Tables)</t>
  </si>
  <si>
    <t>Schedule of Quarterly Financial Information</t>
  </si>
  <si>
    <t>Selected quarterly information for each of the four quarters in the year ended December 31, 2016:
2016
First
Second
Third
Fourth
(Thousands, except per share data)
Quarter
Quarter
Quarter
Quarter
Total revenues
$
174,675
$
188,573
$
200,240
$
206,920
Income (loss) before income taxes
8,480
(1,208
)
(2,215
)
(4,752
)
Net income (loss)
8,036
(1,535
)
(2,343
)
(4,370
)
Net income (loss) applicable to common shareholders
7,681
(2,871
)
(4,144
)
(6,163
)
Basic earnings (loss) per common share
$
0.05
$
(0.02
)
$
(0.03
)
$
(0.04
)
Diluted earnings (loss) per common share
$
0.05
$
(0.02
)
$
(0.03
)
$
(0.04
)
Dividends declared per common share
$
0.60
$
0.60
$
0.60
$
0.60
Selected quarterly information for period from April 24, 2015 to December 31, 2015:
2015
Period from
Third
Fourth
(Thousands, except per share data)
April 24 - June 30, 2015
Quarter
Quarter
Total revenues
$
128,748
$
173,634
$
173,932
Income before income taxes
8,532
9,671
7,405
Net income
8,301
9,403
7,166
Net income applicable to common shareholders
7,976
8,973
6,769
Basic earnings per common share
$
0.05
$
0.06
$
0.05
Diluted earnings per common share
$
0.05
$
0.06
$
0.05
Dividends declared per common share
$
0.44
$
0.60
$
0.60</t>
  </si>
  <si>
    <t>Organization and Description of Business - Additional Information (Details)</t>
  </si>
  <si>
    <t>Dec. 31, 2016Tower</t>
  </si>
  <si>
    <t>Uniti Towers</t>
  </si>
  <si>
    <t>Organization And Description Of Business [Line Items]</t>
  </si>
  <si>
    <t>Number of wireless towers owned</t>
  </si>
  <si>
    <t>Summary of Significant Accounting Policies - Additional Information (Details) - USD ($)</t>
  </si>
  <si>
    <t>6 Months Ended</t>
  </si>
  <si>
    <t>Gain (loss) on disposition of property</t>
  </si>
  <si>
    <t>Depreciation expense</t>
  </si>
  <si>
    <t>Impairment losses</t>
  </si>
  <si>
    <t>Provision for doubtful accounts</t>
  </si>
  <si>
    <t>Allowance for service receivables</t>
  </si>
  <si>
    <t>Income tax examination, description</t>
  </si>
  <si>
    <t>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t>
  </si>
  <si>
    <t>Current liabilities for uncertain income tax positions</t>
  </si>
  <si>
    <t>Federal corporate level tax rate</t>
  </si>
  <si>
    <t>35.00%</t>
  </si>
  <si>
    <t>Impairment loss</t>
  </si>
  <si>
    <t>Minimum</t>
  </si>
  <si>
    <t>Recurring fee charging period for use of company services</t>
  </si>
  <si>
    <t>3 years</t>
  </si>
  <si>
    <t>Percentage of REIT taxable income distributed</t>
  </si>
  <si>
    <t>90.00%</t>
  </si>
  <si>
    <t>Maximum</t>
  </si>
  <si>
    <t>10 years</t>
  </si>
  <si>
    <t>Property Plant and Equipment, Net</t>
  </si>
  <si>
    <t>Tenant funded capital improvements</t>
  </si>
  <si>
    <t>Master Lease | Windstream</t>
  </si>
  <si>
    <t>Leasing revenue</t>
  </si>
  <si>
    <t>Leasing revenue percentage</t>
  </si>
  <si>
    <t>87.90%</t>
  </si>
  <si>
    <t>Master Lease | Windstream | Tenant Capital Improvements</t>
  </si>
  <si>
    <t>Business Combinations - Additional Information (Details) - USD ($)</t>
  </si>
  <si>
    <t>Aug. 31, 2016</t>
  </si>
  <si>
    <t>May 02, 2016</t>
  </si>
  <si>
    <t>Jan. 22, 2016</t>
  </si>
  <si>
    <t>Business Acquisition [Line Items]</t>
  </si>
  <si>
    <t>Net operating loss</t>
  </si>
  <si>
    <t>Deferred tax assets gross</t>
  </si>
  <si>
    <t>Deferred Tax Liabilities</t>
  </si>
  <si>
    <t>Equity consideration transferred on acquisition</t>
  </si>
  <si>
    <t>Tower Cloud</t>
  </si>
  <si>
    <t>Business acquisition date</t>
  </si>
  <si>
    <t>Aug. 31,
		2016</t>
  </si>
  <si>
    <t>Percentage of equity acquired</t>
  </si>
  <si>
    <t>100.00%</t>
  </si>
  <si>
    <t>Cash paid for business acquisition</t>
  </si>
  <si>
    <t>Additional contingent consideration</t>
  </si>
  <si>
    <t>Goodwill expected to be deductible for income tax purposes</t>
  </si>
  <si>
    <t>Intangible assets</t>
  </si>
  <si>
    <t>Operating loss</t>
  </si>
  <si>
    <t>Business combination, transaction related costs</t>
  </si>
  <si>
    <t>Tower Cloud | Customer Relationships</t>
  </si>
  <si>
    <t>Acquired finite-lived intangible assets, weighted average useful life</t>
  </si>
  <si>
    <t>30 years</t>
  </si>
  <si>
    <t>Tower Cloud | Common Stock</t>
  </si>
  <si>
    <t>Issuance of shares</t>
  </si>
  <si>
    <t>Fair value of shares issued for acquisition</t>
  </si>
  <si>
    <t>PEG Bandwidth, LLC</t>
  </si>
  <si>
    <t>May 2,
		2016</t>
  </si>
  <si>
    <t>PEG Bandwidth, LLC | Trademarks</t>
  </si>
  <si>
    <t>Indefinite-lived Intangible assets acquired</t>
  </si>
  <si>
    <t>PEG Bandwidth, LLC | Series A Convertible Preferred Stock</t>
  </si>
  <si>
    <t>Debt instrument interest rate stated percentage</t>
  </si>
  <si>
    <t>3.00%</t>
  </si>
  <si>
    <t>PEG Bandwidth, LLC | Customer Relationships</t>
  </si>
  <si>
    <t>17 years</t>
  </si>
  <si>
    <t>Finite-lived intangible assets acquired</t>
  </si>
  <si>
    <t>PEG Bandwidth, LLC | Common Stock</t>
  </si>
  <si>
    <t>Summit Wireless Infrastructure, LLC</t>
  </si>
  <si>
    <t>Jan. 22,
		2016</t>
  </si>
  <si>
    <t>Summit Wireless Infrastructure, LLC | Common Stock</t>
  </si>
  <si>
    <t>Minimum | Tower Cloud</t>
  </si>
  <si>
    <t>Percentage of aggregate amount of contingent consideration payments</t>
  </si>
  <si>
    <t>50.00%</t>
  </si>
  <si>
    <t>Operating loss carry forwards expiration year</t>
  </si>
  <si>
    <t>Maximum | Tower Cloud</t>
  </si>
  <si>
    <t>Business Combinations - Summary of Estimated Fair Values of Assets Acquired and Liabilities Assumed (Details) - USD ($) $ in Thousands</t>
  </si>
  <si>
    <t>Property, plant and equipment</t>
  </si>
  <si>
    <t>Net assets acquired</t>
  </si>
  <si>
    <t>Business Combinations - Unaudited Pro Forma Summary of Financial Results (Details) - USD ($) $ / shares in Units, $ in Thousands</t>
  </si>
  <si>
    <t>Pro forma revenue</t>
  </si>
  <si>
    <t>Pro forma net (loss) income</t>
  </si>
  <si>
    <t>Pro forma net (loss) income per share</t>
  </si>
  <si>
    <t>Fair Value of Financial Instruments - Schedule of Fair Value Valuation of Financial Instruments (Details) - USD ($) $ in Thousands</t>
  </si>
  <si>
    <t>Liabilities</t>
  </si>
  <si>
    <t>Senior Secured Term Loan B Facility</t>
  </si>
  <si>
    <t>Senior secured loan</t>
  </si>
  <si>
    <t>6.00% Senior Secured Notes</t>
  </si>
  <si>
    <t>Senior notes</t>
  </si>
  <si>
    <t>8.25% Senior Unsecured Notes</t>
  </si>
  <si>
    <t>7.125% Senior Unsecured Notes</t>
  </si>
  <si>
    <t>Prices with Other Observable Inputs (Level 2)</t>
  </si>
  <si>
    <t>Prices with Other Observable Inputs (Level 2) | Senior Secured Term Loan B Facility</t>
  </si>
  <si>
    <t>Prices with Other Observable Inputs (Level 2) | 6.00% Senior Secured Notes</t>
  </si>
  <si>
    <t>Prices with Other Observable Inputs (Level 2) | 8.25% Senior Unsecured Notes</t>
  </si>
  <si>
    <t>Prices with Other Observable Inputs (Level 2) | 7.125% Senior Unsecured Notes</t>
  </si>
  <si>
    <t>Prices with Unobservable Inputs (Level 3)</t>
  </si>
  <si>
    <t>Fair Value of Financial Instruments - Schedule of Fair Value Valuation of Financial Instruments (Parenthetical) (Details)</t>
  </si>
  <si>
    <t>Fair Value Assets And Liabilities Measured On Recurring And Nonrecurring Basis [Line Items]</t>
  </si>
  <si>
    <t>Issuance senior notes, stated percentage</t>
  </si>
  <si>
    <t>6.00%</t>
  </si>
  <si>
    <t>Debt instrument, maturity date</t>
  </si>
  <si>
    <t>Apr. 15,
		2023</t>
  </si>
  <si>
    <t>8.25%</t>
  </si>
  <si>
    <t>Oct. 15,
		2023</t>
  </si>
  <si>
    <t>7.125%</t>
  </si>
  <si>
    <t>Dec. 15,
		2024</t>
  </si>
  <si>
    <t>Oct. 24,
		2022</t>
  </si>
  <si>
    <t>Fair Value of Financial Instruments - Additional Information (Details) - USD ($)</t>
  </si>
  <si>
    <t>Principal amount of notes and other debt</t>
  </si>
  <si>
    <t>Estimated fair value of future contingent consideration</t>
  </si>
  <si>
    <t>Change in fair value of contingent consideration liability</t>
  </si>
  <si>
    <t>Notes and other debt, fair value</t>
  </si>
  <si>
    <t>Fair Value of Financial Instruments - Roll Forward of Liability Measured at Fair Value on Recurring Basis Using Unobservable Inputs (Details) $ in Thousands</t>
  </si>
  <si>
    <t>Dec. 31, 2016USD ($)</t>
  </si>
  <si>
    <t>Transfers into Level 3</t>
  </si>
  <si>
    <t>Contingent consideration, ending balance</t>
  </si>
  <si>
    <t>Property, Plant and Equipment - Schedule of Carrying Value of Property, Plant and Equipment (Details) - USD ($) $ in Thousands</t>
  </si>
  <si>
    <t>Property Plant And Equipment [Line Items]</t>
  </si>
  <si>
    <t>Property, plant and equipment, gross</t>
  </si>
  <si>
    <t>Less accumulated depreciation</t>
  </si>
  <si>
    <t>Net property, plant and equipment</t>
  </si>
  <si>
    <t>Land</t>
  </si>
  <si>
    <t>Depreciable Lives</t>
  </si>
  <si>
    <t>Indefinite</t>
  </si>
  <si>
    <t>Building and Improvements</t>
  </si>
  <si>
    <t>Building and Improvements | Minimum</t>
  </si>
  <si>
    <t>Building and Improvements | Maximum</t>
  </si>
  <si>
    <t>40 years</t>
  </si>
  <si>
    <t>Real Property Interests</t>
  </si>
  <si>
    <t>Real Property Interests | Minimum</t>
  </si>
  <si>
    <t>50 years</t>
  </si>
  <si>
    <t>Real Property Interests | Maximum</t>
  </si>
  <si>
    <t>99 years</t>
  </si>
  <si>
    <t>Poles</t>
  </si>
  <si>
    <t>Poles | Minimum</t>
  </si>
  <si>
    <t>13 years</t>
  </si>
  <si>
    <t>Poles | Maximum</t>
  </si>
  <si>
    <t>Fiber</t>
  </si>
  <si>
    <t>Fiber | Minimum</t>
  </si>
  <si>
    <t>7 years</t>
  </si>
  <si>
    <t>Fiber | Maximum</t>
  </si>
  <si>
    <t>Equipment</t>
  </si>
  <si>
    <t>Equipment | Minimum</t>
  </si>
  <si>
    <t>5 years</t>
  </si>
  <si>
    <t>Equipment | Maximum</t>
  </si>
  <si>
    <t>Copper</t>
  </si>
  <si>
    <t>Copper | Minimum</t>
  </si>
  <si>
    <t>Copper | Maximum</t>
  </si>
  <si>
    <t>Conduit</t>
  </si>
  <si>
    <t>Conduit | Minimum</t>
  </si>
  <si>
    <t>Conduit | Maximum</t>
  </si>
  <si>
    <t>47 years</t>
  </si>
  <si>
    <t>Tower assets</t>
  </si>
  <si>
    <t>Tower assets | Minimum</t>
  </si>
  <si>
    <t>20 years</t>
  </si>
  <si>
    <t>Tower assets | Maximum</t>
  </si>
  <si>
    <t>49 years</t>
  </si>
  <si>
    <t>Other assets | Minimum</t>
  </si>
  <si>
    <t>15 years</t>
  </si>
  <si>
    <t>Other assets | Maximum</t>
  </si>
  <si>
    <t>Corporate assets</t>
  </si>
  <si>
    <t>Corporate assets | Minimum</t>
  </si>
  <si>
    <t>Corporate assets | Maximum</t>
  </si>
  <si>
    <t>Capital Lease Assets</t>
  </si>
  <si>
    <t>Construction in progress</t>
  </si>
  <si>
    <t>Property, Plant and Equipment - Additional Information (Details) - USD ($) $ in Millions</t>
  </si>
  <si>
    <t>Derivative Instruments and Hedging Activities - Additional Information (Details) - USD ($)</t>
  </si>
  <si>
    <t>Apr. 27, 2015</t>
  </si>
  <si>
    <t>Derivative Instruments And Hedging Activities Disclosures [Line Items]</t>
  </si>
  <si>
    <t>Unrealized loss on derivative instruments</t>
  </si>
  <si>
    <t>Ineffective portions of change in fair value derivatives</t>
  </si>
  <si>
    <t>Increase decrease in estimated interest expense</t>
  </si>
  <si>
    <t>Interest Expense</t>
  </si>
  <si>
    <t>Reclassification of other comprehensive income</t>
  </si>
  <si>
    <t>Interest Rate Swap</t>
  </si>
  <si>
    <t>Derivative, notional value</t>
  </si>
  <si>
    <t>Derivative, maturity date</t>
  </si>
  <si>
    <t>Derivative, weighted average fixed rate paid</t>
  </si>
  <si>
    <t>2.105%</t>
  </si>
  <si>
    <t>Interest Rate Swap | Minimum</t>
  </si>
  <si>
    <t>LIBOR, variable rate</t>
  </si>
  <si>
    <t>1.00%</t>
  </si>
  <si>
    <t>Derivative Instruments and Hedging Activities - Summary of Fair Value of Derivative Instruments and Presentation in Consolidated Balance Sheet (Details) - USD ($) $ in Thousands</t>
  </si>
  <si>
    <t>Derivatives Fair Value [Line Items]</t>
  </si>
  <si>
    <t>Goodwill and Intangible Assets - Schedule of Carrying Amount of Goodwill (Details) $ in Thousands</t>
  </si>
  <si>
    <t>Goodwill [Line Items]</t>
  </si>
  <si>
    <t>Goodwill associated with 2016 acquisitions</t>
  </si>
  <si>
    <t>Goodwill at December 31, 2016</t>
  </si>
  <si>
    <t>Goodwill and Intangible Assets - Schedule of Carrying Value of Other Intangible Assets (Details) - USD ($) $ in Thousands</t>
  </si>
  <si>
    <t>Schedule Of Indefinite And Finite Lived Intangible Assets And Liabilities [Line Items]</t>
  </si>
  <si>
    <t>Total intangible assets, Cost</t>
  </si>
  <si>
    <t>Less: Accumulated amortization</t>
  </si>
  <si>
    <t>Total intangible assets, net</t>
  </si>
  <si>
    <t>Trade Names</t>
  </si>
  <si>
    <t>Indefinite life intangible assets, Cost</t>
  </si>
  <si>
    <t>Customer Lists</t>
  </si>
  <si>
    <t>Finite life intangible assets, Cost</t>
  </si>
  <si>
    <t>Finite life intangible assets, Accumulated Amortization</t>
  </si>
  <si>
    <t>Goodwill and Intangible Assets - Additional Information (Details) - USD ($) $ in Millions</t>
  </si>
  <si>
    <t>Estimated amortization expense for 2017</t>
  </si>
  <si>
    <t>Estimated amortization expense for 2018</t>
  </si>
  <si>
    <t>Estimated amortization expense for 2019</t>
  </si>
  <si>
    <t>Estimated amortization expense for 2020</t>
  </si>
  <si>
    <t>Estimated amortization expense for 2021</t>
  </si>
  <si>
    <t>Notes and Other Debt - Schedule of Notes and Other Debt (Details) - USD ($) $ in Thousands</t>
  </si>
  <si>
    <t>Debt Instrument [Line Items]</t>
  </si>
  <si>
    <t>Unamortized discount and debt issuance costs</t>
  </si>
  <si>
    <t>Notes and other debt less unamortized discount and debt issuance costs</t>
  </si>
  <si>
    <t>Senior Secured Notes - 6.00% Due April 15, 2023</t>
  </si>
  <si>
    <t>Senior Unsecured Notes - 8.25% Due October 15, 2023</t>
  </si>
  <si>
    <t>Senior Unsecured Notes - 7.125% Due December 15, 2024</t>
  </si>
  <si>
    <t>Notes and Other Debt - Schedule of Notes and Other Debt (Parenthetical) (Details)</t>
  </si>
  <si>
    <t>Debt instrument, imputed interest rate</t>
  </si>
  <si>
    <t>5.66%</t>
  </si>
  <si>
    <t>6.29%</t>
  </si>
  <si>
    <t>9.06%</t>
  </si>
  <si>
    <t>Notes and Other Debt - Additional Information (Details) - USD ($)</t>
  </si>
  <si>
    <t>Dec. 15, 2016</t>
  </si>
  <si>
    <t>Jun. 09, 2016</t>
  </si>
  <si>
    <t>Apr. 25, 2015</t>
  </si>
  <si>
    <t>Aug. 26, 2016</t>
  </si>
  <si>
    <t>Apr. 22, 2016</t>
  </si>
  <si>
    <t>Apr. 24, 2015</t>
  </si>
  <si>
    <t>Tower Cloud | Revolving Credit Facility [Member]</t>
  </si>
  <si>
    <t>Aggregate borrowing amount</t>
  </si>
  <si>
    <t>Consolidated secured leverage ratio</t>
  </si>
  <si>
    <t>500.00%</t>
  </si>
  <si>
    <t>Consolidated total leverage ratio</t>
  </si>
  <si>
    <t>650.00%</t>
  </si>
  <si>
    <t>Maximum | Pro Forma</t>
  </si>
  <si>
    <t>400.00%</t>
  </si>
  <si>
    <t>CSL Capital, LLC</t>
  </si>
  <si>
    <t>Term loan issue price as a percentage of par</t>
  </si>
  <si>
    <t>98.00%</t>
  </si>
  <si>
    <t>Debt instrument, debt default, description of violation or event of default</t>
  </si>
  <si>
    <t>In particular, a repayment obligation could be triggered if (i) the Company or certain of its subsidiaries fails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t>
  </si>
  <si>
    <t>Debt Instrument, debt default, amount</t>
  </si>
  <si>
    <t>CSL Capital, LLC | Senior Notes</t>
  </si>
  <si>
    <t>Proceeds from issuance of debt</t>
  </si>
  <si>
    <t>Credit facility outstanding amount</t>
  </si>
  <si>
    <t>Senior Secured Term Loan B Facility | CSL Capital, LLC</t>
  </si>
  <si>
    <t>Issuance of senior notes, principal amount</t>
  </si>
  <si>
    <t>Debt amortization percentage</t>
  </si>
  <si>
    <t>Senior Secured Term Loan B Facility | CSL Capital, LLC | Eurodollar</t>
  </si>
  <si>
    <t>Debt instrument, basis spread on variable rate</t>
  </si>
  <si>
    <t>3.50%</t>
  </si>
  <si>
    <t>Senior Secured Term Loan B Facility | CSL Capital, LLC | Minimum | Eurodollar</t>
  </si>
  <si>
    <t>6.00% Senior Secured Notes | CSL Capital, LLC</t>
  </si>
  <si>
    <t>Notes issued price percentage at par</t>
  </si>
  <si>
    <t>99.25%</t>
  </si>
  <si>
    <t>8.25% Senior Unsecured Notes | CSL Capital, LLC</t>
  </si>
  <si>
    <t>97.055%</t>
  </si>
  <si>
    <t>Senior Unsecured Notes - 7.125% Due December 15, 2024 | CSL Capital, LLC</t>
  </si>
  <si>
    <t>Senior Secured Revolving Credit Facility | CSL Capital, LLC</t>
  </si>
  <si>
    <t>Apr. 24,
		2020</t>
  </si>
  <si>
    <t>Line of credit facility, maximum borrowing capacity</t>
  </si>
  <si>
    <t>Senior Secured Revolving Credit Facility | CSL Capital, LLC | Minimum | London Interbank Offered Rate (LIBOR)</t>
  </si>
  <si>
    <t>1.75%</t>
  </si>
  <si>
    <t>Senior Secured Revolving Credit Facility | CSL Capital, LLC | Maximum | London Interbank Offered Rate (LIBOR)</t>
  </si>
  <si>
    <t>2.25%</t>
  </si>
  <si>
    <t>Senior Secured Notes - 8.25% Due October 15, 2023 | CSL Capital, LLC</t>
  </si>
  <si>
    <t>Notes and Other Debt - Schedule of Aggregate Annual Maturities of Long-Term Obligations (Details) - USD ($) $ in Thousands</t>
  </si>
  <si>
    <t>Long Term Debt By Maturity [Abstract]</t>
  </si>
  <si>
    <t>Thereafter</t>
  </si>
  <si>
    <t>Notes and Other Debt - Schedule of Future Minimum Lease Payments Under Capital Lease Obligations (Details) $ in Thousands</t>
  </si>
  <si>
    <t>Total minimum payments</t>
  </si>
  <si>
    <t>Less amount representing interest</t>
  </si>
  <si>
    <t>Stock-Based Compensation - Additional Information (Details) - USD ($)</t>
  </si>
  <si>
    <t>Feb. 29, 2016</t>
  </si>
  <si>
    <t>Shares available for future issuance</t>
  </si>
  <si>
    <t>Unrecognized compensation expense</t>
  </si>
  <si>
    <t>Number of shares granted</t>
  </si>
  <si>
    <t>Fair value of shares granted</t>
  </si>
  <si>
    <t>Awards vesting period</t>
  </si>
  <si>
    <t>Aggregate intrinsic value</t>
  </si>
  <si>
    <t>Total fair value of shares vesting</t>
  </si>
  <si>
    <t>Weighted average vesting period</t>
  </si>
  <si>
    <t>1 year 9 months 18 days</t>
  </si>
  <si>
    <t>Number of shares forfeited</t>
  </si>
  <si>
    <t>Performance period</t>
  </si>
  <si>
    <t>Percentage of target amount</t>
  </si>
  <si>
    <t>Aggregate value</t>
  </si>
  <si>
    <t>Dividend yield</t>
  </si>
  <si>
    <t>0.00%</t>
  </si>
  <si>
    <t>Performance Awards | Minimum</t>
  </si>
  <si>
    <t>Percentage of target shares</t>
  </si>
  <si>
    <t>Performance Awards | Maximum</t>
  </si>
  <si>
    <t>150.00%</t>
  </si>
  <si>
    <t>Unvested Windstream Awards</t>
  </si>
  <si>
    <t>Unvested Windstream Awards | General And Administrative Expense</t>
  </si>
  <si>
    <t>Compensation expense recognized during the period</t>
  </si>
  <si>
    <t>Restricted Stock Awards and Performance-Based Awards | General And Administrative Expense</t>
  </si>
  <si>
    <t>Windstream | Restricted Awards</t>
  </si>
  <si>
    <t>Shares issued</t>
  </si>
  <si>
    <t>Shares issued to employees remained outstanding</t>
  </si>
  <si>
    <t>Windstream | Performance Awards</t>
  </si>
  <si>
    <t>Stock-Based Compensation - Schedule of Unvested Restricted Stock Awards (Details) - Restricted Awards $ / shares in Units, $ in Thousands</t>
  </si>
  <si>
    <t>Dec. 31, 2016USD ($)$ / sharesshares</t>
  </si>
  <si>
    <t>Unvested balance | shares</t>
  </si>
  <si>
    <t>Granted | shares</t>
  </si>
  <si>
    <t>Forfeited | shares</t>
  </si>
  <si>
    <t>Vested | shares</t>
  </si>
  <si>
    <t>Unvested balance, Weighted Average Fair Value at Grant Date | $ / shares</t>
  </si>
  <si>
    <t>Granted, Weighted Average Fair Value at Grant Date | $ / shares</t>
  </si>
  <si>
    <t>Forfeited, Weighted Average Fair Value at Grant Date | $ / shares</t>
  </si>
  <si>
    <t>Vested, Weighted Average Fair Value at Grant Date | $ / shares</t>
  </si>
  <si>
    <t>Unvested balance, Aggregate Intrinsic Value | $</t>
  </si>
  <si>
    <t>[1]</t>
  </si>
  <si>
    <t>The aggregate intrinsic value is calculated as the market value of our common stock as of December 30, 2016. The market value as of December 30, 2016 was $25.41 per share, which was the closing price of our common stock reported for transactions effected on the NASDAQ Global Select Market on December 30, 2016, the final trading day of 2016.</t>
  </si>
  <si>
    <t>Stock-Based Compensation - Schedule of Unvested Performance-based Restricted Stock Units Awards (Details) - Performance Awards - USD ($) $ / shares in Units, $ in Thousands</t>
  </si>
  <si>
    <t>Unvested balance</t>
  </si>
  <si>
    <t>Granted</t>
  </si>
  <si>
    <t>Forfeited</t>
  </si>
  <si>
    <t>Unvested balance, Weighted Average Fair Value at Grant Date</t>
  </si>
  <si>
    <t>Granted, Weighted Average Fair Value at Grant Date</t>
  </si>
  <si>
    <t>Unvested balance, Aggregate Intrinsic Value</t>
  </si>
  <si>
    <t>Stock-Based Compensation - Schedule of Assumptions used to Value PSUs Granted (Details) - Performance Awards</t>
  </si>
  <si>
    <t>Expected term (years)</t>
  </si>
  <si>
    <t>2 years 10 months 24 days</t>
  </si>
  <si>
    <t>Expected volatility</t>
  </si>
  <si>
    <t>26.60%</t>
  </si>
  <si>
    <t>48.80%</t>
  </si>
  <si>
    <t>Expected annual dividend</t>
  </si>
  <si>
    <t>Risk free rate</t>
  </si>
  <si>
    <t>0.90%</t>
  </si>
  <si>
    <t>Related Party Transactions - Additional Information (Details)</t>
  </si>
  <si>
    <t>Jun. 24, 2016USD ($)shares</t>
  </si>
  <si>
    <t>Jun. 15, 2016shares</t>
  </si>
  <si>
    <t>May 31, 2016USD ($)Tower</t>
  </si>
  <si>
    <t>Dec. 29, 2015USD ($)</t>
  </si>
  <si>
    <t>Apr. 25, 2015$ / sharesshares</t>
  </si>
  <si>
    <t>Mar. 31, 2016USD ($)</t>
  </si>
  <si>
    <t>Jun. 30, 2016USD ($)shares</t>
  </si>
  <si>
    <t>Dec. 31, 2015USD ($)$ / sharesshares</t>
  </si>
  <si>
    <t>Related Party Transaction [Line Items]</t>
  </si>
  <si>
    <t>Common stock, shares issued | shares</t>
  </si>
  <si>
    <t>Common stock, par value | $ / shares</t>
  </si>
  <si>
    <t>Proceeds from disposition of common stock</t>
  </si>
  <si>
    <t>Operating expense</t>
  </si>
  <si>
    <t>Payments related to tax withholding for share-based compensation</t>
  </si>
  <si>
    <t>Windstream</t>
  </si>
  <si>
    <t>Accounts receivable from related party to the collection of revenues of consumer CLEC business revenues</t>
  </si>
  <si>
    <t>Dividend declared date</t>
  </si>
  <si>
    <t>Nov. 6,
		2015</t>
  </si>
  <si>
    <t>Dividend record date</t>
  </si>
  <si>
    <t>Dec. 31,
		2015</t>
  </si>
  <si>
    <t>Dividends payable date</t>
  </si>
  <si>
    <t>Jan. 15,
		2016</t>
  </si>
  <si>
    <t>Common shares withheld to satisfy minimum statutory tax-withholding obligations | shares</t>
  </si>
  <si>
    <t>Number of wireless towers owned | Tower</t>
  </si>
  <si>
    <t>Number of wireless towers owned by operating rights | Tower</t>
  </si>
  <si>
    <t>Purchase price of wireless towers to be acquired</t>
  </si>
  <si>
    <t>Capital expenditures</t>
  </si>
  <si>
    <t>Windstream | Master Lease</t>
  </si>
  <si>
    <t>Incremental rent per year</t>
  </si>
  <si>
    <t>Windstream | Transitional Service Agreement</t>
  </si>
  <si>
    <t>Windstream | Tenant Capital Improvements | Master Lease</t>
  </si>
  <si>
    <t>Windstream | Common Stock</t>
  </si>
  <si>
    <t>Disposition of common stock in exchange for debt | shares</t>
  </si>
  <si>
    <t>Windstream | Public Offering</t>
  </si>
  <si>
    <t>Windstream | Consumer CLEC Business | Wholesale Master Services Agreement</t>
  </si>
  <si>
    <t>Windstream | Consumer CLEC Business | Master Services Agreement</t>
  </si>
  <si>
    <t>Spinoff | Windstream | Consumer CLEC Business</t>
  </si>
  <si>
    <t>Common stock, ownership interest percentage</t>
  </si>
  <si>
    <t>19.60%</t>
  </si>
  <si>
    <t>Spinoff | Windstream | Consumer CLEC Business | Share Distribution</t>
  </si>
  <si>
    <t>Percentage of stock distributed</t>
  </si>
  <si>
    <t>80.40%</t>
  </si>
  <si>
    <t>Earnings Per Share - Additional Information (Details) - shares shares in Thousands</t>
  </si>
  <si>
    <t>Antidilutive Securities Excluded From Computation Of Earnings Per Share [Line Items]</t>
  </si>
  <si>
    <t>Anti-dilutive securities excluded from the computation of diluted earnings per share</t>
  </si>
  <si>
    <t>Earnings Per Share - Schedule of Earnings Per Share Basic and Diluted (Details) - USD ($) $ / shares in Units, shares in Thousands, $ in Thousands</t>
  </si>
  <si>
    <t>Numerator:</t>
  </si>
  <si>
    <t>Less: Income allocated to participating securities</t>
  </si>
  <si>
    <t>Denominator:</t>
  </si>
  <si>
    <t>Basic (loss) earnings per common share</t>
  </si>
  <si>
    <t>Net (loss) income applicable to common shares</t>
  </si>
  <si>
    <t>Basic weighted-average common shares outstanding</t>
  </si>
  <si>
    <t>Weighted-average shares for dilutive earnings per common share</t>
  </si>
  <si>
    <t>Dilutive (loss) earnings per common share</t>
  </si>
  <si>
    <t>Segment Information - Additional Information (Details) - Segment</t>
  </si>
  <si>
    <t>Feb. 23, 2017</t>
  </si>
  <si>
    <t>Subsequent Event [Line Items]</t>
  </si>
  <si>
    <t>Number of operating business segments</t>
  </si>
  <si>
    <t>Subsequent Event</t>
  </si>
  <si>
    <t>Segment Information - Schedule of Segment Information (Details) - USD ($) $ in Thousands</t>
  </si>
  <si>
    <t>Segment Reporting Information [Line Items]</t>
  </si>
  <si>
    <t>Adjusted EBITDA</t>
  </si>
  <si>
    <t>Segment capital expenditures represents acquisition of ground lease investments and other capital expenditures as reported in the investing activities section of the Statement of Cash Flows.</t>
  </si>
  <si>
    <t>Segment Information - Summary of Total Assets by Business Segment (Details) - USD ($) $ in Thousands</t>
  </si>
  <si>
    <t>Total assets</t>
  </si>
  <si>
    <t>Commitments and Contingencies - Additional Information (Details) - USD ($)</t>
  </si>
  <si>
    <t>Rental expense under operating leases</t>
  </si>
  <si>
    <t>Obligations under tax matters agreement</t>
  </si>
  <si>
    <t>Commitments and Contingencies - Schedule of Future Minimum Rental Payments Under Non-cancelable Operating Leases (Details) $ in Thousands</t>
  </si>
  <si>
    <t>Accumulated Other Comprehensive Income - Schedule of Changes in Accumulated Other Comprehensive Income by Component (Details) $ in Thousands</t>
  </si>
  <si>
    <t>Accumulated Other Comprehensive Income Loss [Line Items]</t>
  </si>
  <si>
    <t>Beginning balance, value</t>
  </si>
  <si>
    <t>Ending balance, value</t>
  </si>
  <si>
    <t>Currency Translation Adjustment</t>
  </si>
  <si>
    <t>Other comprehensive loss before reclassifications</t>
  </si>
  <si>
    <t>Accumulated Net Gain Loss From Designated Or Qualifying Cash Flow Hedges</t>
  </si>
  <si>
    <t>Amounts reclassified from accumulated other comprehensive income</t>
  </si>
  <si>
    <t>Income Taxes - Additional Information (Details) - USD ($)</t>
  </si>
  <si>
    <t>Income Taxes [Line Items]</t>
  </si>
  <si>
    <t>Federal income tax provision</t>
  </si>
  <si>
    <t>Deferred tax liabilities</t>
  </si>
  <si>
    <t>Unrecognized tax benefits or tax-related penalties or interest</t>
  </si>
  <si>
    <t>Income tax examination, year open to examination</t>
  </si>
  <si>
    <t>Earliest Tax Year</t>
  </si>
  <si>
    <t>Latest Tax Year</t>
  </si>
  <si>
    <t>Income Taxes - Schedule of Income Tax Expense (Benefit) (Details) - USD ($) $ in Thousands</t>
  </si>
  <si>
    <t>Current</t>
  </si>
  <si>
    <t>Federal</t>
  </si>
  <si>
    <t>State</t>
  </si>
  <si>
    <t>Total current expense</t>
  </si>
  <si>
    <t>Deferred</t>
  </si>
  <si>
    <t>Total deferred expense</t>
  </si>
  <si>
    <t>Total income tax expense</t>
  </si>
  <si>
    <t>Income Taxes - Income Tax Expense Reconciliation Between U.S. Statutory Tax Rate and Effective Tax Rate (Details) - USD ($) $ in Thousands</t>
  </si>
  <si>
    <t>Income from continuing operations, before tax</t>
  </si>
  <si>
    <t>Income tax at U.S. statutory federal rate</t>
  </si>
  <si>
    <t>Increases (decreases) resulting from:</t>
  </si>
  <si>
    <t>State taxes, net of federal benefit</t>
  </si>
  <si>
    <t>Benefit of REIT status</t>
  </si>
  <si>
    <t>Capitalized transaction costs</t>
  </si>
  <si>
    <t>Change in valuation allowance</t>
  </si>
  <si>
    <t>Adjustment of deferred tax balances</t>
  </si>
  <si>
    <t>Permanent differences</t>
  </si>
  <si>
    <t>Rate differential</t>
  </si>
  <si>
    <t>Income Taxes - Schedule of Components of Deferred Tax Assets and Liabilities (Details) - USD ($) $ in Thousands</t>
  </si>
  <si>
    <t>Deferred tax assets:</t>
  </si>
  <si>
    <t>Accrued bonuses</t>
  </si>
  <si>
    <t>Stock based compensation</t>
  </si>
  <si>
    <t>Accrued expenses and other</t>
  </si>
  <si>
    <t>Asset retirement obligation</t>
  </si>
  <si>
    <t>Inventory reserve</t>
  </si>
  <si>
    <t>Net operating loss carryforwards</t>
  </si>
  <si>
    <t>Deferred tax assets</t>
  </si>
  <si>
    <t>Valuation allowance</t>
  </si>
  <si>
    <t>Deferred tax assets, net of valuation allowance</t>
  </si>
  <si>
    <t>Deferred tax liabilities:</t>
  </si>
  <si>
    <t>Property, plant &amp; equipment</t>
  </si>
  <si>
    <t>Customer list intangible</t>
  </si>
  <si>
    <t>Other intangible amortization</t>
  </si>
  <si>
    <t>Deferred tax asset (liability), net</t>
  </si>
  <si>
    <t>Capital Stock - Additional Information (Details) - USD ($) $ / shares in Units, $ in Millions</t>
  </si>
  <si>
    <t>Jun. 24, 2016</t>
  </si>
  <si>
    <t>Schedule Of Capitalization Equity [Line Items]</t>
  </si>
  <si>
    <t>Convertible preferred stock, terms of conversion</t>
  </si>
  <si>
    <t>Holders of the Series A Shares have the option to convert at any time after three years, or are mandatorily convertible after eight years.</t>
  </si>
  <si>
    <t>Additional shares issued</t>
  </si>
  <si>
    <t>Proceeds from issuance of public offering, net of underwriting discounts and commissions</t>
  </si>
  <si>
    <t>Common Stock | Public Offering</t>
  </si>
  <si>
    <t>Public offering price</t>
  </si>
  <si>
    <t>PEG Bandwidth, LLC | 3% Series A Convertible Preferred Stock</t>
  </si>
  <si>
    <t>Preferred stock, liquidation value</t>
  </si>
  <si>
    <t>Percentage of dividend rate on convertible preferred stock</t>
  </si>
  <si>
    <t>Preferred stock, liquidation preference</t>
  </si>
  <si>
    <t>PEG Bandwidth, LLC | Common Stock | 3% Series A Convertible Preferred Stock</t>
  </si>
  <si>
    <t>Convertible preferred stock, conversion rate</t>
  </si>
  <si>
    <t>PEG Bandwidth, LLC | Common Stock | Maximum | 3% Series A Convertible Preferred Stock</t>
  </si>
  <si>
    <t>Dividends (Distributions) - Additional Information (Details) - $ / shares</t>
  </si>
  <si>
    <t>Common stock distribution per share</t>
  </si>
  <si>
    <t>Dividends (Distributions) - Schedule of Common Stock Distribution Per Share (Details) - $ / shares</t>
  </si>
  <si>
    <t>Ordinary dividends</t>
  </si>
  <si>
    <t>Non-dividend distributions</t>
  </si>
  <si>
    <t>Future Minimum Rents - Schedule of Future Minimum Lease Payments to be Received from Tenant under Non-Cancelable Operating Leases (Details) $ in Thousands</t>
  </si>
  <si>
    <t>Operating Leases Future Minimum Payments Receivable [Abstract]</t>
  </si>
  <si>
    <t>Employee Benefit Plan - Additional Information (Details) - USD ($) $ in Millions</t>
  </si>
  <si>
    <t>Defined Contribution Plan Disclosure [Line Items]</t>
  </si>
  <si>
    <t>Defined contribution plan, description</t>
  </si>
  <si>
    <t>We match voluntary employee contributions at a rate of 100% for the first 3% of an employee’s annual compensation and at a rate of 50% for the next 2% of an employee’s annual compensation</t>
  </si>
  <si>
    <t>Expense recognized under defined contribution plan</t>
  </si>
  <si>
    <t>Defined Contribution Plan First 3% of Employee's Compensation</t>
  </si>
  <si>
    <t>Percentage of employer matching compensation contributed</t>
  </si>
  <si>
    <t>Percentage of employee's compensation contributed</t>
  </si>
  <si>
    <t>Defined Contribution Plan Next 2% of Employee's Compensation</t>
  </si>
  <si>
    <t>2.00%</t>
  </si>
  <si>
    <t>Subsequent Events - Additional Information (Details) shares in Millions, $ in Millions</t>
  </si>
  <si>
    <t>Feb. 23, 2017USD ($)shares</t>
  </si>
  <si>
    <t>Feb. 09, 2017</t>
  </si>
  <si>
    <t>Jan. 31, 2017USD ($)Tower</t>
  </si>
  <si>
    <t>Subsequent Event | Senior Secured Term Loan B Facility</t>
  </si>
  <si>
    <t>Debt instrument, decrease in interest rate</t>
  </si>
  <si>
    <t>0.50%</t>
  </si>
  <si>
    <t>5.10%</t>
  </si>
  <si>
    <t>Subsequent Event | Senior Secured Term Loan B Facility | London Interbank Offered Rate (LIBOR)</t>
  </si>
  <si>
    <t>Subsequent Event | Senior Secured Term Loan B Facility | London Interbank Offered Rate (LIBOR) | Minimum</t>
  </si>
  <si>
    <t>Subsequent Event | Uniti Towers</t>
  </si>
  <si>
    <t>Cash paid for business acquisition | $</t>
  </si>
  <si>
    <t>Subsequent Event | Hunt Telecommunications, LLC</t>
  </si>
  <si>
    <t>Cash to be paid for business acquisition | $</t>
  </si>
  <si>
    <t>Operating partnership units to be transferred for business acquisition | shares</t>
  </si>
  <si>
    <t>Supplemental Guarantor Information - Condensed Consolidating Balance Sheet (Details) - USD ($) $ in Thousands</t>
  </si>
  <si>
    <t>Liabilities, Convertible Preferred Stock and Shareholders' (Deficit) Equity:</t>
  </si>
  <si>
    <t>Common stock</t>
  </si>
  <si>
    <t>Accumulated other comprehensive income</t>
  </si>
  <si>
    <t>Eliminations</t>
  </si>
  <si>
    <t>Affiliate receivable</t>
  </si>
  <si>
    <t>Investment in consolidated subsidiaries</t>
  </si>
  <si>
    <t>Affiliate payable</t>
  </si>
  <si>
    <t>Convertible preferred stock</t>
  </si>
  <si>
    <t>CS&amp;L, Inc.</t>
  </si>
  <si>
    <t>CS&amp;L, Inc. | Series A Convertible Preferred Stock</t>
  </si>
  <si>
    <t>Guarantors</t>
  </si>
  <si>
    <t>Non-Guarantors</t>
  </si>
  <si>
    <t>Supplemental Guarantor Information - Condensed Consolidating Statement of Comprehensive Income (Details) - USD ($) $ in Thousands</t>
  </si>
  <si>
    <t>Earnings (losses) from consolidated subsidiaries</t>
  </si>
  <si>
    <t>Leasing | Guarantors</t>
  </si>
  <si>
    <t>Leasing | Non-Guarantors</t>
  </si>
  <si>
    <t>Fiber Infrastructure | Guarantors</t>
  </si>
  <si>
    <t>Fiber Infrastructure | Non-Guarantors</t>
  </si>
  <si>
    <t>Rental Revenues</t>
  </si>
  <si>
    <t>Rental Revenues | Guarantors</t>
  </si>
  <si>
    <t>Rental Revenues | Non-Guarantors</t>
  </si>
  <si>
    <t>Consumer CLEC | Non-Guarantors</t>
  </si>
  <si>
    <t>Supplemental Guarantor Information - Condensed Consolidated Statement of Cash Flows (Details) - USD ($) $ in Thousands</t>
  </si>
  <si>
    <t>Common stock issuance costs</t>
  </si>
  <si>
    <t>Intercompany transactions, net</t>
  </si>
  <si>
    <t>Quarterly Results of Operations (unaudited) - Schedule of Quarterly Financial Information (Details) - USD ($) $ / shares in Units, $ in Thousands</t>
  </si>
  <si>
    <t>Income (loss) before income taxes</t>
  </si>
  <si>
    <t>Net income (loss)</t>
  </si>
  <si>
    <t>Net income (loss) applicable to common shareholders</t>
  </si>
  <si>
    <t>Basic earnings (loss) per common share</t>
  </si>
  <si>
    <t>Diluted earnings (loss) per common share</t>
  </si>
  <si>
    <t>Schedule I - Condensed Financial Information of The Registrant (Parent Company) - Balance Sheets (Details) - USD ($) $ in Thousands</t>
  </si>
  <si>
    <t>Schedule I - Condensed Financial Information of The Registrant (Parent Company) - Balance Sheets (Parenthetical) (Details) - USD ($) $ / shares in Units, $ in Thousands</t>
  </si>
  <si>
    <t>Condensed Financial Statements Captions [Line Items]</t>
  </si>
  <si>
    <t>Schedule I - Condensed Financial Information of The Registrant (Parent Company) - Statements of Comprehensive Income (Details) - USD ($) $ in Thousands</t>
  </si>
  <si>
    <t>Earnings from consolidated subsidiaries</t>
  </si>
  <si>
    <t>Schedule I - Condensed Financial Information of The Registrant (Parent Company) - Statements of Cash Flows (Details) - USD ($) $ in Thousands</t>
  </si>
  <si>
    <t>Changes in:</t>
  </si>
  <si>
    <t>Equity in earnings from subsidiaries</t>
  </si>
  <si>
    <t>Distributions from subsidiaries</t>
  </si>
  <si>
    <t>Schedule II - Valuation and Qualifying Account (Details) - Valuation Allowance For Deferred Tax Assets $ in Thousands</t>
  </si>
  <si>
    <t>Valuation And Qualifying Accounts Disclosure [Line Items]</t>
  </si>
  <si>
    <t>Charged to Other Accounts</t>
  </si>
  <si>
    <t>Balance at End of Period</t>
  </si>
  <si>
    <t>Schedule III - Real Estate Investments and Accumulated Depreciation (Details) - USD ($) $ in Thousands</t>
  </si>
  <si>
    <t>Real Estate And Accumulated Depreciation [Line Items]</t>
  </si>
  <si>
    <t>Gross Amount Carried at Close of Period</t>
  </si>
  <si>
    <t>Accumulated Depreciation</t>
  </si>
  <si>
    <t>Towers</t>
  </si>
  <si>
    <t>Towers | Minimum</t>
  </si>
  <si>
    <t>Towers | Maximum</t>
  </si>
  <si>
    <t>Schedule III - Real Estate Investments and Accumulated Depreciation (Parenthetical) (Details) $ in Millions</t>
  </si>
  <si>
    <t>Schedule III - Carrying Cost and Accumulated Depreciation (Details) $ in Thousands</t>
  </si>
  <si>
    <t>Carrying cost:</t>
  </si>
  <si>
    <t>Gross amount at beginning</t>
  </si>
  <si>
    <t>Acquisitions</t>
  </si>
  <si>
    <t>Total additions</t>
  </si>
  <si>
    <t>Cost of real estate sold or disposed</t>
  </si>
  <si>
    <t>Total deductions</t>
  </si>
  <si>
    <t>Balance at end</t>
  </si>
  <si>
    <t>Accumulated depreciation:</t>
  </si>
  <si>
    <t>Gross amount of accumulated depreciation at beginning</t>
  </si>
  <si>
    <t>Depreciation</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202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55785924</v>
      </c>
    </row>
    <row r="18" spans="1:4">
      <c r="A18" s="4" t="s">
        <v>30</v>
      </c>
      <c r="D18" s="6" t="n">
        <v>3618955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889</v>
      </c>
      <c r="B1" s="2" t="s">
        <v>80</v>
      </c>
      <c r="C1" s="2" t="s">
        <v>81</v>
      </c>
      <c r="I1" s="2" t="s">
        <v>82</v>
      </c>
      <c r="J1" s="2" t="s">
        <v>1</v>
      </c>
    </row>
    <row r="2" spans="1:10">
      <c r="B2" s="2" t="s">
        <v>83</v>
      </c>
      <c r="C2" s="2" t="s">
        <v>2</v>
      </c>
      <c r="D2" s="2" t="s">
        <v>84</v>
      </c>
      <c r="E2" s="2" t="s">
        <v>4</v>
      </c>
      <c r="F2" s="2" t="s">
        <v>85</v>
      </c>
      <c r="G2" s="2" t="s">
        <v>32</v>
      </c>
      <c r="H2" s="2" t="s">
        <v>86</v>
      </c>
      <c r="I2" s="2" t="s">
        <v>32</v>
      </c>
      <c r="J2" s="2" t="s">
        <v>2</v>
      </c>
    </row>
    <row r="3" spans="1:10">
      <c r="A3" s="3" t="s">
        <v>87</v>
      </c>
    </row>
    <row r="4" spans="1:10">
      <c r="A4" s="4" t="s">
        <v>88</v>
      </c>
      <c r="B4" s="6" t="n">
        <v>128748</v>
      </c>
      <c r="C4" s="6" t="n">
        <v>206920</v>
      </c>
      <c r="D4" s="6" t="n">
        <v>200240</v>
      </c>
      <c r="E4" s="6" t="n">
        <v>188573</v>
      </c>
      <c r="F4" s="6" t="n">
        <v>174675</v>
      </c>
      <c r="G4" s="6" t="n">
        <v>173932</v>
      </c>
      <c r="H4" s="6" t="n">
        <v>173634</v>
      </c>
      <c r="I4" s="6" t="n">
        <v>476314</v>
      </c>
      <c r="J4" s="6" t="n">
        <v>770408</v>
      </c>
    </row>
    <row r="5" spans="1:10">
      <c r="A5" s="3" t="s">
        <v>89</v>
      </c>
    </row>
    <row r="6" spans="1:10">
      <c r="A6" s="4" t="s">
        <v>90</v>
      </c>
      <c r="I6" s="5" t="n">
        <v>181797</v>
      </c>
      <c r="J6" s="5" t="n">
        <v>275394</v>
      </c>
    </row>
    <row r="7" spans="1:10">
      <c r="A7" s="4" t="s">
        <v>91</v>
      </c>
      <c r="I7" s="5" t="n">
        <v>238748</v>
      </c>
      <c r="J7" s="5" t="n">
        <v>375970</v>
      </c>
    </row>
    <row r="8" spans="1:10">
      <c r="A8" s="4" t="s">
        <v>92</v>
      </c>
      <c r="I8" s="5" t="n">
        <v>11208</v>
      </c>
      <c r="J8" s="5" t="n">
        <v>35402</v>
      </c>
    </row>
    <row r="9" spans="1:10">
      <c r="A9" s="4" t="s">
        <v>93</v>
      </c>
      <c r="I9" s="5" t="n">
        <v>13743</v>
      </c>
      <c r="J9" s="5" t="n">
        <v>49668</v>
      </c>
    </row>
    <row r="10" spans="1:10">
      <c r="A10" s="4" t="s">
        <v>94</v>
      </c>
      <c r="I10" s="5" t="n">
        <v>5210</v>
      </c>
      <c r="J10" s="5" t="n">
        <v>33669</v>
      </c>
    </row>
    <row r="11" spans="1:10">
      <c r="A11" s="4" t="s">
        <v>95</v>
      </c>
      <c r="I11" s="5" t="n">
        <v>450706</v>
      </c>
      <c r="J11" s="5" t="n">
        <v>770103</v>
      </c>
    </row>
    <row r="12" spans="1:10">
      <c r="A12" s="4" t="s">
        <v>96</v>
      </c>
      <c r="B12" s="5" t="n">
        <v>8532</v>
      </c>
      <c r="C12" s="5" t="n">
        <v>-4752</v>
      </c>
      <c r="D12" s="5" t="n">
        <v>-2215</v>
      </c>
      <c r="E12" s="5" t="n">
        <v>-1208</v>
      </c>
      <c r="F12" s="5" t="n">
        <v>8480</v>
      </c>
      <c r="G12" s="5" t="n">
        <v>7405</v>
      </c>
      <c r="H12" s="5" t="n">
        <v>9671</v>
      </c>
      <c r="I12" s="5" t="n">
        <v>25608</v>
      </c>
      <c r="J12" s="5" t="n">
        <v>305</v>
      </c>
    </row>
    <row r="13" spans="1:10">
      <c r="A13" s="4" t="s">
        <v>97</v>
      </c>
      <c r="I13" s="5" t="n">
        <v>738</v>
      </c>
      <c r="J13" s="5" t="n">
        <v>517</v>
      </c>
    </row>
    <row r="14" spans="1:10">
      <c r="A14" s="4" t="s">
        <v>98</v>
      </c>
      <c r="B14" s="6" t="n">
        <v>8301</v>
      </c>
      <c r="C14" s="6" t="n">
        <v>-4370</v>
      </c>
      <c r="D14" s="6" t="n">
        <v>-2343</v>
      </c>
      <c r="E14" s="6" t="n">
        <v>-1535</v>
      </c>
      <c r="F14" s="6" t="n">
        <v>8036</v>
      </c>
      <c r="G14" s="6" t="n">
        <v>7166</v>
      </c>
      <c r="H14" s="6" t="n">
        <v>9403</v>
      </c>
      <c r="I14" s="5" t="n">
        <v>24870</v>
      </c>
      <c r="J14" s="5" t="n">
        <v>-212</v>
      </c>
    </row>
    <row r="15" spans="1:10">
      <c r="A15" s="4" t="s">
        <v>117</v>
      </c>
      <c r="I15" s="5" t="n">
        <v>19443</v>
      </c>
      <c r="J15" s="5" t="n">
        <v>-1154</v>
      </c>
    </row>
    <row r="16" spans="1:10">
      <c r="A16" s="4" t="s">
        <v>880</v>
      </c>
    </row>
    <row r="17" spans="1:10">
      <c r="A17" s="3" t="s">
        <v>89</v>
      </c>
    </row>
    <row r="18" spans="1:10">
      <c r="A18" s="4" t="s">
        <v>90</v>
      </c>
      <c r="I18" s="5" t="n">
        <v>-181797</v>
      </c>
      <c r="J18" s="5" t="n">
        <v>-273022</v>
      </c>
    </row>
    <row r="19" spans="1:10">
      <c r="A19" s="4" t="s">
        <v>95</v>
      </c>
      <c r="I19" s="5" t="n">
        <v>-181797</v>
      </c>
      <c r="J19" s="5" t="n">
        <v>-273022</v>
      </c>
    </row>
    <row r="20" spans="1:10">
      <c r="A20" s="4" t="s">
        <v>890</v>
      </c>
      <c r="I20" s="5" t="n">
        <v>-354953</v>
      </c>
      <c r="J20" s="5" t="n">
        <v>-479234</v>
      </c>
    </row>
    <row r="21" spans="1:10">
      <c r="A21" s="4" t="s">
        <v>96</v>
      </c>
      <c r="I21" s="5" t="n">
        <v>-173156</v>
      </c>
      <c r="J21" s="5" t="n">
        <v>-206212</v>
      </c>
    </row>
    <row r="22" spans="1:10">
      <c r="A22" s="4" t="s">
        <v>98</v>
      </c>
      <c r="I22" s="5" t="n">
        <v>-173156</v>
      </c>
      <c r="J22" s="5" t="n">
        <v>-206212</v>
      </c>
    </row>
    <row r="23" spans="1:10">
      <c r="A23" s="4" t="s">
        <v>117</v>
      </c>
      <c r="I23" s="5" t="n">
        <v>-167729</v>
      </c>
      <c r="J23" s="5" t="n">
        <v>-205270</v>
      </c>
    </row>
    <row r="24" spans="1:10">
      <c r="A24" s="4" t="s">
        <v>885</v>
      </c>
    </row>
    <row r="25" spans="1:10">
      <c r="A25" s="3" t="s">
        <v>89</v>
      </c>
    </row>
    <row r="26" spans="1:10">
      <c r="A26" s="4" t="s">
        <v>90</v>
      </c>
      <c r="I26" s="5" t="n">
        <v>181797</v>
      </c>
      <c r="J26" s="5" t="n">
        <v>267959</v>
      </c>
    </row>
    <row r="27" spans="1:10">
      <c r="A27" s="4" t="s">
        <v>92</v>
      </c>
      <c r="I27" s="5" t="n">
        <v>1934</v>
      </c>
      <c r="J27" s="5" t="n">
        <v>4829</v>
      </c>
    </row>
    <row r="28" spans="1:10">
      <c r="A28" s="4" t="s">
        <v>94</v>
      </c>
      <c r="J28" s="5" t="n">
        <v>3945</v>
      </c>
    </row>
    <row r="29" spans="1:10">
      <c r="A29" s="4" t="s">
        <v>95</v>
      </c>
      <c r="I29" s="5" t="n">
        <v>183731</v>
      </c>
      <c r="J29" s="5" t="n">
        <v>276733</v>
      </c>
    </row>
    <row r="30" spans="1:10">
      <c r="A30" s="4" t="s">
        <v>890</v>
      </c>
      <c r="I30" s="5" t="n">
        <v>208601</v>
      </c>
      <c r="J30" s="5" t="n">
        <v>276521</v>
      </c>
    </row>
    <row r="31" spans="1:10">
      <c r="A31" s="4" t="s">
        <v>96</v>
      </c>
      <c r="I31" s="5" t="n">
        <v>24870</v>
      </c>
      <c r="J31" s="5" t="n">
        <v>-212</v>
      </c>
    </row>
    <row r="32" spans="1:10">
      <c r="A32" s="4" t="s">
        <v>98</v>
      </c>
      <c r="I32" s="5" t="n">
        <v>24870</v>
      </c>
      <c r="J32" s="5" t="n">
        <v>-212</v>
      </c>
    </row>
    <row r="33" spans="1:10">
      <c r="A33" s="4" t="s">
        <v>117</v>
      </c>
      <c r="I33" s="5" t="n">
        <v>19443</v>
      </c>
      <c r="J33" s="5" t="n">
        <v>-1154</v>
      </c>
    </row>
    <row r="34" spans="1:10">
      <c r="A34" s="4" t="s">
        <v>613</v>
      </c>
    </row>
    <row r="35" spans="1:10">
      <c r="A35" s="3" t="s">
        <v>89</v>
      </c>
    </row>
    <row r="36" spans="1:10">
      <c r="A36" s="4" t="s">
        <v>90</v>
      </c>
      <c r="I36" s="5" t="n">
        <v>181797</v>
      </c>
      <c r="J36" s="5" t="n">
        <v>273022</v>
      </c>
    </row>
    <row r="37" spans="1:10">
      <c r="A37" s="4" t="s">
        <v>95</v>
      </c>
      <c r="I37" s="5" t="n">
        <v>181797</v>
      </c>
      <c r="J37" s="5" t="n">
        <v>273022</v>
      </c>
    </row>
    <row r="38" spans="1:10">
      <c r="A38" s="4" t="s">
        <v>890</v>
      </c>
      <c r="I38" s="5" t="n">
        <v>208601</v>
      </c>
      <c r="J38" s="5" t="n">
        <v>288468</v>
      </c>
    </row>
    <row r="39" spans="1:10">
      <c r="A39" s="4" t="s">
        <v>96</v>
      </c>
      <c r="I39" s="5" t="n">
        <v>26804</v>
      </c>
      <c r="J39" s="5" t="n">
        <v>15446</v>
      </c>
    </row>
    <row r="40" spans="1:10">
      <c r="A40" s="4" t="s">
        <v>98</v>
      </c>
      <c r="I40" s="5" t="n">
        <v>26804</v>
      </c>
      <c r="J40" s="5" t="n">
        <v>15446</v>
      </c>
    </row>
    <row r="41" spans="1:10">
      <c r="A41" s="4" t="s">
        <v>117</v>
      </c>
      <c r="I41" s="5" t="n">
        <v>21377</v>
      </c>
      <c r="J41" s="5" t="n">
        <v>14771</v>
      </c>
    </row>
    <row r="42" spans="1:10">
      <c r="A42" s="4" t="s">
        <v>887</v>
      </c>
    </row>
    <row r="43" spans="1:10">
      <c r="A43" s="3" t="s">
        <v>87</v>
      </c>
    </row>
    <row r="44" spans="1:10">
      <c r="A44" s="4" t="s">
        <v>88</v>
      </c>
      <c r="I44" s="5" t="n">
        <v>458334</v>
      </c>
      <c r="J44" s="5" t="n">
        <v>731713</v>
      </c>
    </row>
    <row r="45" spans="1:10">
      <c r="A45" s="3" t="s">
        <v>89</v>
      </c>
    </row>
    <row r="46" spans="1:10">
      <c r="A46" s="4" t="s">
        <v>90</v>
      </c>
      <c r="J46" s="5" t="n">
        <v>7046</v>
      </c>
    </row>
    <row r="47" spans="1:10">
      <c r="A47" s="4" t="s">
        <v>91</v>
      </c>
      <c r="I47" s="5" t="n">
        <v>173648</v>
      </c>
      <c r="J47" s="5" t="n">
        <v>279507</v>
      </c>
    </row>
    <row r="48" spans="1:10">
      <c r="A48" s="4" t="s">
        <v>92</v>
      </c>
      <c r="I48" s="5" t="n">
        <v>9274</v>
      </c>
      <c r="J48" s="5" t="n">
        <v>28161</v>
      </c>
    </row>
    <row r="49" spans="1:10">
      <c r="A49" s="4" t="s">
        <v>93</v>
      </c>
      <c r="J49" s="5" t="n">
        <v>25666</v>
      </c>
    </row>
    <row r="50" spans="1:10">
      <c r="A50" s="4" t="s">
        <v>94</v>
      </c>
      <c r="I50" s="5" t="n">
        <v>5210</v>
      </c>
      <c r="J50" s="5" t="n">
        <v>29566</v>
      </c>
    </row>
    <row r="51" spans="1:10">
      <c r="A51" s="4" t="s">
        <v>95</v>
      </c>
      <c r="I51" s="5" t="n">
        <v>188132</v>
      </c>
      <c r="J51" s="5" t="n">
        <v>369946</v>
      </c>
    </row>
    <row r="52" spans="1:10">
      <c r="A52" s="4" t="s">
        <v>890</v>
      </c>
      <c r="I52" s="5" t="n">
        <v>-62249</v>
      </c>
      <c r="J52" s="5" t="n">
        <v>-85755</v>
      </c>
    </row>
    <row r="53" spans="1:10">
      <c r="A53" s="4" t="s">
        <v>96</v>
      </c>
      <c r="I53" s="5" t="n">
        <v>207953</v>
      </c>
      <c r="J53" s="5" t="n">
        <v>276012</v>
      </c>
    </row>
    <row r="54" spans="1:10">
      <c r="A54" s="4" t="s">
        <v>97</v>
      </c>
      <c r="I54" s="5" t="n">
        <v>201</v>
      </c>
      <c r="J54" s="5" t="n">
        <v>647</v>
      </c>
    </row>
    <row r="55" spans="1:10">
      <c r="A55" s="4" t="s">
        <v>98</v>
      </c>
      <c r="I55" s="5" t="n">
        <v>207752</v>
      </c>
      <c r="J55" s="5" t="n">
        <v>275365</v>
      </c>
    </row>
    <row r="56" spans="1:10">
      <c r="A56" s="4" t="s">
        <v>117</v>
      </c>
      <c r="I56" s="5" t="n">
        <v>207752</v>
      </c>
      <c r="J56" s="5" t="n">
        <v>275365</v>
      </c>
    </row>
    <row r="57" spans="1:10">
      <c r="A57" s="4" t="s">
        <v>888</v>
      </c>
    </row>
    <row r="58" spans="1:10">
      <c r="A58" s="3" t="s">
        <v>87</v>
      </c>
    </row>
    <row r="59" spans="1:10">
      <c r="A59" s="4" t="s">
        <v>88</v>
      </c>
      <c r="I59" s="5" t="n">
        <v>17980</v>
      </c>
      <c r="J59" s="5" t="n">
        <v>38695</v>
      </c>
    </row>
    <row r="60" spans="1:10">
      <c r="A60" s="3" t="s">
        <v>89</v>
      </c>
    </row>
    <row r="61" spans="1:10">
      <c r="A61" s="4" t="s">
        <v>90</v>
      </c>
      <c r="J61" s="5" t="n">
        <v>389</v>
      </c>
    </row>
    <row r="62" spans="1:10">
      <c r="A62" s="4" t="s">
        <v>91</v>
      </c>
      <c r="I62" s="5" t="n">
        <v>65100</v>
      </c>
      <c r="J62" s="5" t="n">
        <v>96463</v>
      </c>
    </row>
    <row r="63" spans="1:10">
      <c r="A63" s="4" t="s">
        <v>92</v>
      </c>
      <c r="J63" s="5" t="n">
        <v>2412</v>
      </c>
    </row>
    <row r="64" spans="1:10">
      <c r="A64" s="4" t="s">
        <v>93</v>
      </c>
      <c r="I64" s="5" t="n">
        <v>13743</v>
      </c>
      <c r="J64" s="5" t="n">
        <v>24002</v>
      </c>
    </row>
    <row r="65" spans="1:10">
      <c r="A65" s="4" t="s">
        <v>94</v>
      </c>
      <c r="J65" s="5" t="n">
        <v>158</v>
      </c>
    </row>
    <row r="66" spans="1:10">
      <c r="A66" s="4" t="s">
        <v>95</v>
      </c>
      <c r="I66" s="5" t="n">
        <v>78843</v>
      </c>
      <c r="J66" s="5" t="n">
        <v>123424</v>
      </c>
    </row>
    <row r="67" spans="1:10">
      <c r="A67" s="4" t="s">
        <v>96</v>
      </c>
      <c r="I67" s="5" t="n">
        <v>-60863</v>
      </c>
      <c r="J67" s="5" t="n">
        <v>-84729</v>
      </c>
    </row>
    <row r="68" spans="1:10">
      <c r="A68" s="4" t="s">
        <v>97</v>
      </c>
      <c r="I68" s="5" t="n">
        <v>537</v>
      </c>
      <c r="J68" s="5" t="n">
        <v>-130</v>
      </c>
    </row>
    <row r="69" spans="1:10">
      <c r="A69" s="4" t="s">
        <v>98</v>
      </c>
      <c r="I69" s="5" t="n">
        <v>-61400</v>
      </c>
      <c r="J69" s="5" t="n">
        <v>-84599</v>
      </c>
    </row>
    <row r="70" spans="1:10">
      <c r="A70" s="4" t="s">
        <v>117</v>
      </c>
      <c r="I70" s="5" t="n">
        <v>-61400</v>
      </c>
      <c r="J70" s="5" t="n">
        <v>-84866</v>
      </c>
    </row>
    <row r="71" spans="1:10">
      <c r="A71" s="4" t="s">
        <v>108</v>
      </c>
    </row>
    <row r="72" spans="1:10">
      <c r="A72" s="3" t="s">
        <v>87</v>
      </c>
    </row>
    <row r="73" spans="1:10">
      <c r="A73" s="4" t="s">
        <v>88</v>
      </c>
      <c r="I73" s="5" t="n">
        <v>458614</v>
      </c>
      <c r="J73" s="5" t="n">
        <v>677368</v>
      </c>
    </row>
    <row r="74" spans="1:10">
      <c r="A74" s="3" t="s">
        <v>89</v>
      </c>
    </row>
    <row r="75" spans="1:10">
      <c r="A75" s="4" t="s">
        <v>91</v>
      </c>
      <c r="I75" s="5" t="n">
        <v>236177</v>
      </c>
      <c r="J75" s="5" t="n">
        <v>344083</v>
      </c>
    </row>
    <row r="76" spans="1:10">
      <c r="A76" s="4" t="s">
        <v>891</v>
      </c>
    </row>
    <row r="77" spans="1:10">
      <c r="A77" s="3" t="s">
        <v>87</v>
      </c>
    </row>
    <row r="78" spans="1:10">
      <c r="A78" s="4" t="s">
        <v>88</v>
      </c>
      <c r="J78" s="5" t="n">
        <v>674683</v>
      </c>
    </row>
    <row r="79" spans="1:10">
      <c r="A79" s="4" t="s">
        <v>892</v>
      </c>
    </row>
    <row r="80" spans="1:10">
      <c r="A80" s="3" t="s">
        <v>87</v>
      </c>
    </row>
    <row r="81" spans="1:10">
      <c r="A81" s="4" t="s">
        <v>88</v>
      </c>
      <c r="J81" s="5" t="n">
        <v>2685</v>
      </c>
    </row>
    <row r="82" spans="1:10">
      <c r="A82" s="4" t="s">
        <v>109</v>
      </c>
    </row>
    <row r="83" spans="1:10">
      <c r="A83" s="3" t="s">
        <v>87</v>
      </c>
    </row>
    <row r="84" spans="1:10">
      <c r="A84" s="4" t="s">
        <v>88</v>
      </c>
      <c r="J84" s="5" t="n">
        <v>70568</v>
      </c>
    </row>
    <row r="85" spans="1:10">
      <c r="A85" s="3" t="s">
        <v>89</v>
      </c>
    </row>
    <row r="86" spans="1:10">
      <c r="A86" s="4" t="s">
        <v>91</v>
      </c>
      <c r="J86" s="5" t="n">
        <v>28629</v>
      </c>
    </row>
    <row r="87" spans="1:10">
      <c r="A87" s="4" t="s">
        <v>893</v>
      </c>
    </row>
    <row r="88" spans="1:10">
      <c r="A88" s="3" t="s">
        <v>87</v>
      </c>
    </row>
    <row r="89" spans="1:10">
      <c r="A89" s="4" t="s">
        <v>88</v>
      </c>
      <c r="J89" s="5" t="n">
        <v>57030</v>
      </c>
    </row>
    <row r="90" spans="1:10">
      <c r="A90" s="4" t="s">
        <v>894</v>
      </c>
    </row>
    <row r="91" spans="1:10">
      <c r="A91" s="3" t="s">
        <v>87</v>
      </c>
    </row>
    <row r="92" spans="1:10">
      <c r="A92" s="4" t="s">
        <v>88</v>
      </c>
      <c r="J92" s="5" t="n">
        <v>13538</v>
      </c>
    </row>
    <row r="93" spans="1:10">
      <c r="A93" s="4" t="s">
        <v>895</v>
      </c>
    </row>
    <row r="94" spans="1:10">
      <c r="A94" s="3" t="s">
        <v>87</v>
      </c>
    </row>
    <row r="95" spans="1:10">
      <c r="A95" s="4" t="s">
        <v>88</v>
      </c>
      <c r="I95" s="5" t="n">
        <v>458614</v>
      </c>
    </row>
    <row r="96" spans="1:10">
      <c r="A96" s="4" t="s">
        <v>896</v>
      </c>
    </row>
    <row r="97" spans="1:10">
      <c r="A97" s="3" t="s">
        <v>87</v>
      </c>
    </row>
    <row r="98" spans="1:10">
      <c r="A98" s="4" t="s">
        <v>88</v>
      </c>
      <c r="I98" s="5" t="n">
        <v>458334</v>
      </c>
    </row>
    <row r="99" spans="1:10">
      <c r="A99" s="4" t="s">
        <v>897</v>
      </c>
    </row>
    <row r="100" spans="1:10">
      <c r="A100" s="3" t="s">
        <v>87</v>
      </c>
    </row>
    <row r="101" spans="1:10">
      <c r="A101" s="4" t="s">
        <v>88</v>
      </c>
      <c r="I101" s="5" t="n">
        <v>280</v>
      </c>
    </row>
    <row r="102" spans="1:10">
      <c r="A102" s="4" t="s">
        <v>110</v>
      </c>
    </row>
    <row r="103" spans="1:10">
      <c r="A103" s="3" t="s">
        <v>87</v>
      </c>
    </row>
    <row r="104" spans="1:10">
      <c r="A104" s="4" t="s">
        <v>88</v>
      </c>
      <c r="I104" s="5" t="n">
        <v>17700</v>
      </c>
      <c r="J104" s="5" t="n">
        <v>22472</v>
      </c>
    </row>
    <row r="105" spans="1:10">
      <c r="A105" s="3" t="s">
        <v>89</v>
      </c>
    </row>
    <row r="106" spans="1:10">
      <c r="A106" s="4" t="s">
        <v>91</v>
      </c>
      <c r="I106" s="5" t="n">
        <v>2571</v>
      </c>
      <c r="J106" s="5" t="n">
        <v>3258</v>
      </c>
    </row>
    <row r="107" spans="1:10">
      <c r="A107" s="4" t="s">
        <v>898</v>
      </c>
    </row>
    <row r="108" spans="1:10">
      <c r="A108" s="3" t="s">
        <v>87</v>
      </c>
    </row>
    <row r="109" spans="1:10">
      <c r="A109" s="4" t="s">
        <v>88</v>
      </c>
      <c r="I109" s="6" t="n">
        <v>17700</v>
      </c>
      <c r="J109" s="6" t="n">
        <v>22472</v>
      </c>
    </row>
  </sheetData>
  <mergeCells count="2">
    <mergeCell ref="A1:A2"/>
    <mergeCell ref="C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9</v>
      </c>
      <c r="B1" s="2" t="s">
        <v>82</v>
      </c>
      <c r="C1" s="2" t="s">
        <v>1</v>
      </c>
    </row>
    <row r="2" spans="1:3">
      <c r="B2" s="2" t="s">
        <v>32</v>
      </c>
      <c r="C2" s="2" t="s">
        <v>2</v>
      </c>
    </row>
    <row r="3" spans="1:3">
      <c r="A3" s="3" t="s">
        <v>142</v>
      </c>
    </row>
    <row r="4" spans="1:3">
      <c r="A4" s="4" t="s">
        <v>149</v>
      </c>
      <c r="B4" s="6" t="n">
        <v>293208</v>
      </c>
      <c r="C4" s="6" t="n">
        <v>375988</v>
      </c>
    </row>
    <row r="5" spans="1:3">
      <c r="A5" s="3" t="s">
        <v>150</v>
      </c>
    </row>
    <row r="6" spans="1:3">
      <c r="A6" s="4" t="s">
        <v>151</v>
      </c>
      <c r="C6" s="5" t="n">
        <v>-488788</v>
      </c>
    </row>
    <row r="7" spans="1:3">
      <c r="A7" s="4" t="s">
        <v>152</v>
      </c>
      <c r="B7" s="5" t="n">
        <v>-1035029</v>
      </c>
    </row>
    <row r="8" spans="1:3">
      <c r="A8" s="4" t="s">
        <v>153</v>
      </c>
      <c r="C8" s="5" t="n">
        <v>-11543</v>
      </c>
    </row>
    <row r="9" spans="1:3">
      <c r="A9" s="4" t="s">
        <v>154</v>
      </c>
      <c r="B9" s="5" t="n">
        <v>-44413</v>
      </c>
      <c r="C9" s="5" t="n">
        <v>-34900</v>
      </c>
    </row>
    <row r="10" spans="1:3">
      <c r="A10" s="4" t="s">
        <v>155</v>
      </c>
      <c r="B10" s="5" t="n">
        <v>-1079442</v>
      </c>
      <c r="C10" s="5" t="n">
        <v>-535231</v>
      </c>
    </row>
    <row r="11" spans="1:3">
      <c r="A11" s="3" t="s">
        <v>156</v>
      </c>
    </row>
    <row r="12" spans="1:3">
      <c r="A12" s="4" t="s">
        <v>159</v>
      </c>
      <c r="B12" s="5" t="n">
        <v>1127000</v>
      </c>
    </row>
    <row r="13" spans="1:3">
      <c r="A13" s="4" t="s">
        <v>157</v>
      </c>
      <c r="B13" s="5" t="n">
        <v>-10700</v>
      </c>
      <c r="C13" s="5" t="n">
        <v>-22027</v>
      </c>
    </row>
    <row r="14" spans="1:3">
      <c r="A14" s="4" t="s">
        <v>158</v>
      </c>
      <c r="B14" s="5" t="n">
        <v>-156854</v>
      </c>
      <c r="C14" s="5" t="n">
        <v>-367830</v>
      </c>
    </row>
    <row r="15" spans="1:3">
      <c r="A15" s="4" t="s">
        <v>160</v>
      </c>
      <c r="C15" s="5" t="n">
        <v>548875</v>
      </c>
    </row>
    <row r="16" spans="1:3">
      <c r="A16" s="4" t="s">
        <v>161</v>
      </c>
      <c r="C16" s="5" t="n">
        <v>641000</v>
      </c>
    </row>
    <row r="17" spans="1:3">
      <c r="A17" s="4" t="s">
        <v>162</v>
      </c>
      <c r="C17" s="5" t="n">
        <v>-641000</v>
      </c>
    </row>
    <row r="18" spans="1:3">
      <c r="A18" s="4" t="s">
        <v>163</v>
      </c>
      <c r="C18" s="5" t="n">
        <v>-1549</v>
      </c>
    </row>
    <row r="19" spans="1:3">
      <c r="A19" s="4" t="s">
        <v>164</v>
      </c>
      <c r="B19" s="5" t="n">
        <v>-30057</v>
      </c>
      <c r="C19" s="5" t="n">
        <v>-20557</v>
      </c>
    </row>
    <row r="20" spans="1:3">
      <c r="A20" s="4" t="s">
        <v>165</v>
      </c>
      <c r="B20" s="5" t="n">
        <v>-543</v>
      </c>
      <c r="C20" s="5" t="n">
        <v>54213</v>
      </c>
    </row>
    <row r="21" spans="1:3">
      <c r="A21" s="4" t="s">
        <v>138</v>
      </c>
      <c r="B21" s="5" t="n">
        <v>-113</v>
      </c>
      <c r="C21" s="5" t="n">
        <v>-2359</v>
      </c>
    </row>
    <row r="22" spans="1:3">
      <c r="A22" s="4" t="s">
        <v>166</v>
      </c>
      <c r="B22" s="5" t="n">
        <v>-19</v>
      </c>
    </row>
    <row r="23" spans="1:3">
      <c r="A23" s="4" t="s">
        <v>167</v>
      </c>
      <c r="B23" s="5" t="n">
        <v>928714</v>
      </c>
      <c r="C23" s="5" t="n">
        <v>188766</v>
      </c>
    </row>
    <row r="24" spans="1:3">
      <c r="A24" s="4" t="s">
        <v>900</v>
      </c>
      <c r="B24" s="5" t="n">
        <v>-543</v>
      </c>
    </row>
    <row r="25" spans="1:3">
      <c r="A25" s="4" t="s">
        <v>168</v>
      </c>
      <c r="C25" s="5" t="n">
        <v>-267</v>
      </c>
    </row>
    <row r="26" spans="1:3">
      <c r="A26" s="4" t="s">
        <v>169</v>
      </c>
      <c r="B26" s="5" t="n">
        <v>142480</v>
      </c>
      <c r="C26" s="5" t="n">
        <v>29256</v>
      </c>
    </row>
    <row r="27" spans="1:3">
      <c r="A27" s="4" t="s">
        <v>170</v>
      </c>
      <c r="B27" s="5" t="n">
        <v>18</v>
      </c>
      <c r="C27" s="5" t="n">
        <v>142498</v>
      </c>
    </row>
    <row r="28" spans="1:3">
      <c r="A28" s="4" t="s">
        <v>171</v>
      </c>
      <c r="B28" s="5" t="n">
        <v>142498</v>
      </c>
      <c r="C28" s="5" t="n">
        <v>171754</v>
      </c>
    </row>
    <row r="29" spans="1:3">
      <c r="A29" s="4" t="s">
        <v>880</v>
      </c>
    </row>
    <row r="30" spans="1:3">
      <c r="A30" s="3" t="s">
        <v>142</v>
      </c>
    </row>
    <row r="31" spans="1:3">
      <c r="A31" s="4" t="s">
        <v>149</v>
      </c>
      <c r="B31" s="5" t="n">
        <v>-253362</v>
      </c>
      <c r="C31" s="5" t="n">
        <v>-209769</v>
      </c>
    </row>
    <row r="32" spans="1:3">
      <c r="A32" s="3" t="s">
        <v>156</v>
      </c>
    </row>
    <row r="33" spans="1:3">
      <c r="A33" s="4" t="s">
        <v>901</v>
      </c>
      <c r="B33" s="5" t="n">
        <v>253362</v>
      </c>
      <c r="C33" s="5" t="n">
        <v>209769</v>
      </c>
    </row>
    <row r="34" spans="1:3">
      <c r="A34" s="4" t="s">
        <v>167</v>
      </c>
      <c r="B34" s="5" t="n">
        <v>253362</v>
      </c>
      <c r="C34" s="5" t="n">
        <v>209769</v>
      </c>
    </row>
    <row r="35" spans="1:3">
      <c r="A35" s="4" t="s">
        <v>885</v>
      </c>
    </row>
    <row r="36" spans="1:3">
      <c r="A36" s="3" t="s">
        <v>142</v>
      </c>
    </row>
    <row r="37" spans="1:3">
      <c r="A37" s="4" t="s">
        <v>149</v>
      </c>
      <c r="B37" s="5" t="n">
        <v>106332</v>
      </c>
      <c r="C37" s="5" t="n">
        <v>-59076</v>
      </c>
    </row>
    <row r="38" spans="1:3">
      <c r="A38" s="3" t="s">
        <v>150</v>
      </c>
    </row>
    <row r="39" spans="1:3">
      <c r="A39" s="4" t="s">
        <v>152</v>
      </c>
      <c r="B39" s="5" t="n">
        <v>-1035029</v>
      </c>
    </row>
    <row r="40" spans="1:3">
      <c r="A40" s="4" t="s">
        <v>155</v>
      </c>
      <c r="B40" s="5" t="n">
        <v>-1035029</v>
      </c>
    </row>
    <row r="41" spans="1:3">
      <c r="A41" s="3" t="s">
        <v>156</v>
      </c>
    </row>
    <row r="42" spans="1:3">
      <c r="A42" s="4" t="s">
        <v>159</v>
      </c>
      <c r="B42" s="5" t="n">
        <v>1127000</v>
      </c>
    </row>
    <row r="43" spans="1:3">
      <c r="A43" s="4" t="s">
        <v>157</v>
      </c>
      <c r="B43" s="5" t="n">
        <v>-10700</v>
      </c>
      <c r="C43" s="5" t="n">
        <v>-22027</v>
      </c>
    </row>
    <row r="44" spans="1:3">
      <c r="A44" s="4" t="s">
        <v>158</v>
      </c>
      <c r="B44" s="5" t="n">
        <v>-156854</v>
      </c>
      <c r="C44" s="5" t="n">
        <v>-367830</v>
      </c>
    </row>
    <row r="45" spans="1:3">
      <c r="A45" s="4" t="s">
        <v>160</v>
      </c>
      <c r="C45" s="5" t="n">
        <v>548875</v>
      </c>
    </row>
    <row r="46" spans="1:3">
      <c r="A46" s="4" t="s">
        <v>161</v>
      </c>
      <c r="C46" s="5" t="n">
        <v>641000</v>
      </c>
    </row>
    <row r="47" spans="1:3">
      <c r="A47" s="4" t="s">
        <v>162</v>
      </c>
      <c r="C47" s="5" t="n">
        <v>-641000</v>
      </c>
    </row>
    <row r="48" spans="1:3">
      <c r="A48" s="4" t="s">
        <v>164</v>
      </c>
      <c r="B48" s="5" t="n">
        <v>-30057</v>
      </c>
      <c r="C48" s="5" t="n">
        <v>-20557</v>
      </c>
    </row>
    <row r="49" spans="1:3">
      <c r="A49" s="4" t="s">
        <v>165</v>
      </c>
      <c r="B49" s="5" t="n">
        <v>-543</v>
      </c>
      <c r="C49" s="5" t="n">
        <v>54213</v>
      </c>
    </row>
    <row r="50" spans="1:3">
      <c r="A50" s="4" t="s">
        <v>138</v>
      </c>
      <c r="B50" s="5" t="n">
        <v>-113</v>
      </c>
      <c r="C50" s="5" t="n">
        <v>-2359</v>
      </c>
    </row>
    <row r="51" spans="1:3">
      <c r="A51" s="4" t="s">
        <v>901</v>
      </c>
      <c r="C51" s="5" t="n">
        <v>-111</v>
      </c>
    </row>
    <row r="52" spans="1:3">
      <c r="A52" s="4" t="s">
        <v>166</v>
      </c>
      <c r="B52" s="5" t="n">
        <v>-19</v>
      </c>
    </row>
    <row r="53" spans="1:3">
      <c r="A53" s="4" t="s">
        <v>167</v>
      </c>
      <c r="B53" s="5" t="n">
        <v>928714</v>
      </c>
      <c r="C53" s="5" t="n">
        <v>190204</v>
      </c>
    </row>
    <row r="54" spans="1:3">
      <c r="A54" s="4" t="s">
        <v>900</v>
      </c>
      <c r="B54" s="5" t="n">
        <v>-543</v>
      </c>
    </row>
    <row r="55" spans="1:3">
      <c r="A55" s="4" t="s">
        <v>169</v>
      </c>
      <c r="B55" s="5" t="n">
        <v>17</v>
      </c>
      <c r="C55" s="5" t="n">
        <v>131128</v>
      </c>
    </row>
    <row r="56" spans="1:3">
      <c r="A56" s="4" t="s">
        <v>170</v>
      </c>
      <c r="C56" s="5" t="n">
        <v>17</v>
      </c>
    </row>
    <row r="57" spans="1:3">
      <c r="A57" s="4" t="s">
        <v>171</v>
      </c>
      <c r="B57" s="5" t="n">
        <v>17</v>
      </c>
      <c r="C57" s="5" t="n">
        <v>131145</v>
      </c>
    </row>
    <row r="58" spans="1:3">
      <c r="A58" s="4" t="s">
        <v>887</v>
      </c>
    </row>
    <row r="59" spans="1:3">
      <c r="A59" s="3" t="s">
        <v>142</v>
      </c>
    </row>
    <row r="60" spans="1:3">
      <c r="A60" s="4" t="s">
        <v>149</v>
      </c>
      <c r="B60" s="5" t="n">
        <v>426719</v>
      </c>
      <c r="C60" s="5" t="n">
        <v>626147</v>
      </c>
    </row>
    <row r="61" spans="1:3">
      <c r="A61" s="3" t="s">
        <v>150</v>
      </c>
    </row>
    <row r="62" spans="1:3">
      <c r="A62" s="4" t="s">
        <v>151</v>
      </c>
      <c r="C62" s="5" t="n">
        <v>-315494</v>
      </c>
    </row>
    <row r="63" spans="1:3">
      <c r="A63" s="4" t="s">
        <v>154</v>
      </c>
      <c r="B63" s="5" t="n">
        <v>-33178</v>
      </c>
      <c r="C63" s="5" t="n">
        <v>-14567</v>
      </c>
    </row>
    <row r="64" spans="1:3">
      <c r="A64" s="4" t="s">
        <v>155</v>
      </c>
      <c r="B64" s="5" t="n">
        <v>-33178</v>
      </c>
      <c r="C64" s="5" t="n">
        <v>-330061</v>
      </c>
    </row>
    <row r="65" spans="1:3">
      <c r="A65" s="3" t="s">
        <v>156</v>
      </c>
    </row>
    <row r="66" spans="1:3">
      <c r="A66" s="4" t="s">
        <v>163</v>
      </c>
      <c r="C66" s="5" t="n">
        <v>-1357</v>
      </c>
    </row>
    <row r="67" spans="1:3">
      <c r="A67" s="4" t="s">
        <v>901</v>
      </c>
      <c r="B67" s="5" t="n">
        <v>-253362</v>
      </c>
      <c r="C67" s="5" t="n">
        <v>-402500</v>
      </c>
    </row>
    <row r="68" spans="1:3">
      <c r="A68" s="4" t="s">
        <v>167</v>
      </c>
      <c r="B68" s="5" t="n">
        <v>-253362</v>
      </c>
      <c r="C68" s="5" t="n">
        <v>-403857</v>
      </c>
    </row>
    <row r="69" spans="1:3">
      <c r="A69" s="4" t="s">
        <v>169</v>
      </c>
      <c r="B69" s="5" t="n">
        <v>140179</v>
      </c>
      <c r="C69" s="5" t="n">
        <v>-107771</v>
      </c>
    </row>
    <row r="70" spans="1:3">
      <c r="A70" s="4" t="s">
        <v>170</v>
      </c>
      <c r="B70" s="5" t="n">
        <v>18</v>
      </c>
      <c r="C70" s="5" t="n">
        <v>140197</v>
      </c>
    </row>
    <row r="71" spans="1:3">
      <c r="A71" s="4" t="s">
        <v>171</v>
      </c>
      <c r="B71" s="5" t="n">
        <v>140197</v>
      </c>
      <c r="C71" s="5" t="n">
        <v>32426</v>
      </c>
    </row>
    <row r="72" spans="1:3">
      <c r="A72" s="4" t="s">
        <v>888</v>
      </c>
    </row>
    <row r="73" spans="1:3">
      <c r="A73" s="3" t="s">
        <v>142</v>
      </c>
    </row>
    <row r="74" spans="1:3">
      <c r="A74" s="4" t="s">
        <v>149</v>
      </c>
      <c r="B74" s="5" t="n">
        <v>13519</v>
      </c>
      <c r="C74" s="5" t="n">
        <v>18686</v>
      </c>
    </row>
    <row r="75" spans="1:3">
      <c r="A75" s="3" t="s">
        <v>150</v>
      </c>
    </row>
    <row r="76" spans="1:3">
      <c r="A76" s="4" t="s">
        <v>151</v>
      </c>
      <c r="C76" s="5" t="n">
        <v>-173294</v>
      </c>
    </row>
    <row r="77" spans="1:3">
      <c r="A77" s="4" t="s">
        <v>153</v>
      </c>
      <c r="C77" s="5" t="n">
        <v>-11543</v>
      </c>
    </row>
    <row r="78" spans="1:3">
      <c r="A78" s="4" t="s">
        <v>154</v>
      </c>
      <c r="B78" s="5" t="n">
        <v>-11235</v>
      </c>
      <c r="C78" s="5" t="n">
        <v>-20333</v>
      </c>
    </row>
    <row r="79" spans="1:3">
      <c r="A79" s="4" t="s">
        <v>155</v>
      </c>
      <c r="B79" s="5" t="n">
        <v>-11235</v>
      </c>
      <c r="C79" s="5" t="n">
        <v>-205170</v>
      </c>
    </row>
    <row r="80" spans="1:3">
      <c r="A80" s="3" t="s">
        <v>156</v>
      </c>
    </row>
    <row r="81" spans="1:3">
      <c r="A81" s="4" t="s">
        <v>163</v>
      </c>
      <c r="C81" s="5" t="n">
        <v>-192</v>
      </c>
    </row>
    <row r="82" spans="1:3">
      <c r="A82" s="4" t="s">
        <v>901</v>
      </c>
      <c r="C82" s="5" t="n">
        <v>192842</v>
      </c>
    </row>
    <row r="83" spans="1:3">
      <c r="A83" s="4" t="s">
        <v>167</v>
      </c>
      <c r="C83" s="5" t="n">
        <v>192650</v>
      </c>
    </row>
    <row r="84" spans="1:3">
      <c r="A84" s="4" t="s">
        <v>168</v>
      </c>
      <c r="C84" s="5" t="n">
        <v>-267</v>
      </c>
    </row>
    <row r="85" spans="1:3">
      <c r="A85" s="4" t="s">
        <v>169</v>
      </c>
      <c r="B85" s="5" t="n">
        <v>2284</v>
      </c>
      <c r="C85" s="5" t="n">
        <v>5899</v>
      </c>
    </row>
    <row r="86" spans="1:3">
      <c r="A86" s="4" t="s">
        <v>170</v>
      </c>
      <c r="C86" s="5" t="n">
        <v>2284</v>
      </c>
    </row>
    <row r="87" spans="1:3">
      <c r="A87" s="4" t="s">
        <v>171</v>
      </c>
      <c r="B87" s="6" t="n">
        <v>2284</v>
      </c>
      <c r="C87" s="6" t="n">
        <v>818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902</v>
      </c>
      <c r="B1" s="2" t="s">
        <v>80</v>
      </c>
      <c r="C1" s="2" t="s">
        <v>81</v>
      </c>
      <c r="I1" s="2" t="s">
        <v>82</v>
      </c>
      <c r="J1" s="2" t="s">
        <v>1</v>
      </c>
    </row>
    <row r="2" spans="1:10">
      <c r="B2" s="2" t="s">
        <v>83</v>
      </c>
      <c r="C2" s="2" t="s">
        <v>2</v>
      </c>
      <c r="D2" s="2" t="s">
        <v>84</v>
      </c>
      <c r="E2" s="2" t="s">
        <v>4</v>
      </c>
      <c r="F2" s="2" t="s">
        <v>85</v>
      </c>
      <c r="G2" s="2" t="s">
        <v>32</v>
      </c>
      <c r="H2" s="2" t="s">
        <v>86</v>
      </c>
      <c r="I2" s="2" t="s">
        <v>32</v>
      </c>
      <c r="J2" s="2" t="s">
        <v>2</v>
      </c>
    </row>
    <row r="3" spans="1:10">
      <c r="A3" s="3" t="s">
        <v>262</v>
      </c>
    </row>
    <row r="4" spans="1:10">
      <c r="A4" s="4" t="s">
        <v>88</v>
      </c>
      <c r="B4" s="6" t="n">
        <v>128748</v>
      </c>
      <c r="C4" s="6" t="n">
        <v>206920</v>
      </c>
      <c r="D4" s="6" t="n">
        <v>200240</v>
      </c>
      <c r="E4" s="6" t="n">
        <v>188573</v>
      </c>
      <c r="F4" s="6" t="n">
        <v>174675</v>
      </c>
      <c r="G4" s="6" t="n">
        <v>173932</v>
      </c>
      <c r="H4" s="6" t="n">
        <v>173634</v>
      </c>
      <c r="I4" s="6" t="n">
        <v>476314</v>
      </c>
      <c r="J4" s="6" t="n">
        <v>770408</v>
      </c>
    </row>
    <row r="5" spans="1:10">
      <c r="A5" s="4" t="s">
        <v>903</v>
      </c>
      <c r="B5" s="5" t="n">
        <v>8532</v>
      </c>
      <c r="C5" s="5" t="n">
        <v>-4752</v>
      </c>
      <c r="D5" s="5" t="n">
        <v>-2215</v>
      </c>
      <c r="E5" s="5" t="n">
        <v>-1208</v>
      </c>
      <c r="F5" s="5" t="n">
        <v>8480</v>
      </c>
      <c r="G5" s="5" t="n">
        <v>7405</v>
      </c>
      <c r="H5" s="5" t="n">
        <v>9671</v>
      </c>
      <c r="I5" s="5" t="n">
        <v>25608</v>
      </c>
      <c r="J5" s="5" t="n">
        <v>305</v>
      </c>
    </row>
    <row r="6" spans="1:10">
      <c r="A6" s="4" t="s">
        <v>904</v>
      </c>
      <c r="B6" s="5" t="n">
        <v>8301</v>
      </c>
      <c r="C6" s="5" t="n">
        <v>-4370</v>
      </c>
      <c r="D6" s="5" t="n">
        <v>-2343</v>
      </c>
      <c r="E6" s="5" t="n">
        <v>-1535</v>
      </c>
      <c r="F6" s="5" t="n">
        <v>8036</v>
      </c>
      <c r="G6" s="5" t="n">
        <v>7166</v>
      </c>
      <c r="H6" s="5" t="n">
        <v>9403</v>
      </c>
      <c r="I6" s="5" t="n">
        <v>24870</v>
      </c>
      <c r="J6" s="5" t="n">
        <v>-212</v>
      </c>
    </row>
    <row r="7" spans="1:10">
      <c r="A7" s="4" t="s">
        <v>905</v>
      </c>
      <c r="B7" s="6" t="n">
        <v>7976</v>
      </c>
      <c r="C7" s="6" t="n">
        <v>-6163</v>
      </c>
      <c r="D7" s="6" t="n">
        <v>-4144</v>
      </c>
      <c r="E7" s="6" t="n">
        <v>-2871</v>
      </c>
      <c r="F7" s="6" t="n">
        <v>7681</v>
      </c>
      <c r="G7" s="6" t="n">
        <v>6769</v>
      </c>
      <c r="H7" s="6" t="n">
        <v>8973</v>
      </c>
      <c r="I7" s="6" t="n">
        <v>23718</v>
      </c>
      <c r="J7" s="6" t="n">
        <v>-5497</v>
      </c>
    </row>
    <row r="8" spans="1:10">
      <c r="A8" s="4" t="s">
        <v>906</v>
      </c>
      <c r="B8" s="8" t="n">
        <v>0.05</v>
      </c>
      <c r="C8" s="8" t="n">
        <v>-0.04</v>
      </c>
      <c r="D8" s="8" t="n">
        <v>-0.03</v>
      </c>
      <c r="E8" s="8" t="n">
        <v>-0.02</v>
      </c>
      <c r="F8" s="8" t="n">
        <v>0.05</v>
      </c>
      <c r="G8" s="8" t="n">
        <v>0.05</v>
      </c>
      <c r="H8" s="8" t="n">
        <v>0.06</v>
      </c>
      <c r="I8" s="8" t="n">
        <v>0.16</v>
      </c>
      <c r="J8" s="8" t="n">
        <v>-0.04</v>
      </c>
    </row>
    <row r="9" spans="1:10">
      <c r="A9" s="4" t="s">
        <v>907</v>
      </c>
      <c r="B9" s="9" t="n">
        <v>0.05</v>
      </c>
      <c r="C9" s="9" t="n">
        <v>-0.04</v>
      </c>
      <c r="D9" s="9" t="n">
        <v>-0.03</v>
      </c>
      <c r="E9" s="9" t="n">
        <v>-0.02</v>
      </c>
      <c r="F9" s="9" t="n">
        <v>0.05</v>
      </c>
      <c r="G9" s="9" t="n">
        <v>0.05</v>
      </c>
      <c r="H9" s="9" t="n">
        <v>0.06</v>
      </c>
      <c r="I9" s="9" t="n">
        <v>0.16</v>
      </c>
      <c r="J9" s="9" t="n">
        <v>-0.04</v>
      </c>
    </row>
    <row r="10" spans="1:10">
      <c r="A10" s="4" t="s">
        <v>107</v>
      </c>
      <c r="B10" s="8" t="n">
        <v>0.44</v>
      </c>
      <c r="C10" s="8" t="n">
        <v>0.6</v>
      </c>
      <c r="D10" s="8" t="n">
        <v>0.6</v>
      </c>
      <c r="E10" s="8" t="n">
        <v>0.6</v>
      </c>
      <c r="F10" s="8" t="n">
        <v>0.6</v>
      </c>
      <c r="G10" s="8" t="n">
        <v>0.6</v>
      </c>
      <c r="H10" s="8" t="n">
        <v>0.6</v>
      </c>
      <c r="I10" s="8" t="n">
        <v>1.64</v>
      </c>
      <c r="J10" s="8" t="n">
        <v>2.4</v>
      </c>
    </row>
  </sheetData>
  <mergeCells count="2">
    <mergeCell ref="A1:A2"/>
    <mergeCell ref="C1:H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8</v>
      </c>
      <c r="B1" s="2" t="s">
        <v>2</v>
      </c>
      <c r="C1" s="2" t="s">
        <v>413</v>
      </c>
      <c r="D1" s="2" t="s">
        <v>32</v>
      </c>
      <c r="E1" s="2" t="s">
        <v>185</v>
      </c>
    </row>
    <row r="2" spans="1:5">
      <c r="A2" s="3" t="s">
        <v>33</v>
      </c>
    </row>
    <row r="3" spans="1:5">
      <c r="A3" s="4" t="s">
        <v>35</v>
      </c>
      <c r="B3" s="6" t="n">
        <v>171754</v>
      </c>
      <c r="D3" s="6" t="n">
        <v>142498</v>
      </c>
      <c r="E3" s="6" t="n">
        <v>18</v>
      </c>
    </row>
    <row r="4" spans="1:5">
      <c r="A4" s="4" t="s">
        <v>36</v>
      </c>
      <c r="B4" s="5" t="n">
        <v>15281</v>
      </c>
      <c r="D4" s="5" t="n">
        <v>2083</v>
      </c>
    </row>
    <row r="5" spans="1:5">
      <c r="A5" s="4" t="s">
        <v>40</v>
      </c>
      <c r="B5" s="5" t="n">
        <v>9674</v>
      </c>
      <c r="D5" s="5" t="n">
        <v>970</v>
      </c>
    </row>
    <row r="6" spans="1:5">
      <c r="A6" s="4" t="s">
        <v>41</v>
      </c>
      <c r="B6" s="5" t="n">
        <v>3318752</v>
      </c>
      <c r="D6" s="5" t="n">
        <v>2542636</v>
      </c>
    </row>
    <row r="7" spans="1:5">
      <c r="A7" s="3" t="s">
        <v>42</v>
      </c>
    </row>
    <row r="8" spans="1:5">
      <c r="A8" s="4" t="s">
        <v>44</v>
      </c>
      <c r="B8" s="5" t="n">
        <v>27812</v>
      </c>
      <c r="D8" s="5" t="n">
        <v>24440</v>
      </c>
    </row>
    <row r="9" spans="1:5">
      <c r="A9" s="4" t="s">
        <v>46</v>
      </c>
      <c r="B9" s="5" t="n">
        <v>6102</v>
      </c>
      <c r="D9" s="5" t="n">
        <v>5427</v>
      </c>
    </row>
    <row r="10" spans="1:5">
      <c r="A10" s="4" t="s">
        <v>47</v>
      </c>
      <c r="B10" s="5" t="n">
        <v>94607</v>
      </c>
      <c r="D10" s="5" t="n">
        <v>90507</v>
      </c>
    </row>
    <row r="11" spans="1:5">
      <c r="A11" s="4" t="s">
        <v>50</v>
      </c>
      <c r="B11" s="5" t="n">
        <v>98600</v>
      </c>
      <c r="C11" s="6" t="n">
        <v>98600</v>
      </c>
    </row>
    <row r="12" spans="1:5">
      <c r="A12" s="4" t="s">
        <v>51</v>
      </c>
      <c r="B12" s="5" t="n">
        <v>4028214</v>
      </c>
      <c r="D12" s="5" t="n">
        <v>3505228</v>
      </c>
    </row>
    <row r="13" spans="1:5">
      <c r="A13" s="4" t="s">
        <v>52</v>
      </c>
      <c r="B13" s="5" t="n">
        <v>4640645</v>
      </c>
      <c r="D13" s="5" t="n">
        <v>3709542</v>
      </c>
    </row>
    <row r="14" spans="1:5">
      <c r="A14" s="3" t="s">
        <v>55</v>
      </c>
    </row>
    <row r="15" spans="1:5">
      <c r="A15" s="4" t="s">
        <v>56</v>
      </c>
      <c r="B15" s="4" t="s">
        <v>54</v>
      </c>
      <c r="D15" s="4" t="s">
        <v>54</v>
      </c>
    </row>
    <row r="16" spans="1:5">
      <c r="A16" s="4" t="s">
        <v>57</v>
      </c>
      <c r="B16" s="5" t="n">
        <v>15</v>
      </c>
      <c r="D16" s="5" t="n">
        <v>15</v>
      </c>
    </row>
    <row r="17" spans="1:5">
      <c r="A17" s="4" t="s">
        <v>58</v>
      </c>
      <c r="B17" s="5" t="n">
        <v>141092</v>
      </c>
      <c r="D17" s="5" t="n">
        <v>1392</v>
      </c>
    </row>
    <row r="18" spans="1:5">
      <c r="A18" s="4" t="s">
        <v>59</v>
      </c>
      <c r="B18" s="5" t="n">
        <v>-6369</v>
      </c>
      <c r="D18" s="5" t="n">
        <v>-5427</v>
      </c>
    </row>
    <row r="19" spans="1:5">
      <c r="A19" s="4" t="s">
        <v>60</v>
      </c>
      <c r="B19" s="5" t="n">
        <v>-1537183</v>
      </c>
      <c r="D19" s="5" t="n">
        <v>-1162886</v>
      </c>
    </row>
    <row r="20" spans="1:5">
      <c r="A20" s="4" t="s">
        <v>61</v>
      </c>
      <c r="B20" s="5" t="n">
        <v>-1402445</v>
      </c>
      <c r="D20" s="5" t="n">
        <v>-1166906</v>
      </c>
      <c r="E20" s="6" t="n">
        <v>2508420</v>
      </c>
    </row>
    <row r="21" spans="1:5">
      <c r="A21" s="4" t="s">
        <v>62</v>
      </c>
      <c r="B21" s="5" t="n">
        <v>3318752</v>
      </c>
      <c r="D21" s="5" t="n">
        <v>2542636</v>
      </c>
    </row>
    <row r="22" spans="1:5">
      <c r="A22" s="4" t="s">
        <v>63</v>
      </c>
    </row>
    <row r="23" spans="1:5">
      <c r="A23" s="3" t="s">
        <v>42</v>
      </c>
    </row>
    <row r="24" spans="1:5">
      <c r="A24" s="4" t="s">
        <v>64</v>
      </c>
      <c r="B24" s="5" t="n">
        <v>80552</v>
      </c>
    </row>
    <row r="25" spans="1:5">
      <c r="A25" s="4" t="s">
        <v>885</v>
      </c>
    </row>
    <row r="26" spans="1:5">
      <c r="A26" s="3" t="s">
        <v>33</v>
      </c>
    </row>
    <row r="27" spans="1:5">
      <c r="A27" s="4" t="s">
        <v>35</v>
      </c>
      <c r="B27" s="5" t="n">
        <v>131145</v>
      </c>
      <c r="D27" s="5" t="n">
        <v>17</v>
      </c>
    </row>
    <row r="28" spans="1:5">
      <c r="A28" s="4" t="s">
        <v>36</v>
      </c>
      <c r="B28" s="5" t="n">
        <v>-3</v>
      </c>
    </row>
    <row r="29" spans="1:5">
      <c r="A29" s="4" t="s">
        <v>40</v>
      </c>
      <c r="B29" s="5" t="n">
        <v>1066</v>
      </c>
    </row>
    <row r="30" spans="1:5">
      <c r="A30" s="4" t="s">
        <v>882</v>
      </c>
      <c r="B30" s="5" t="n">
        <v>2801234</v>
      </c>
      <c r="D30" s="5" t="n">
        <v>2458679</v>
      </c>
    </row>
    <row r="31" spans="1:5">
      <c r="A31" s="4" t="s">
        <v>41</v>
      </c>
      <c r="B31" s="5" t="n">
        <v>2933442</v>
      </c>
      <c r="D31" s="5" t="n">
        <v>2458696</v>
      </c>
    </row>
    <row r="32" spans="1:5">
      <c r="A32" s="3" t="s">
        <v>42</v>
      </c>
    </row>
    <row r="33" spans="1:5">
      <c r="A33" s="4" t="s">
        <v>44</v>
      </c>
      <c r="B33" s="5" t="n">
        <v>27812</v>
      </c>
      <c r="D33" s="5" t="n">
        <v>24440</v>
      </c>
    </row>
    <row r="34" spans="1:5">
      <c r="A34" s="4" t="s">
        <v>46</v>
      </c>
      <c r="B34" s="5" t="n">
        <v>6102</v>
      </c>
      <c r="D34" s="5" t="n">
        <v>5427</v>
      </c>
    </row>
    <row r="35" spans="1:5">
      <c r="A35" s="4" t="s">
        <v>47</v>
      </c>
      <c r="B35" s="5" t="n">
        <v>94607</v>
      </c>
      <c r="D35" s="5" t="n">
        <v>90507</v>
      </c>
    </row>
    <row r="36" spans="1:5">
      <c r="A36" s="4" t="s">
        <v>50</v>
      </c>
      <c r="B36" s="5" t="n">
        <v>98600</v>
      </c>
    </row>
    <row r="37" spans="1:5">
      <c r="A37" s="4" t="s">
        <v>51</v>
      </c>
      <c r="B37" s="5" t="n">
        <v>4028214</v>
      </c>
      <c r="D37" s="5" t="n">
        <v>3505228</v>
      </c>
    </row>
    <row r="38" spans="1:5">
      <c r="A38" s="4" t="s">
        <v>52</v>
      </c>
      <c r="B38" s="5" t="n">
        <v>4255335</v>
      </c>
      <c r="D38" s="5" t="n">
        <v>3625602</v>
      </c>
    </row>
    <row r="39" spans="1:5">
      <c r="A39" s="3" t="s">
        <v>55</v>
      </c>
    </row>
    <row r="40" spans="1:5">
      <c r="A40" s="4" t="s">
        <v>56</v>
      </c>
      <c r="B40" s="4" t="s">
        <v>54</v>
      </c>
      <c r="D40" s="4" t="s">
        <v>54</v>
      </c>
    </row>
    <row r="41" spans="1:5">
      <c r="A41" s="4" t="s">
        <v>57</v>
      </c>
      <c r="B41" s="5" t="n">
        <v>15</v>
      </c>
      <c r="D41" s="5" t="n">
        <v>15</v>
      </c>
    </row>
    <row r="42" spans="1:5">
      <c r="A42" s="4" t="s">
        <v>58</v>
      </c>
      <c r="B42" s="5" t="n">
        <v>141092</v>
      </c>
      <c r="D42" s="5" t="n">
        <v>1392</v>
      </c>
    </row>
    <row r="43" spans="1:5">
      <c r="A43" s="4" t="s">
        <v>59</v>
      </c>
      <c r="B43" s="5" t="n">
        <v>-6369</v>
      </c>
      <c r="D43" s="5" t="n">
        <v>-5427</v>
      </c>
    </row>
    <row r="44" spans="1:5">
      <c r="A44" s="4" t="s">
        <v>60</v>
      </c>
      <c r="B44" s="5" t="n">
        <v>-1537183</v>
      </c>
      <c r="D44" s="5" t="n">
        <v>-1162886</v>
      </c>
    </row>
    <row r="45" spans="1:5">
      <c r="A45" s="4" t="s">
        <v>61</v>
      </c>
      <c r="B45" s="5" t="n">
        <v>-1402445</v>
      </c>
      <c r="D45" s="5" t="n">
        <v>-1166906</v>
      </c>
    </row>
    <row r="46" spans="1:5">
      <c r="A46" s="4" t="s">
        <v>62</v>
      </c>
      <c r="B46" s="5" t="n">
        <v>2933442</v>
      </c>
      <c r="D46" s="6" t="n">
        <v>2458696</v>
      </c>
    </row>
    <row r="47" spans="1:5">
      <c r="A47" s="4" t="s">
        <v>886</v>
      </c>
    </row>
    <row r="48" spans="1:5">
      <c r="A48" s="3" t="s">
        <v>42</v>
      </c>
    </row>
    <row r="49" spans="1:5">
      <c r="A49" s="4" t="s">
        <v>64</v>
      </c>
      <c r="B49" s="6" t="n">
        <v>8055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2</v>
      </c>
    </row>
    <row r="2" spans="1:3">
      <c r="A2" s="3" t="s">
        <v>910</v>
      </c>
    </row>
    <row r="3" spans="1:3">
      <c r="A3" s="4" t="s">
        <v>66</v>
      </c>
      <c r="B3" s="7" t="n">
        <v>0.0001</v>
      </c>
      <c r="C3" s="7" t="n">
        <v>0.0001</v>
      </c>
    </row>
    <row r="4" spans="1:3">
      <c r="A4" s="4" t="s">
        <v>67</v>
      </c>
      <c r="B4" s="5" t="n">
        <v>50000000</v>
      </c>
      <c r="C4" s="5" t="n">
        <v>50000000</v>
      </c>
    </row>
    <row r="5" spans="1:3">
      <c r="A5" s="4" t="s">
        <v>68</v>
      </c>
      <c r="B5" s="5" t="n">
        <v>0</v>
      </c>
      <c r="C5" s="5" t="n">
        <v>0</v>
      </c>
    </row>
    <row r="6" spans="1:3">
      <c r="A6" s="4" t="s">
        <v>69</v>
      </c>
      <c r="B6" s="5" t="n">
        <v>0</v>
      </c>
      <c r="C6" s="5" t="n">
        <v>0</v>
      </c>
    </row>
    <row r="7" spans="1:3">
      <c r="A7" s="4" t="s">
        <v>70</v>
      </c>
      <c r="B7" s="7" t="n">
        <v>0.0001</v>
      </c>
      <c r="C7" s="7" t="n">
        <v>0.0001</v>
      </c>
    </row>
    <row r="8" spans="1:3">
      <c r="A8" s="4" t="s">
        <v>71</v>
      </c>
      <c r="B8" s="5" t="n">
        <v>500000000</v>
      </c>
      <c r="C8" s="5" t="n">
        <v>500000000</v>
      </c>
    </row>
    <row r="9" spans="1:3">
      <c r="A9" s="4" t="s">
        <v>72</v>
      </c>
      <c r="B9" s="5" t="n">
        <v>155138637</v>
      </c>
      <c r="C9" s="5" t="n">
        <v>149862000</v>
      </c>
    </row>
    <row r="10" spans="1:3">
      <c r="A10" s="4" t="s">
        <v>73</v>
      </c>
      <c r="B10" s="5" t="n">
        <v>155138637</v>
      </c>
      <c r="C10" s="5" t="n">
        <v>149862000</v>
      </c>
    </row>
    <row r="11" spans="1:3">
      <c r="A11" s="4" t="s">
        <v>63</v>
      </c>
    </row>
    <row r="12" spans="1:3">
      <c r="A12" s="3" t="s">
        <v>910</v>
      </c>
    </row>
    <row r="13" spans="1:3">
      <c r="A13" s="4" t="s">
        <v>74</v>
      </c>
      <c r="B13" s="7" t="n">
        <v>0.0001</v>
      </c>
    </row>
    <row r="14" spans="1:3">
      <c r="A14" s="4" t="s">
        <v>75</v>
      </c>
      <c r="B14" s="5" t="n">
        <v>88000</v>
      </c>
    </row>
    <row r="15" spans="1:3">
      <c r="A15" s="4" t="s">
        <v>76</v>
      </c>
      <c r="B15" s="5" t="n">
        <v>88000</v>
      </c>
    </row>
    <row r="16" spans="1:3">
      <c r="A16" s="4" t="s">
        <v>77</v>
      </c>
      <c r="B16" s="5" t="n">
        <v>88000</v>
      </c>
    </row>
    <row r="17" spans="1:3">
      <c r="A17" s="4" t="s">
        <v>78</v>
      </c>
      <c r="B17" s="6" t="n">
        <v>87500</v>
      </c>
    </row>
    <row r="18" spans="1:3">
      <c r="A18" s="4" t="s">
        <v>885</v>
      </c>
    </row>
    <row r="19" spans="1:3">
      <c r="A19" s="3" t="s">
        <v>910</v>
      </c>
    </row>
    <row r="20" spans="1:3">
      <c r="A20" s="4" t="s">
        <v>66</v>
      </c>
      <c r="B20" s="7" t="n">
        <v>0.0001</v>
      </c>
      <c r="C20" s="7" t="n">
        <v>0.0001</v>
      </c>
    </row>
    <row r="21" spans="1:3">
      <c r="A21" s="4" t="s">
        <v>67</v>
      </c>
      <c r="B21" s="5" t="n">
        <v>50000000</v>
      </c>
      <c r="C21" s="5" t="n">
        <v>50000000</v>
      </c>
    </row>
    <row r="22" spans="1:3">
      <c r="A22" s="4" t="s">
        <v>68</v>
      </c>
      <c r="B22" s="5" t="n">
        <v>0</v>
      </c>
      <c r="C22" s="5" t="n">
        <v>0</v>
      </c>
    </row>
    <row r="23" spans="1:3">
      <c r="A23" s="4" t="s">
        <v>69</v>
      </c>
      <c r="B23" s="5" t="n">
        <v>0</v>
      </c>
      <c r="C23" s="5" t="n">
        <v>0</v>
      </c>
    </row>
    <row r="24" spans="1:3">
      <c r="A24" s="4" t="s">
        <v>70</v>
      </c>
      <c r="B24" s="7" t="n">
        <v>0.0001</v>
      </c>
      <c r="C24" s="7" t="n">
        <v>0.0001</v>
      </c>
    </row>
    <row r="25" spans="1:3">
      <c r="A25" s="4" t="s">
        <v>71</v>
      </c>
      <c r="B25" s="5" t="n">
        <v>500000000</v>
      </c>
      <c r="C25" s="5" t="n">
        <v>500000000</v>
      </c>
    </row>
    <row r="26" spans="1:3">
      <c r="A26" s="4" t="s">
        <v>72</v>
      </c>
      <c r="B26" s="5" t="n">
        <v>155139000</v>
      </c>
      <c r="C26" s="5" t="n">
        <v>149862000</v>
      </c>
    </row>
    <row r="27" spans="1:3">
      <c r="A27" s="4" t="s">
        <v>73</v>
      </c>
      <c r="B27" s="5" t="n">
        <v>155139000</v>
      </c>
      <c r="C27" s="5" t="n">
        <v>149862000</v>
      </c>
    </row>
    <row r="28" spans="1:3">
      <c r="A28" s="4" t="s">
        <v>886</v>
      </c>
    </row>
    <row r="29" spans="1:3">
      <c r="A29" s="3" t="s">
        <v>910</v>
      </c>
    </row>
    <row r="30" spans="1:3">
      <c r="A30" s="4" t="s">
        <v>74</v>
      </c>
      <c r="B30" s="7" t="n">
        <v>0.0001</v>
      </c>
    </row>
    <row r="31" spans="1:3">
      <c r="A31" s="4" t="s">
        <v>75</v>
      </c>
      <c r="B31" s="5" t="n">
        <v>88000</v>
      </c>
    </row>
    <row r="32" spans="1:3">
      <c r="A32" s="4" t="s">
        <v>76</v>
      </c>
      <c r="B32" s="5" t="n">
        <v>88000</v>
      </c>
    </row>
    <row r="33" spans="1:3">
      <c r="A33" s="4" t="s">
        <v>77</v>
      </c>
      <c r="B33" s="5" t="n">
        <v>88000</v>
      </c>
    </row>
    <row r="34" spans="1:3">
      <c r="A34" s="4" t="s">
        <v>78</v>
      </c>
      <c r="B34" s="6" t="n">
        <v>875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911</v>
      </c>
      <c r="B1" s="2" t="s">
        <v>80</v>
      </c>
      <c r="C1" s="2" t="s">
        <v>81</v>
      </c>
      <c r="I1" s="2" t="s">
        <v>82</v>
      </c>
      <c r="J1" s="2" t="s">
        <v>1</v>
      </c>
    </row>
    <row r="2" spans="1:10">
      <c r="B2" s="2" t="s">
        <v>83</v>
      </c>
      <c r="C2" s="2" t="s">
        <v>2</v>
      </c>
      <c r="D2" s="2" t="s">
        <v>84</v>
      </c>
      <c r="E2" s="2" t="s">
        <v>4</v>
      </c>
      <c r="F2" s="2" t="s">
        <v>85</v>
      </c>
      <c r="G2" s="2" t="s">
        <v>32</v>
      </c>
      <c r="H2" s="2" t="s">
        <v>86</v>
      </c>
      <c r="I2" s="2" t="s">
        <v>32</v>
      </c>
      <c r="J2" s="2" t="s">
        <v>2</v>
      </c>
    </row>
    <row r="3" spans="1:10">
      <c r="A3" s="3" t="s">
        <v>89</v>
      </c>
    </row>
    <row r="4" spans="1:10">
      <c r="A4" s="4" t="s">
        <v>90</v>
      </c>
      <c r="I4" s="6" t="n">
        <v>181797</v>
      </c>
      <c r="J4" s="6" t="n">
        <v>275394</v>
      </c>
    </row>
    <row r="5" spans="1:10">
      <c r="A5" s="4" t="s">
        <v>92</v>
      </c>
      <c r="I5" s="5" t="n">
        <v>11208</v>
      </c>
      <c r="J5" s="5" t="n">
        <v>35402</v>
      </c>
    </row>
    <row r="6" spans="1:10">
      <c r="A6" s="4" t="s">
        <v>94</v>
      </c>
      <c r="I6" s="5" t="n">
        <v>5210</v>
      </c>
      <c r="J6" s="5" t="n">
        <v>33669</v>
      </c>
    </row>
    <row r="7" spans="1:10">
      <c r="A7" s="4" t="s">
        <v>95</v>
      </c>
      <c r="I7" s="5" t="n">
        <v>450706</v>
      </c>
      <c r="J7" s="5" t="n">
        <v>770103</v>
      </c>
    </row>
    <row r="8" spans="1:10">
      <c r="A8" s="4" t="s">
        <v>96</v>
      </c>
      <c r="B8" s="6" t="n">
        <v>8532</v>
      </c>
      <c r="C8" s="6" t="n">
        <v>-4752</v>
      </c>
      <c r="D8" s="6" t="n">
        <v>-2215</v>
      </c>
      <c r="E8" s="6" t="n">
        <v>-1208</v>
      </c>
      <c r="F8" s="6" t="n">
        <v>8480</v>
      </c>
      <c r="G8" s="6" t="n">
        <v>7405</v>
      </c>
      <c r="H8" s="6" t="n">
        <v>9671</v>
      </c>
      <c r="I8" s="5" t="n">
        <v>25608</v>
      </c>
      <c r="J8" s="5" t="n">
        <v>305</v>
      </c>
    </row>
    <row r="9" spans="1:10">
      <c r="A9" s="4" t="s">
        <v>98</v>
      </c>
      <c r="B9" s="6" t="n">
        <v>8301</v>
      </c>
      <c r="C9" s="6" t="n">
        <v>-4370</v>
      </c>
      <c r="D9" s="6" t="n">
        <v>-2343</v>
      </c>
      <c r="E9" s="6" t="n">
        <v>-1535</v>
      </c>
      <c r="F9" s="6" t="n">
        <v>8036</v>
      </c>
      <c r="G9" s="6" t="n">
        <v>7166</v>
      </c>
      <c r="H9" s="6" t="n">
        <v>9403</v>
      </c>
      <c r="I9" s="5" t="n">
        <v>24870</v>
      </c>
      <c r="J9" s="5" t="n">
        <v>-212</v>
      </c>
    </row>
    <row r="10" spans="1:10">
      <c r="A10" s="4" t="s">
        <v>117</v>
      </c>
      <c r="I10" s="5" t="n">
        <v>19443</v>
      </c>
      <c r="J10" s="5" t="n">
        <v>-1154</v>
      </c>
    </row>
    <row r="11" spans="1:10">
      <c r="A11" s="4" t="s">
        <v>885</v>
      </c>
    </row>
    <row r="12" spans="1:10">
      <c r="A12" s="3" t="s">
        <v>89</v>
      </c>
    </row>
    <row r="13" spans="1:10">
      <c r="A13" s="4" t="s">
        <v>90</v>
      </c>
      <c r="I13" s="5" t="n">
        <v>181797</v>
      </c>
      <c r="J13" s="5" t="n">
        <v>267959</v>
      </c>
    </row>
    <row r="14" spans="1:10">
      <c r="A14" s="4" t="s">
        <v>92</v>
      </c>
      <c r="I14" s="5" t="n">
        <v>1934</v>
      </c>
      <c r="J14" s="5" t="n">
        <v>4829</v>
      </c>
    </row>
    <row r="15" spans="1:10">
      <c r="A15" s="4" t="s">
        <v>94</v>
      </c>
      <c r="J15" s="5" t="n">
        <v>3945</v>
      </c>
    </row>
    <row r="16" spans="1:10">
      <c r="A16" s="4" t="s">
        <v>95</v>
      </c>
      <c r="I16" s="5" t="n">
        <v>183731</v>
      </c>
      <c r="J16" s="5" t="n">
        <v>276733</v>
      </c>
    </row>
    <row r="17" spans="1:10">
      <c r="A17" s="4" t="s">
        <v>430</v>
      </c>
      <c r="I17" s="5" t="n">
        <v>-183731</v>
      </c>
      <c r="J17" s="5" t="n">
        <v>-276733</v>
      </c>
    </row>
    <row r="18" spans="1:10">
      <c r="A18" s="4" t="s">
        <v>912</v>
      </c>
      <c r="I18" s="5" t="n">
        <v>208601</v>
      </c>
      <c r="J18" s="5" t="n">
        <v>276521</v>
      </c>
    </row>
    <row r="19" spans="1:10">
      <c r="A19" s="4" t="s">
        <v>96</v>
      </c>
      <c r="I19" s="5" t="n">
        <v>24870</v>
      </c>
      <c r="J19" s="5" t="n">
        <v>-212</v>
      </c>
    </row>
    <row r="20" spans="1:10">
      <c r="A20" s="4" t="s">
        <v>98</v>
      </c>
      <c r="I20" s="5" t="n">
        <v>24870</v>
      </c>
      <c r="J20" s="5" t="n">
        <v>-212</v>
      </c>
    </row>
    <row r="21" spans="1:10">
      <c r="A21" s="4" t="s">
        <v>117</v>
      </c>
      <c r="I21" s="6" t="n">
        <v>19443</v>
      </c>
      <c r="J21" s="6" t="n">
        <v>-1154</v>
      </c>
    </row>
  </sheetData>
  <mergeCells count="2">
    <mergeCell ref="A1:A2"/>
    <mergeCell ref="C1:H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913</v>
      </c>
      <c r="B1" s="2" t="s">
        <v>80</v>
      </c>
      <c r="C1" s="2" t="s">
        <v>81</v>
      </c>
      <c r="I1" s="2" t="s">
        <v>82</v>
      </c>
      <c r="J1" s="2" t="s">
        <v>1</v>
      </c>
    </row>
    <row r="2" spans="1:10">
      <c r="B2" s="2" t="s">
        <v>83</v>
      </c>
      <c r="C2" s="2" t="s">
        <v>2</v>
      </c>
      <c r="D2" s="2" t="s">
        <v>84</v>
      </c>
      <c r="E2" s="2" t="s">
        <v>4</v>
      </c>
      <c r="F2" s="2" t="s">
        <v>85</v>
      </c>
      <c r="G2" s="2" t="s">
        <v>32</v>
      </c>
      <c r="H2" s="2" t="s">
        <v>86</v>
      </c>
      <c r="I2" s="2" t="s">
        <v>32</v>
      </c>
      <c r="J2" s="2" t="s">
        <v>2</v>
      </c>
    </row>
    <row r="3" spans="1:10">
      <c r="A3" s="3" t="s">
        <v>142</v>
      </c>
    </row>
    <row r="4" spans="1:10">
      <c r="A4" s="4" t="s">
        <v>98</v>
      </c>
      <c r="B4" s="6" t="n">
        <v>8301</v>
      </c>
      <c r="C4" s="6" t="n">
        <v>-4370</v>
      </c>
      <c r="D4" s="6" t="n">
        <v>-2343</v>
      </c>
      <c r="E4" s="6" t="n">
        <v>-1535</v>
      </c>
      <c r="F4" s="6" t="n">
        <v>8036</v>
      </c>
      <c r="G4" s="6" t="n">
        <v>7166</v>
      </c>
      <c r="H4" s="6" t="n">
        <v>9403</v>
      </c>
      <c r="I4" s="6" t="n">
        <v>24870</v>
      </c>
      <c r="J4" s="6" t="n">
        <v>-212</v>
      </c>
    </row>
    <row r="5" spans="1:10">
      <c r="A5" s="3" t="s">
        <v>143</v>
      </c>
    </row>
    <row r="6" spans="1:10">
      <c r="A6" s="4" t="s">
        <v>144</v>
      </c>
      <c r="I6" s="5" t="n">
        <v>4832</v>
      </c>
      <c r="J6" s="5" t="n">
        <v>7823</v>
      </c>
    </row>
    <row r="7" spans="1:10">
      <c r="A7" s="4" t="s">
        <v>145</v>
      </c>
      <c r="I7" s="5" t="n">
        <v>5172</v>
      </c>
      <c r="J7" s="5" t="n">
        <v>8179</v>
      </c>
    </row>
    <row r="8" spans="1:10">
      <c r="A8" s="4" t="s">
        <v>130</v>
      </c>
      <c r="I8" s="5" t="n">
        <v>1934</v>
      </c>
      <c r="J8" s="5" t="n">
        <v>4846</v>
      </c>
    </row>
    <row r="9" spans="1:10">
      <c r="A9" s="3" t="s">
        <v>914</v>
      </c>
    </row>
    <row r="10" spans="1:10">
      <c r="A10" s="4" t="s">
        <v>148</v>
      </c>
      <c r="I10" s="5" t="n">
        <v>-215</v>
      </c>
      <c r="J10" s="5" t="n">
        <v>-3516</v>
      </c>
    </row>
    <row r="11" spans="1:10">
      <c r="A11" s="4" t="s">
        <v>40</v>
      </c>
      <c r="I11" s="5" t="n">
        <v>-1148</v>
      </c>
      <c r="J11" s="5" t="n">
        <v>-1365</v>
      </c>
    </row>
    <row r="12" spans="1:10">
      <c r="A12" s="4" t="s">
        <v>43</v>
      </c>
      <c r="I12" s="5" t="n">
        <v>32024</v>
      </c>
      <c r="J12" s="5" t="n">
        <v>2806</v>
      </c>
    </row>
    <row r="13" spans="1:10">
      <c r="A13" s="4" t="s">
        <v>149</v>
      </c>
      <c r="I13" s="5" t="n">
        <v>293208</v>
      </c>
      <c r="J13" s="5" t="n">
        <v>375988</v>
      </c>
    </row>
    <row r="14" spans="1:10">
      <c r="A14" s="3" t="s">
        <v>150</v>
      </c>
    </row>
    <row r="15" spans="1:10">
      <c r="A15" s="4" t="s">
        <v>151</v>
      </c>
      <c r="J15" s="5" t="n">
        <v>-488788</v>
      </c>
    </row>
    <row r="16" spans="1:10">
      <c r="A16" s="4" t="s">
        <v>152</v>
      </c>
      <c r="I16" s="5" t="n">
        <v>-1035029</v>
      </c>
    </row>
    <row r="17" spans="1:10">
      <c r="A17" s="4" t="s">
        <v>155</v>
      </c>
      <c r="I17" s="5" t="n">
        <v>-1079442</v>
      </c>
      <c r="J17" s="5" t="n">
        <v>-535231</v>
      </c>
    </row>
    <row r="18" spans="1:10">
      <c r="A18" s="3" t="s">
        <v>156</v>
      </c>
    </row>
    <row r="19" spans="1:10">
      <c r="A19" s="4" t="s">
        <v>157</v>
      </c>
      <c r="I19" s="5" t="n">
        <v>-10700</v>
      </c>
      <c r="J19" s="5" t="n">
        <v>-22027</v>
      </c>
    </row>
    <row r="20" spans="1:10">
      <c r="A20" s="4" t="s">
        <v>158</v>
      </c>
      <c r="I20" s="5" t="n">
        <v>-156854</v>
      </c>
      <c r="J20" s="5" t="n">
        <v>-367830</v>
      </c>
    </row>
    <row r="21" spans="1:10">
      <c r="A21" s="4" t="s">
        <v>159</v>
      </c>
      <c r="I21" s="5" t="n">
        <v>1127000</v>
      </c>
    </row>
    <row r="22" spans="1:10">
      <c r="A22" s="4" t="s">
        <v>160</v>
      </c>
      <c r="J22" s="5" t="n">
        <v>548875</v>
      </c>
    </row>
    <row r="23" spans="1:10">
      <c r="A23" s="4" t="s">
        <v>161</v>
      </c>
      <c r="J23" s="5" t="n">
        <v>641000</v>
      </c>
    </row>
    <row r="24" spans="1:10">
      <c r="A24" s="4" t="s">
        <v>162</v>
      </c>
      <c r="J24" s="5" t="n">
        <v>-641000</v>
      </c>
    </row>
    <row r="25" spans="1:10">
      <c r="A25" s="4" t="s">
        <v>163</v>
      </c>
      <c r="J25" s="5" t="n">
        <v>-1549</v>
      </c>
    </row>
    <row r="26" spans="1:10">
      <c r="A26" s="4" t="s">
        <v>164</v>
      </c>
      <c r="I26" s="5" t="n">
        <v>-30057</v>
      </c>
      <c r="J26" s="5" t="n">
        <v>-20557</v>
      </c>
    </row>
    <row r="27" spans="1:10">
      <c r="A27" s="4" t="s">
        <v>165</v>
      </c>
      <c r="I27" s="5" t="n">
        <v>-543</v>
      </c>
      <c r="J27" s="5" t="n">
        <v>54213</v>
      </c>
    </row>
    <row r="28" spans="1:10">
      <c r="A28" s="4" t="s">
        <v>138</v>
      </c>
      <c r="I28" s="5" t="n">
        <v>-113</v>
      </c>
      <c r="J28" s="5" t="n">
        <v>-2359</v>
      </c>
    </row>
    <row r="29" spans="1:10">
      <c r="A29" s="4" t="s">
        <v>166</v>
      </c>
      <c r="I29" s="5" t="n">
        <v>-19</v>
      </c>
    </row>
    <row r="30" spans="1:10">
      <c r="A30" s="4" t="s">
        <v>167</v>
      </c>
      <c r="I30" s="5" t="n">
        <v>928714</v>
      </c>
      <c r="J30" s="5" t="n">
        <v>188766</v>
      </c>
    </row>
    <row r="31" spans="1:10">
      <c r="A31" s="4" t="s">
        <v>168</v>
      </c>
      <c r="J31" s="5" t="n">
        <v>-267</v>
      </c>
    </row>
    <row r="32" spans="1:10">
      <c r="A32" s="4" t="s">
        <v>169</v>
      </c>
      <c r="I32" s="5" t="n">
        <v>142480</v>
      </c>
      <c r="J32" s="5" t="n">
        <v>29256</v>
      </c>
    </row>
    <row r="33" spans="1:10">
      <c r="A33" s="4" t="s">
        <v>170</v>
      </c>
      <c r="B33" s="6" t="n">
        <v>18</v>
      </c>
      <c r="F33" s="5" t="n">
        <v>142498</v>
      </c>
      <c r="I33" s="5" t="n">
        <v>18</v>
      </c>
      <c r="J33" s="5" t="n">
        <v>142498</v>
      </c>
    </row>
    <row r="34" spans="1:10">
      <c r="A34" s="4" t="s">
        <v>171</v>
      </c>
      <c r="C34" s="5" t="n">
        <v>171754</v>
      </c>
      <c r="G34" s="5" t="n">
        <v>142498</v>
      </c>
      <c r="I34" s="5" t="n">
        <v>142498</v>
      </c>
      <c r="J34" s="5" t="n">
        <v>171754</v>
      </c>
    </row>
    <row r="35" spans="1:10">
      <c r="A35" s="4" t="s">
        <v>885</v>
      </c>
    </row>
    <row r="36" spans="1:10">
      <c r="A36" s="3" t="s">
        <v>142</v>
      </c>
    </row>
    <row r="37" spans="1:10">
      <c r="A37" s="4" t="s">
        <v>98</v>
      </c>
      <c r="I37" s="5" t="n">
        <v>24870</v>
      </c>
      <c r="J37" s="5" t="n">
        <v>-212</v>
      </c>
    </row>
    <row r="38" spans="1:10">
      <c r="A38" s="3" t="s">
        <v>143</v>
      </c>
    </row>
    <row r="39" spans="1:10">
      <c r="A39" s="4" t="s">
        <v>144</v>
      </c>
      <c r="I39" s="5" t="n">
        <v>4832</v>
      </c>
      <c r="J39" s="5" t="n">
        <v>7823</v>
      </c>
    </row>
    <row r="40" spans="1:10">
      <c r="A40" s="4" t="s">
        <v>145</v>
      </c>
      <c r="I40" s="5" t="n">
        <v>5172</v>
      </c>
      <c r="J40" s="5" t="n">
        <v>8179</v>
      </c>
    </row>
    <row r="41" spans="1:10">
      <c r="A41" s="4" t="s">
        <v>915</v>
      </c>
      <c r="I41" s="5" t="n">
        <v>-208601</v>
      </c>
      <c r="J41" s="5" t="n">
        <v>-276521</v>
      </c>
    </row>
    <row r="42" spans="1:10">
      <c r="A42" s="4" t="s">
        <v>916</v>
      </c>
      <c r="I42" s="5" t="n">
        <v>253362</v>
      </c>
      <c r="J42" s="5" t="n">
        <v>194500</v>
      </c>
    </row>
    <row r="43" spans="1:10">
      <c r="A43" s="4" t="s">
        <v>130</v>
      </c>
      <c r="I43" s="5" t="n">
        <v>1934</v>
      </c>
      <c r="J43" s="5" t="n">
        <v>4846</v>
      </c>
    </row>
    <row r="44" spans="1:10">
      <c r="A44" s="3" t="s">
        <v>914</v>
      </c>
    </row>
    <row r="45" spans="1:10">
      <c r="A45" s="4" t="s">
        <v>148</v>
      </c>
      <c r="J45" s="5" t="n">
        <v>3</v>
      </c>
    </row>
    <row r="46" spans="1:10">
      <c r="A46" s="4" t="s">
        <v>40</v>
      </c>
      <c r="J46" s="5" t="n">
        <v>-1066</v>
      </c>
    </row>
    <row r="47" spans="1:10">
      <c r="A47" s="4" t="s">
        <v>43</v>
      </c>
      <c r="I47" s="5" t="n">
        <v>24763</v>
      </c>
      <c r="J47" s="5" t="n">
        <v>3372</v>
      </c>
    </row>
    <row r="48" spans="1:10">
      <c r="A48" s="4" t="s">
        <v>149</v>
      </c>
      <c r="I48" s="5" t="n">
        <v>106332</v>
      </c>
      <c r="J48" s="5" t="n">
        <v>-59076</v>
      </c>
    </row>
    <row r="49" spans="1:10">
      <c r="A49" s="3" t="s">
        <v>150</v>
      </c>
    </row>
    <row r="50" spans="1:10">
      <c r="A50" s="4" t="s">
        <v>152</v>
      </c>
      <c r="I50" s="5" t="n">
        <v>-1035029</v>
      </c>
    </row>
    <row r="51" spans="1:10">
      <c r="A51" s="4" t="s">
        <v>155</v>
      </c>
      <c r="I51" s="5" t="n">
        <v>-1035029</v>
      </c>
    </row>
    <row r="52" spans="1:10">
      <c r="A52" s="3" t="s">
        <v>156</v>
      </c>
    </row>
    <row r="53" spans="1:10">
      <c r="A53" s="4" t="s">
        <v>157</v>
      </c>
      <c r="I53" s="5" t="n">
        <v>-10700</v>
      </c>
      <c r="J53" s="5" t="n">
        <v>-22027</v>
      </c>
    </row>
    <row r="54" spans="1:10">
      <c r="A54" s="4" t="s">
        <v>158</v>
      </c>
      <c r="I54" s="5" t="n">
        <v>-156854</v>
      </c>
      <c r="J54" s="5" t="n">
        <v>-367830</v>
      </c>
    </row>
    <row r="55" spans="1:10">
      <c r="A55" s="4" t="s">
        <v>159</v>
      </c>
      <c r="I55" s="5" t="n">
        <v>1127000</v>
      </c>
    </row>
    <row r="56" spans="1:10">
      <c r="A56" s="4" t="s">
        <v>160</v>
      </c>
      <c r="J56" s="5" t="n">
        <v>548875</v>
      </c>
    </row>
    <row r="57" spans="1:10">
      <c r="A57" s="4" t="s">
        <v>161</v>
      </c>
      <c r="J57" s="5" t="n">
        <v>641000</v>
      </c>
    </row>
    <row r="58" spans="1:10">
      <c r="A58" s="4" t="s">
        <v>162</v>
      </c>
      <c r="J58" s="5" t="n">
        <v>-641000</v>
      </c>
    </row>
    <row r="59" spans="1:10">
      <c r="A59" s="4" t="s">
        <v>164</v>
      </c>
      <c r="I59" s="5" t="n">
        <v>-30057</v>
      </c>
      <c r="J59" s="5" t="n">
        <v>-20557</v>
      </c>
    </row>
    <row r="60" spans="1:10">
      <c r="A60" s="4" t="s">
        <v>165</v>
      </c>
      <c r="I60" s="5" t="n">
        <v>-543</v>
      </c>
      <c r="J60" s="5" t="n">
        <v>54213</v>
      </c>
    </row>
    <row r="61" spans="1:10">
      <c r="A61" s="4" t="s">
        <v>138</v>
      </c>
      <c r="I61" s="5" t="n">
        <v>-113</v>
      </c>
      <c r="J61" s="5" t="n">
        <v>-2359</v>
      </c>
    </row>
    <row r="62" spans="1:10">
      <c r="A62" s="4" t="s">
        <v>901</v>
      </c>
      <c r="J62" s="5" t="n">
        <v>-111</v>
      </c>
    </row>
    <row r="63" spans="1:10">
      <c r="A63" s="4" t="s">
        <v>166</v>
      </c>
      <c r="I63" s="5" t="n">
        <v>-19</v>
      </c>
    </row>
    <row r="64" spans="1:10">
      <c r="A64" s="4" t="s">
        <v>167</v>
      </c>
      <c r="I64" s="5" t="n">
        <v>928714</v>
      </c>
      <c r="J64" s="5" t="n">
        <v>190204</v>
      </c>
    </row>
    <row r="65" spans="1:10">
      <c r="A65" s="4" t="s">
        <v>169</v>
      </c>
      <c r="I65" s="5" t="n">
        <v>17</v>
      </c>
      <c r="J65" s="5" t="n">
        <v>131128</v>
      </c>
    </row>
    <row r="66" spans="1:10">
      <c r="A66" s="4" t="s">
        <v>170</v>
      </c>
      <c r="F66" s="6" t="n">
        <v>17</v>
      </c>
      <c r="J66" s="5" t="n">
        <v>17</v>
      </c>
    </row>
    <row r="67" spans="1:10">
      <c r="A67" s="4" t="s">
        <v>171</v>
      </c>
      <c r="C67" s="6" t="n">
        <v>131145</v>
      </c>
      <c r="G67" s="6" t="n">
        <v>17</v>
      </c>
      <c r="I67" s="6" t="n">
        <v>17</v>
      </c>
      <c r="J67" s="6" t="n">
        <v>131145</v>
      </c>
    </row>
  </sheetData>
  <mergeCells count="2">
    <mergeCell ref="A1:A2"/>
    <mergeCell ref="C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1</v>
      </c>
    </row>
    <row r="2" spans="1:2">
      <c r="B2" s="2" t="s">
        <v>495</v>
      </c>
    </row>
    <row r="3" spans="1:2">
      <c r="A3" s="3" t="s">
        <v>918</v>
      </c>
    </row>
    <row r="4" spans="1:2">
      <c r="A4" s="4" t="s">
        <v>919</v>
      </c>
      <c r="B4" s="6" t="n">
        <v>8176</v>
      </c>
    </row>
    <row r="5" spans="1:2">
      <c r="A5" s="4" t="s">
        <v>920</v>
      </c>
      <c r="B5" s="6" t="n">
        <v>817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2</v>
      </c>
    </row>
    <row r="3" spans="1:3">
      <c r="A3" s="3" t="s">
        <v>922</v>
      </c>
    </row>
    <row r="4" spans="1:3">
      <c r="A4" s="4" t="s">
        <v>923</v>
      </c>
      <c r="B4" s="6" t="n">
        <v>6256248</v>
      </c>
      <c r="C4" s="6" t="n">
        <v>6093541</v>
      </c>
    </row>
    <row r="5" spans="1:3">
      <c r="A5" s="4" t="s">
        <v>924</v>
      </c>
      <c r="B5" s="5" t="n">
        <v>-4054748</v>
      </c>
      <c r="C5" s="6" t="n">
        <v>-3720890</v>
      </c>
    </row>
    <row r="6" spans="1:3">
      <c r="A6" s="4" t="s">
        <v>503</v>
      </c>
    </row>
    <row r="7" spans="1:3">
      <c r="A7" s="3" t="s">
        <v>922</v>
      </c>
    </row>
    <row r="8" spans="1:3">
      <c r="A8" s="4" t="s">
        <v>923</v>
      </c>
      <c r="B8" s="5" t="n">
        <v>26833</v>
      </c>
    </row>
    <row r="9" spans="1:3">
      <c r="A9" s="4" t="s">
        <v>924</v>
      </c>
      <c r="B9" s="5" t="n">
        <v>-201</v>
      </c>
    </row>
    <row r="10" spans="1:3">
      <c r="A10" s="4" t="s">
        <v>506</v>
      </c>
    </row>
    <row r="11" spans="1:3">
      <c r="A11" s="3" t="s">
        <v>922</v>
      </c>
    </row>
    <row r="12" spans="1:3">
      <c r="A12" s="4" t="s">
        <v>923</v>
      </c>
      <c r="B12" s="5" t="n">
        <v>318616</v>
      </c>
    </row>
    <row r="13" spans="1:3">
      <c r="A13" s="4" t="s">
        <v>924</v>
      </c>
      <c r="B13" s="6" t="n">
        <v>-148432</v>
      </c>
    </row>
    <row r="14" spans="1:3">
      <c r="A14" s="4" t="s">
        <v>507</v>
      </c>
    </row>
    <row r="15" spans="1:3">
      <c r="A15" s="3" t="s">
        <v>922</v>
      </c>
    </row>
    <row r="16" spans="1:3">
      <c r="A16" s="4" t="s">
        <v>504</v>
      </c>
      <c r="B16" s="4" t="s">
        <v>400</v>
      </c>
    </row>
    <row r="17" spans="1:3">
      <c r="A17" s="4" t="s">
        <v>508</v>
      </c>
    </row>
    <row r="18" spans="1:3">
      <c r="A18" s="3" t="s">
        <v>922</v>
      </c>
    </row>
    <row r="19" spans="1:3">
      <c r="A19" s="4" t="s">
        <v>504</v>
      </c>
      <c r="B19" s="4" t="s">
        <v>509</v>
      </c>
    </row>
    <row r="20" spans="1:3">
      <c r="A20" s="4" t="s">
        <v>515</v>
      </c>
    </row>
    <row r="21" spans="1:3">
      <c r="A21" s="3" t="s">
        <v>922</v>
      </c>
    </row>
    <row r="22" spans="1:3">
      <c r="A22" s="4" t="s">
        <v>923</v>
      </c>
      <c r="B22" s="6" t="n">
        <v>234393</v>
      </c>
    </row>
    <row r="23" spans="1:3">
      <c r="A23" s="4" t="s">
        <v>924</v>
      </c>
      <c r="B23" s="6" t="n">
        <v>-173441</v>
      </c>
    </row>
    <row r="24" spans="1:3">
      <c r="A24" s="4" t="s">
        <v>516</v>
      </c>
    </row>
    <row r="25" spans="1:3">
      <c r="A25" s="3" t="s">
        <v>922</v>
      </c>
    </row>
    <row r="26" spans="1:3">
      <c r="A26" s="4" t="s">
        <v>504</v>
      </c>
      <c r="B26" s="4" t="s">
        <v>517</v>
      </c>
    </row>
    <row r="27" spans="1:3">
      <c r="A27" s="4" t="s">
        <v>518</v>
      </c>
    </row>
    <row r="28" spans="1:3">
      <c r="A28" s="3" t="s">
        <v>922</v>
      </c>
    </row>
    <row r="29" spans="1:3">
      <c r="A29" s="4" t="s">
        <v>504</v>
      </c>
      <c r="B29" s="4" t="s">
        <v>509</v>
      </c>
    </row>
    <row r="30" spans="1:3">
      <c r="A30" s="4" t="s">
        <v>519</v>
      </c>
    </row>
    <row r="31" spans="1:3">
      <c r="A31" s="3" t="s">
        <v>922</v>
      </c>
    </row>
    <row r="32" spans="1:3">
      <c r="A32" s="4" t="s">
        <v>923</v>
      </c>
      <c r="B32" s="6" t="n">
        <v>2024564</v>
      </c>
    </row>
    <row r="33" spans="1:3">
      <c r="A33" s="4" t="s">
        <v>924</v>
      </c>
      <c r="B33" s="6" t="n">
        <v>-820389</v>
      </c>
    </row>
    <row r="34" spans="1:3">
      <c r="A34" s="4" t="s">
        <v>520</v>
      </c>
    </row>
    <row r="35" spans="1:3">
      <c r="A35" s="3" t="s">
        <v>922</v>
      </c>
    </row>
    <row r="36" spans="1:3">
      <c r="A36" s="4" t="s">
        <v>504</v>
      </c>
      <c r="B36" s="4" t="s">
        <v>521</v>
      </c>
    </row>
    <row r="37" spans="1:3">
      <c r="A37" s="4" t="s">
        <v>522</v>
      </c>
    </row>
    <row r="38" spans="1:3">
      <c r="A38" s="3" t="s">
        <v>922</v>
      </c>
    </row>
    <row r="39" spans="1:3">
      <c r="A39" s="4" t="s">
        <v>504</v>
      </c>
      <c r="B39" s="4" t="s">
        <v>509</v>
      </c>
    </row>
    <row r="40" spans="1:3">
      <c r="A40" s="4" t="s">
        <v>527</v>
      </c>
    </row>
    <row r="41" spans="1:3">
      <c r="A41" s="3" t="s">
        <v>922</v>
      </c>
    </row>
    <row r="42" spans="1:3">
      <c r="A42" s="4" t="s">
        <v>923</v>
      </c>
      <c r="B42" s="6" t="n">
        <v>3538565</v>
      </c>
    </row>
    <row r="43" spans="1:3">
      <c r="A43" s="4" t="s">
        <v>924</v>
      </c>
      <c r="B43" s="6" t="n">
        <v>-2856327</v>
      </c>
    </row>
    <row r="44" spans="1:3">
      <c r="A44" s="4" t="s">
        <v>528</v>
      </c>
    </row>
    <row r="45" spans="1:3">
      <c r="A45" s="3" t="s">
        <v>922</v>
      </c>
    </row>
    <row r="46" spans="1:3">
      <c r="A46" s="4" t="s">
        <v>504</v>
      </c>
      <c r="B46" s="4" t="s">
        <v>521</v>
      </c>
    </row>
    <row r="47" spans="1:3">
      <c r="A47" s="4" t="s">
        <v>529</v>
      </c>
    </row>
    <row r="48" spans="1:3">
      <c r="A48" s="3" t="s">
        <v>922</v>
      </c>
    </row>
    <row r="49" spans="1:3">
      <c r="A49" s="4" t="s">
        <v>504</v>
      </c>
      <c r="B49" s="4" t="s">
        <v>509</v>
      </c>
    </row>
    <row r="50" spans="1:3">
      <c r="A50" s="4" t="s">
        <v>530</v>
      </c>
    </row>
    <row r="51" spans="1:3">
      <c r="A51" s="3" t="s">
        <v>922</v>
      </c>
    </row>
    <row r="52" spans="1:3">
      <c r="A52" s="4" t="s">
        <v>923</v>
      </c>
      <c r="B52" s="6" t="n">
        <v>89661</v>
      </c>
    </row>
    <row r="53" spans="1:3">
      <c r="A53" s="4" t="s">
        <v>924</v>
      </c>
      <c r="B53" s="6" t="n">
        <v>-54487</v>
      </c>
    </row>
    <row r="54" spans="1:3">
      <c r="A54" s="4" t="s">
        <v>531</v>
      </c>
    </row>
    <row r="55" spans="1:3">
      <c r="A55" s="3" t="s">
        <v>922</v>
      </c>
    </row>
    <row r="56" spans="1:3">
      <c r="A56" s="4" t="s">
        <v>504</v>
      </c>
      <c r="B56" s="4" t="s">
        <v>517</v>
      </c>
    </row>
    <row r="57" spans="1:3">
      <c r="A57" s="4" t="s">
        <v>532</v>
      </c>
    </row>
    <row r="58" spans="1:3">
      <c r="A58" s="3" t="s">
        <v>922</v>
      </c>
    </row>
    <row r="59" spans="1:3">
      <c r="A59" s="4" t="s">
        <v>504</v>
      </c>
      <c r="B59" s="4" t="s">
        <v>533</v>
      </c>
    </row>
    <row r="60" spans="1:3">
      <c r="A60" s="4" t="s">
        <v>925</v>
      </c>
    </row>
    <row r="61" spans="1:3">
      <c r="A61" s="3" t="s">
        <v>922</v>
      </c>
    </row>
    <row r="62" spans="1:3">
      <c r="A62" s="4" t="s">
        <v>923</v>
      </c>
      <c r="B62" s="6" t="n">
        <v>4307</v>
      </c>
    </row>
    <row r="63" spans="1:3">
      <c r="A63" s="4" t="s">
        <v>924</v>
      </c>
      <c r="B63" s="6" t="n">
        <v>-659</v>
      </c>
    </row>
    <row r="64" spans="1:3">
      <c r="A64" s="4" t="s">
        <v>926</v>
      </c>
    </row>
    <row r="65" spans="1:3">
      <c r="A65" s="3" t="s">
        <v>922</v>
      </c>
    </row>
    <row r="66" spans="1:3">
      <c r="A66" s="4" t="s">
        <v>504</v>
      </c>
      <c r="B66" s="4" t="s">
        <v>536</v>
      </c>
    </row>
    <row r="67" spans="1:3">
      <c r="A67" s="4" t="s">
        <v>927</v>
      </c>
    </row>
    <row r="68" spans="1:3">
      <c r="A68" s="3" t="s">
        <v>922</v>
      </c>
    </row>
    <row r="69" spans="1:3">
      <c r="A69" s="4" t="s">
        <v>504</v>
      </c>
      <c r="B69" s="4" t="s">
        <v>538</v>
      </c>
    </row>
    <row r="70" spans="1:3">
      <c r="A70" s="4" t="s">
        <v>510</v>
      </c>
    </row>
    <row r="71" spans="1:3">
      <c r="A71" s="3" t="s">
        <v>922</v>
      </c>
    </row>
    <row r="72" spans="1:3">
      <c r="A72" s="4" t="s">
        <v>923</v>
      </c>
      <c r="B72" s="6" t="n">
        <v>12265</v>
      </c>
    </row>
    <row r="73" spans="1:3">
      <c r="A73" s="4" t="s">
        <v>924</v>
      </c>
      <c r="B73" s="6" t="n">
        <v>-94</v>
      </c>
    </row>
    <row r="74" spans="1:3">
      <c r="A74" s="4" t="s">
        <v>511</v>
      </c>
    </row>
    <row r="75" spans="1:3">
      <c r="A75" s="3" t="s">
        <v>922</v>
      </c>
    </row>
    <row r="76" spans="1:3">
      <c r="A76" s="4" t="s">
        <v>504</v>
      </c>
      <c r="B76" s="4" t="s">
        <v>512</v>
      </c>
    </row>
    <row r="77" spans="1:3">
      <c r="A77" s="4" t="s">
        <v>513</v>
      </c>
    </row>
    <row r="78" spans="1:3">
      <c r="A78" s="3" t="s">
        <v>922</v>
      </c>
    </row>
    <row r="79" spans="1:3">
      <c r="A79" s="4" t="s">
        <v>504</v>
      </c>
      <c r="B79" s="4" t="s">
        <v>514</v>
      </c>
    </row>
    <row r="80" spans="1:3">
      <c r="A80" s="4" t="s">
        <v>40</v>
      </c>
    </row>
    <row r="81" spans="1:3">
      <c r="A81" s="3" t="s">
        <v>922</v>
      </c>
    </row>
    <row r="82" spans="1:3">
      <c r="A82" s="4" t="s">
        <v>923</v>
      </c>
      <c r="B82" s="6" t="n">
        <v>5299</v>
      </c>
    </row>
    <row r="83" spans="1:3">
      <c r="A83" s="4" t="s">
        <v>924</v>
      </c>
      <c r="B83" s="6" t="n">
        <v>-718</v>
      </c>
    </row>
    <row r="84" spans="1:3">
      <c r="A84" s="4" t="s">
        <v>539</v>
      </c>
    </row>
    <row r="85" spans="1:3">
      <c r="A85" s="3" t="s">
        <v>922</v>
      </c>
    </row>
    <row r="86" spans="1:3">
      <c r="A86" s="4" t="s">
        <v>504</v>
      </c>
      <c r="B86" s="4" t="s">
        <v>540</v>
      </c>
    </row>
    <row r="87" spans="1:3">
      <c r="A87" s="4" t="s">
        <v>541</v>
      </c>
    </row>
    <row r="88" spans="1:3">
      <c r="A88" s="3" t="s">
        <v>922</v>
      </c>
    </row>
    <row r="89" spans="1:3">
      <c r="A89" s="4" t="s">
        <v>504</v>
      </c>
      <c r="B89" s="4" t="s">
        <v>536</v>
      </c>
    </row>
    <row r="90" spans="1:3">
      <c r="A90" s="4" t="s">
        <v>546</v>
      </c>
    </row>
    <row r="91" spans="1:3">
      <c r="A91" s="3" t="s">
        <v>922</v>
      </c>
    </row>
    <row r="92" spans="1:3">
      <c r="A92" s="4" t="s">
        <v>923</v>
      </c>
      <c r="B92" s="6" t="n">
        <v>174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495</v>
      </c>
    </row>
    <row r="2" spans="1:2">
      <c r="A2" s="3" t="s">
        <v>277</v>
      </c>
    </row>
    <row r="3" spans="1:2">
      <c r="A3" s="4" t="s">
        <v>177</v>
      </c>
      <c r="B3" s="6" t="n">
        <v>1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4" t="s">
        <v>197</v>
      </c>
      <c r="B3" s="4" t="s">
        <v>198</v>
      </c>
    </row>
    <row r="4" spans="1:2">
      <c r="A4" s="4" t="s">
        <v>187</v>
      </c>
    </row>
    <row r="5" spans="1:2">
      <c r="A5" s="4" t="s">
        <v>197</v>
      </c>
      <c r="B5"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1</v>
      </c>
    </row>
    <row r="2" spans="1:2">
      <c r="B2" s="2" t="s">
        <v>495</v>
      </c>
    </row>
    <row r="3" spans="1:2">
      <c r="A3" s="3" t="s">
        <v>930</v>
      </c>
    </row>
    <row r="4" spans="1:2">
      <c r="A4" s="4" t="s">
        <v>931</v>
      </c>
      <c r="B4" s="6" t="n">
        <v>6093541</v>
      </c>
    </row>
    <row r="5" spans="1:2">
      <c r="A5" s="4" t="s">
        <v>177</v>
      </c>
      <c r="B5" s="5" t="n">
        <v>156972</v>
      </c>
    </row>
    <row r="6" spans="1:2">
      <c r="A6" s="4" t="s">
        <v>932</v>
      </c>
      <c r="B6" s="5" t="n">
        <v>15848</v>
      </c>
    </row>
    <row r="7" spans="1:2">
      <c r="A7" s="4" t="s">
        <v>933</v>
      </c>
      <c r="B7" s="5" t="n">
        <v>172820</v>
      </c>
    </row>
    <row r="8" spans="1:2">
      <c r="A8" s="4" t="s">
        <v>934</v>
      </c>
      <c r="B8" s="5" t="n">
        <v>10113</v>
      </c>
    </row>
    <row r="9" spans="1:2">
      <c r="A9" s="4" t="s">
        <v>935</v>
      </c>
      <c r="B9" s="5" t="n">
        <v>10113</v>
      </c>
    </row>
    <row r="10" spans="1:2">
      <c r="A10" s="4" t="s">
        <v>936</v>
      </c>
      <c r="B10" s="5" t="n">
        <v>6256248</v>
      </c>
    </row>
    <row r="11" spans="1:2">
      <c r="A11" s="3" t="s">
        <v>937</v>
      </c>
    </row>
    <row r="12" spans="1:2">
      <c r="A12" s="4" t="s">
        <v>938</v>
      </c>
      <c r="B12" s="5" t="n">
        <v>3720890</v>
      </c>
    </row>
    <row r="13" spans="1:2">
      <c r="A13" s="4" t="s">
        <v>939</v>
      </c>
      <c r="B13" s="5" t="n">
        <v>343971</v>
      </c>
    </row>
    <row r="14" spans="1:2">
      <c r="A14" s="4" t="s">
        <v>933</v>
      </c>
      <c r="B14" s="5" t="n">
        <v>343971</v>
      </c>
    </row>
    <row r="15" spans="1:2">
      <c r="A15" s="4" t="s">
        <v>132</v>
      </c>
      <c r="B15" s="5" t="n">
        <v>10113</v>
      </c>
    </row>
    <row r="16" spans="1:2">
      <c r="A16" s="4" t="s">
        <v>935</v>
      </c>
      <c r="B16" s="5" t="n">
        <v>10113</v>
      </c>
    </row>
    <row r="17" spans="1:2">
      <c r="A17" s="4" t="s">
        <v>936</v>
      </c>
      <c r="B17" s="6" t="n">
        <v>40547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row r="5" spans="1:2">
      <c r="A5" s="4" t="s">
        <v>187</v>
      </c>
    </row>
    <row r="6" spans="1:2">
      <c r="A6" s="3" t="s">
        <v>201</v>
      </c>
    </row>
    <row r="7" spans="1:2">
      <c r="A7" s="4" t="s">
        <v>200</v>
      </c>
      <c r="B7"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70037</v>
      </c>
      <c r="C3" s="6" t="n">
        <v>2374760</v>
      </c>
    </row>
    <row r="4" spans="1:3">
      <c r="A4" s="4" t="s">
        <v>35</v>
      </c>
      <c r="B4" s="5" t="n">
        <v>171754</v>
      </c>
      <c r="C4" s="5" t="n">
        <v>142498</v>
      </c>
    </row>
    <row r="5" spans="1:3">
      <c r="A5" s="4" t="s">
        <v>36</v>
      </c>
      <c r="B5" s="5" t="n">
        <v>15281</v>
      </c>
      <c r="C5" s="5" t="n">
        <v>2083</v>
      </c>
    </row>
    <row r="6" spans="1:3">
      <c r="A6" s="4" t="s">
        <v>37</v>
      </c>
      <c r="B6" s="5" t="n">
        <v>262334</v>
      </c>
    </row>
    <row r="7" spans="1:3">
      <c r="A7" s="4" t="s">
        <v>38</v>
      </c>
      <c r="B7" s="5" t="n">
        <v>160584</v>
      </c>
      <c r="C7" s="5" t="n">
        <v>10530</v>
      </c>
    </row>
    <row r="8" spans="1:3">
      <c r="A8" s="4" t="s">
        <v>39</v>
      </c>
      <c r="B8" s="5" t="n">
        <v>29088</v>
      </c>
      <c r="C8" s="5" t="n">
        <v>11795</v>
      </c>
    </row>
    <row r="9" spans="1:3">
      <c r="A9" s="4" t="s">
        <v>40</v>
      </c>
      <c r="B9" s="5" t="n">
        <v>9674</v>
      </c>
      <c r="C9" s="5" t="n">
        <v>970</v>
      </c>
    </row>
    <row r="10" spans="1:3">
      <c r="A10" s="4" t="s">
        <v>41</v>
      </c>
      <c r="B10" s="5" t="n">
        <v>3318752</v>
      </c>
      <c r="C10" s="5" t="n">
        <v>2542636</v>
      </c>
    </row>
    <row r="11" spans="1:3">
      <c r="A11" s="3" t="s">
        <v>42</v>
      </c>
    </row>
    <row r="12" spans="1:3">
      <c r="A12" s="4" t="s">
        <v>43</v>
      </c>
      <c r="B12" s="5" t="n">
        <v>40977</v>
      </c>
      <c r="C12" s="5" t="n">
        <v>10409</v>
      </c>
    </row>
    <row r="13" spans="1:3">
      <c r="A13" s="4" t="s">
        <v>44</v>
      </c>
      <c r="B13" s="5" t="n">
        <v>27812</v>
      </c>
      <c r="C13" s="5" t="n">
        <v>24440</v>
      </c>
    </row>
    <row r="14" spans="1:3">
      <c r="A14" s="4" t="s">
        <v>45</v>
      </c>
      <c r="B14" s="5" t="n">
        <v>261404</v>
      </c>
      <c r="C14" s="5" t="n">
        <v>67817</v>
      </c>
    </row>
    <row r="15" spans="1:3">
      <c r="A15" s="4" t="s">
        <v>46</v>
      </c>
      <c r="B15" s="5" t="n">
        <v>6102</v>
      </c>
      <c r="C15" s="5" t="n">
        <v>5427</v>
      </c>
    </row>
    <row r="16" spans="1:3">
      <c r="A16" s="4" t="s">
        <v>47</v>
      </c>
      <c r="B16" s="5" t="n">
        <v>94607</v>
      </c>
      <c r="C16" s="5" t="n">
        <v>90507</v>
      </c>
    </row>
    <row r="17" spans="1:3">
      <c r="A17" s="4" t="s">
        <v>48</v>
      </c>
      <c r="B17" s="5" t="n">
        <v>28394</v>
      </c>
      <c r="C17" s="5" t="n">
        <v>5714</v>
      </c>
    </row>
    <row r="18" spans="1:3">
      <c r="A18" s="4" t="s">
        <v>49</v>
      </c>
      <c r="B18" s="5" t="n">
        <v>54535</v>
      </c>
    </row>
    <row r="19" spans="1:3">
      <c r="A19" s="4" t="s">
        <v>50</v>
      </c>
      <c r="B19" s="5" t="n">
        <v>98600</v>
      </c>
    </row>
    <row r="20" spans="1:3">
      <c r="A20" s="4" t="s">
        <v>51</v>
      </c>
      <c r="B20" s="5" t="n">
        <v>4028214</v>
      </c>
      <c r="C20" s="5" t="n">
        <v>3505228</v>
      </c>
    </row>
    <row r="21" spans="1:3">
      <c r="A21" s="4" t="s">
        <v>52</v>
      </c>
      <c r="B21" s="5" t="n">
        <v>4640645</v>
      </c>
      <c r="C21" s="5" t="n">
        <v>3709542</v>
      </c>
    </row>
    <row r="22" spans="1:3">
      <c r="A22" s="4" t="s">
        <v>53</v>
      </c>
      <c r="B22" s="4" t="s">
        <v>54</v>
      </c>
      <c r="C22" s="4" t="s">
        <v>54</v>
      </c>
    </row>
    <row r="23" spans="1:3">
      <c r="A23" s="3" t="s">
        <v>55</v>
      </c>
    </row>
    <row r="24" spans="1:3">
      <c r="A24" s="4" t="s">
        <v>56</v>
      </c>
      <c r="B24" s="4" t="s">
        <v>54</v>
      </c>
      <c r="C24" s="4" t="s">
        <v>54</v>
      </c>
    </row>
    <row r="25" spans="1:3">
      <c r="A25" s="4" t="s">
        <v>57</v>
      </c>
      <c r="B25" s="5" t="n">
        <v>15</v>
      </c>
      <c r="C25" s="5" t="n">
        <v>15</v>
      </c>
    </row>
    <row r="26" spans="1:3">
      <c r="A26" s="4" t="s">
        <v>58</v>
      </c>
      <c r="B26" s="5" t="n">
        <v>141092</v>
      </c>
      <c r="C26" s="5" t="n">
        <v>1392</v>
      </c>
    </row>
    <row r="27" spans="1:3">
      <c r="A27" s="4" t="s">
        <v>59</v>
      </c>
      <c r="B27" s="5" t="n">
        <v>-6369</v>
      </c>
      <c r="C27" s="5" t="n">
        <v>-5427</v>
      </c>
    </row>
    <row r="28" spans="1:3">
      <c r="A28" s="4" t="s">
        <v>60</v>
      </c>
      <c r="B28" s="5" t="n">
        <v>-1537183</v>
      </c>
      <c r="C28" s="5" t="n">
        <v>-1162886</v>
      </c>
    </row>
    <row r="29" spans="1:3">
      <c r="A29" s="4" t="s">
        <v>61</v>
      </c>
      <c r="B29" s="5" t="n">
        <v>-1402445</v>
      </c>
      <c r="C29" s="5" t="n">
        <v>-1166906</v>
      </c>
    </row>
    <row r="30" spans="1:3">
      <c r="A30" s="4" t="s">
        <v>62</v>
      </c>
      <c r="B30" s="5" t="n">
        <v>3318752</v>
      </c>
      <c r="C30" s="6" t="n">
        <v>2542636</v>
      </c>
    </row>
    <row r="31" spans="1:3">
      <c r="A31" s="4" t="s">
        <v>63</v>
      </c>
    </row>
    <row r="32" spans="1:3">
      <c r="A32" s="3" t="s">
        <v>42</v>
      </c>
    </row>
    <row r="33" spans="1:3">
      <c r="A33" s="4" t="s">
        <v>64</v>
      </c>
      <c r="B33" s="6" t="n">
        <v>80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4" t="s">
        <v>66</v>
      </c>
      <c r="B2" s="7" t="n">
        <v>0.0001</v>
      </c>
      <c r="C2" s="7" t="n">
        <v>0.0001</v>
      </c>
    </row>
    <row r="3" spans="1:3">
      <c r="A3" s="4" t="s">
        <v>67</v>
      </c>
      <c r="B3" s="5" t="n">
        <v>50000000</v>
      </c>
      <c r="C3" s="5" t="n">
        <v>50000000</v>
      </c>
    </row>
    <row r="4" spans="1:3">
      <c r="A4" s="4" t="s">
        <v>68</v>
      </c>
      <c r="B4" s="5" t="n">
        <v>0</v>
      </c>
      <c r="C4" s="5" t="n">
        <v>0</v>
      </c>
    </row>
    <row r="5" spans="1:3">
      <c r="A5" s="4" t="s">
        <v>69</v>
      </c>
      <c r="B5" s="5" t="n">
        <v>0</v>
      </c>
      <c r="C5" s="5" t="n">
        <v>0</v>
      </c>
    </row>
    <row r="6" spans="1:3">
      <c r="A6" s="4" t="s">
        <v>70</v>
      </c>
      <c r="B6" s="7" t="n">
        <v>0.0001</v>
      </c>
      <c r="C6" s="7" t="n">
        <v>0.0001</v>
      </c>
    </row>
    <row r="7" spans="1:3">
      <c r="A7" s="4" t="s">
        <v>71</v>
      </c>
      <c r="B7" s="5" t="n">
        <v>500000000</v>
      </c>
      <c r="C7" s="5" t="n">
        <v>500000000</v>
      </c>
    </row>
    <row r="8" spans="1:3">
      <c r="A8" s="4" t="s">
        <v>72</v>
      </c>
      <c r="B8" s="5" t="n">
        <v>155138637</v>
      </c>
      <c r="C8" s="5" t="n">
        <v>149862000</v>
      </c>
    </row>
    <row r="9" spans="1:3">
      <c r="A9" s="4" t="s">
        <v>73</v>
      </c>
      <c r="B9" s="5" t="n">
        <v>155138637</v>
      </c>
      <c r="C9" s="5" t="n">
        <v>149862000</v>
      </c>
    </row>
    <row r="10" spans="1:3">
      <c r="A10" s="4" t="s">
        <v>63</v>
      </c>
    </row>
    <row r="11" spans="1:3">
      <c r="A11" s="4" t="s">
        <v>74</v>
      </c>
      <c r="B11" s="7" t="n">
        <v>0.0001</v>
      </c>
    </row>
    <row r="12" spans="1:3">
      <c r="A12" s="4" t="s">
        <v>75</v>
      </c>
      <c r="B12" s="5" t="n">
        <v>88000</v>
      </c>
    </row>
    <row r="13" spans="1:3">
      <c r="A13" s="4" t="s">
        <v>76</v>
      </c>
      <c r="B13" s="5" t="n">
        <v>88000</v>
      </c>
    </row>
    <row r="14" spans="1:3">
      <c r="A14" s="4" t="s">
        <v>77</v>
      </c>
      <c r="B14" s="5" t="n">
        <v>88000</v>
      </c>
    </row>
    <row r="15" spans="1:3">
      <c r="A15" s="4" t="s">
        <v>78</v>
      </c>
      <c r="B15" s="6" t="n">
        <v>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4" t="s">
        <v>187</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2</v>
      </c>
    </row>
    <row r="3" spans="1:2">
      <c r="A3" s="4" t="s">
        <v>187</v>
      </c>
    </row>
    <row r="4" spans="1:2">
      <c r="A4" s="3" t="s">
        <v>267</v>
      </c>
    </row>
    <row r="5" spans="1:2">
      <c r="A5" s="4" t="s">
        <v>266</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01</v>
      </c>
    </row>
    <row r="4" spans="1:2">
      <c r="A4" s="4" t="s">
        <v>280</v>
      </c>
      <c r="B4" s="4" t="s">
        <v>280</v>
      </c>
    </row>
    <row r="5" spans="1:2">
      <c r="A5" s="4" t="s">
        <v>210</v>
      </c>
      <c r="B5" s="4" t="s">
        <v>281</v>
      </c>
    </row>
    <row r="6" spans="1:2">
      <c r="A6" s="4" t="s">
        <v>282</v>
      </c>
      <c r="B6" s="4" t="s">
        <v>282</v>
      </c>
    </row>
    <row r="7" spans="1:2">
      <c r="A7" s="4" t="s">
        <v>283</v>
      </c>
      <c r="B7" s="4" t="s">
        <v>283</v>
      </c>
    </row>
    <row r="8" spans="1:2">
      <c r="A8" s="4" t="s">
        <v>284</v>
      </c>
      <c r="B8" s="4" t="s">
        <v>285</v>
      </c>
    </row>
    <row r="9" spans="1:2">
      <c r="A9" s="4" t="s">
        <v>286</v>
      </c>
      <c r="B9" s="4" t="s">
        <v>286</v>
      </c>
    </row>
    <row r="10" spans="1:2">
      <c r="A10" s="4" t="s">
        <v>213</v>
      </c>
      <c r="B10" s="4" t="s">
        <v>287</v>
      </c>
    </row>
    <row r="11" spans="1:2">
      <c r="A11" s="4" t="s">
        <v>288</v>
      </c>
      <c r="B11" s="4" t="s">
        <v>288</v>
      </c>
    </row>
    <row r="12" spans="1:2">
      <c r="A12" s="4" t="s">
        <v>289</v>
      </c>
      <c r="B12" s="4" t="s">
        <v>289</v>
      </c>
    </row>
    <row r="13" spans="1:2">
      <c r="A13" s="4" t="s">
        <v>290</v>
      </c>
      <c r="B13" s="4" t="s">
        <v>290</v>
      </c>
    </row>
    <row r="14" spans="1:2">
      <c r="A14" s="4" t="s">
        <v>291</v>
      </c>
      <c r="B14" s="4" t="s">
        <v>291</v>
      </c>
    </row>
    <row r="15" spans="1:2">
      <c r="A15" s="4" t="s">
        <v>292</v>
      </c>
      <c r="B15" s="4" t="s">
        <v>292</v>
      </c>
    </row>
    <row r="16" spans="1:2">
      <c r="A16" s="4" t="s">
        <v>293</v>
      </c>
      <c r="B16" s="4" t="s">
        <v>294</v>
      </c>
    </row>
    <row r="17" spans="1:2">
      <c r="A17" s="4" t="s">
        <v>222</v>
      </c>
      <c r="B17" s="4" t="s">
        <v>222</v>
      </c>
    </row>
    <row r="18" spans="1:2">
      <c r="A18" s="4" t="s">
        <v>240</v>
      </c>
      <c r="B18" s="4" t="s">
        <v>295</v>
      </c>
    </row>
    <row r="19" spans="1:2">
      <c r="A19" s="4" t="s">
        <v>204</v>
      </c>
      <c r="B19" s="4" t="s">
        <v>296</v>
      </c>
    </row>
    <row r="20" spans="1:2">
      <c r="A20" s="4" t="s">
        <v>37</v>
      </c>
      <c r="B20" s="4" t="s">
        <v>297</v>
      </c>
    </row>
    <row r="21" spans="1:2">
      <c r="A21" s="4" t="s">
        <v>298</v>
      </c>
      <c r="B21" s="4" t="s">
        <v>299</v>
      </c>
    </row>
    <row r="22" spans="1:2">
      <c r="A22" s="4" t="s">
        <v>300</v>
      </c>
      <c r="B22" s="4" t="s">
        <v>301</v>
      </c>
    </row>
    <row r="23" spans="1:2">
      <c r="A23" s="4" t="s">
        <v>302</v>
      </c>
      <c r="B23" s="4" t="s">
        <v>303</v>
      </c>
    </row>
    <row r="24" spans="1:2">
      <c r="A24" s="4" t="s">
        <v>187</v>
      </c>
    </row>
    <row r="25" spans="1:2">
      <c r="A25" s="3" t="s">
        <v>201</v>
      </c>
    </row>
    <row r="26" spans="1:2">
      <c r="A26" s="4" t="s">
        <v>280</v>
      </c>
      <c r="B26" s="4" t="s">
        <v>280</v>
      </c>
    </row>
    <row r="27" spans="1:2">
      <c r="A27" s="4" t="s">
        <v>293</v>
      </c>
      <c r="B27" s="4" t="s">
        <v>304</v>
      </c>
    </row>
    <row r="28" spans="1:2">
      <c r="A28" s="4" t="s">
        <v>255</v>
      </c>
      <c r="B28"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1</v>
      </c>
    </row>
    <row r="2" spans="1:2">
      <c r="B2" s="2" t="s">
        <v>2</v>
      </c>
    </row>
    <row r="3" spans="1:2">
      <c r="A3" s="3" t="s">
        <v>2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79</v>
      </c>
      <c r="B1" s="2" t="s">
        <v>80</v>
      </c>
      <c r="C1" s="2" t="s">
        <v>81</v>
      </c>
      <c r="I1" s="2" t="s">
        <v>82</v>
      </c>
      <c r="J1" s="2" t="s">
        <v>1</v>
      </c>
    </row>
    <row r="2" spans="1:10">
      <c r="B2" s="2" t="s">
        <v>83</v>
      </c>
      <c r="C2" s="2" t="s">
        <v>2</v>
      </c>
      <c r="D2" s="2" t="s">
        <v>84</v>
      </c>
      <c r="E2" s="2" t="s">
        <v>4</v>
      </c>
      <c r="F2" s="2" t="s">
        <v>85</v>
      </c>
      <c r="G2" s="2" t="s">
        <v>32</v>
      </c>
      <c r="H2" s="2" t="s">
        <v>86</v>
      </c>
      <c r="I2" s="2" t="s">
        <v>32</v>
      </c>
      <c r="J2" s="2" t="s">
        <v>2</v>
      </c>
    </row>
    <row r="3" spans="1:10">
      <c r="A3" s="3" t="s">
        <v>87</v>
      </c>
    </row>
    <row r="4" spans="1:10">
      <c r="A4" s="4" t="s">
        <v>88</v>
      </c>
      <c r="B4" s="6" t="n">
        <v>128748</v>
      </c>
      <c r="C4" s="6" t="n">
        <v>206920</v>
      </c>
      <c r="D4" s="6" t="n">
        <v>200240</v>
      </c>
      <c r="E4" s="6" t="n">
        <v>188573</v>
      </c>
      <c r="F4" s="6" t="n">
        <v>174675</v>
      </c>
      <c r="G4" s="6" t="n">
        <v>173932</v>
      </c>
      <c r="H4" s="6" t="n">
        <v>173634</v>
      </c>
      <c r="I4" s="6" t="n">
        <v>476314</v>
      </c>
      <c r="J4" s="6" t="n">
        <v>770408</v>
      </c>
    </row>
    <row r="5" spans="1:10">
      <c r="A5" s="3" t="s">
        <v>89</v>
      </c>
    </row>
    <row r="6" spans="1:10">
      <c r="A6" s="4" t="s">
        <v>90</v>
      </c>
      <c r="I6" s="5" t="n">
        <v>181797</v>
      </c>
      <c r="J6" s="5" t="n">
        <v>275394</v>
      </c>
    </row>
    <row r="7" spans="1:10">
      <c r="A7" s="4" t="s">
        <v>91</v>
      </c>
      <c r="I7" s="5" t="n">
        <v>238748</v>
      </c>
      <c r="J7" s="5" t="n">
        <v>375970</v>
      </c>
    </row>
    <row r="8" spans="1:10">
      <c r="A8" s="4" t="s">
        <v>92</v>
      </c>
      <c r="I8" s="5" t="n">
        <v>11208</v>
      </c>
      <c r="J8" s="5" t="n">
        <v>35402</v>
      </c>
    </row>
    <row r="9" spans="1:10">
      <c r="A9" s="4" t="s">
        <v>93</v>
      </c>
      <c r="I9" s="5" t="n">
        <v>13743</v>
      </c>
      <c r="J9" s="5" t="n">
        <v>49668</v>
      </c>
    </row>
    <row r="10" spans="1:10">
      <c r="A10" s="4" t="s">
        <v>94</v>
      </c>
      <c r="I10" s="5" t="n">
        <v>5210</v>
      </c>
      <c r="J10" s="5" t="n">
        <v>33669</v>
      </c>
    </row>
    <row r="11" spans="1:10">
      <c r="A11" s="4" t="s">
        <v>95</v>
      </c>
      <c r="I11" s="5" t="n">
        <v>450706</v>
      </c>
      <c r="J11" s="5" t="n">
        <v>770103</v>
      </c>
    </row>
    <row r="12" spans="1:10">
      <c r="A12" s="4" t="s">
        <v>96</v>
      </c>
      <c r="B12" s="5" t="n">
        <v>8532</v>
      </c>
      <c r="C12" s="5" t="n">
        <v>-4752</v>
      </c>
      <c r="D12" s="5" t="n">
        <v>-2215</v>
      </c>
      <c r="E12" s="5" t="n">
        <v>-1208</v>
      </c>
      <c r="F12" s="5" t="n">
        <v>8480</v>
      </c>
      <c r="G12" s="5" t="n">
        <v>7405</v>
      </c>
      <c r="H12" s="5" t="n">
        <v>9671</v>
      </c>
      <c r="I12" s="5" t="n">
        <v>25608</v>
      </c>
      <c r="J12" s="5" t="n">
        <v>305</v>
      </c>
    </row>
    <row r="13" spans="1:10">
      <c r="A13" s="4" t="s">
        <v>97</v>
      </c>
      <c r="I13" s="5" t="n">
        <v>738</v>
      </c>
      <c r="J13" s="5" t="n">
        <v>517</v>
      </c>
    </row>
    <row r="14" spans="1:10">
      <c r="A14" s="4" t="s">
        <v>98</v>
      </c>
      <c r="B14" s="5" t="n">
        <v>8301</v>
      </c>
      <c r="C14" s="5" t="n">
        <v>-4370</v>
      </c>
      <c r="D14" s="5" t="n">
        <v>-2343</v>
      </c>
      <c r="E14" s="5" t="n">
        <v>-1535</v>
      </c>
      <c r="F14" s="5" t="n">
        <v>8036</v>
      </c>
      <c r="G14" s="5" t="n">
        <v>7166</v>
      </c>
      <c r="H14" s="5" t="n">
        <v>9403</v>
      </c>
      <c r="I14" s="5" t="n">
        <v>24870</v>
      </c>
      <c r="J14" s="5" t="n">
        <v>-212</v>
      </c>
    </row>
    <row r="15" spans="1:10">
      <c r="A15" s="4" t="s">
        <v>99</v>
      </c>
      <c r="I15" s="5" t="n">
        <v>-1152</v>
      </c>
      <c r="J15" s="5" t="n">
        <v>-1557</v>
      </c>
    </row>
    <row r="16" spans="1:10">
      <c r="A16" s="4" t="s">
        <v>100</v>
      </c>
      <c r="J16" s="5" t="n">
        <v>-1743</v>
      </c>
    </row>
    <row r="17" spans="1:10">
      <c r="A17" s="4" t="s">
        <v>101</v>
      </c>
      <c r="J17" s="5" t="n">
        <v>-1985</v>
      </c>
    </row>
    <row r="18" spans="1:10">
      <c r="A18" s="4" t="s">
        <v>102</v>
      </c>
      <c r="B18" s="6" t="n">
        <v>7976</v>
      </c>
      <c r="C18" s="6" t="n">
        <v>-6163</v>
      </c>
      <c r="D18" s="6" t="n">
        <v>-4144</v>
      </c>
      <c r="E18" s="6" t="n">
        <v>-2871</v>
      </c>
      <c r="F18" s="6" t="n">
        <v>7681</v>
      </c>
      <c r="G18" s="6" t="n">
        <v>6769</v>
      </c>
      <c r="H18" s="6" t="n">
        <v>8973</v>
      </c>
      <c r="I18" s="6" t="n">
        <v>23718</v>
      </c>
      <c r="J18" s="6" t="n">
        <v>-5497</v>
      </c>
    </row>
    <row r="19" spans="1:10">
      <c r="A19" s="3" t="s">
        <v>103</v>
      </c>
    </row>
    <row r="20" spans="1:10">
      <c r="A20" s="4" t="s">
        <v>104</v>
      </c>
      <c r="B20" s="8" t="n">
        <v>0.05</v>
      </c>
      <c r="C20" s="8" t="n">
        <v>-0.04</v>
      </c>
      <c r="D20" s="8" t="n">
        <v>-0.03</v>
      </c>
      <c r="E20" s="8" t="n">
        <v>-0.02</v>
      </c>
      <c r="F20" s="8" t="n">
        <v>0.05</v>
      </c>
      <c r="G20" s="8" t="n">
        <v>0.05</v>
      </c>
      <c r="H20" s="8" t="n">
        <v>0.06</v>
      </c>
      <c r="I20" s="8" t="n">
        <v>0.16</v>
      </c>
      <c r="J20" s="8" t="n">
        <v>-0.04</v>
      </c>
    </row>
    <row r="21" spans="1:10">
      <c r="A21" s="4" t="s">
        <v>105</v>
      </c>
      <c r="B21" s="9" t="n">
        <v>0.05</v>
      </c>
      <c r="C21" s="9" t="n">
        <v>-0.04</v>
      </c>
      <c r="D21" s="9" t="n">
        <v>-0.03</v>
      </c>
      <c r="E21" s="9" t="n">
        <v>-0.02</v>
      </c>
      <c r="F21" s="9" t="n">
        <v>0.05</v>
      </c>
      <c r="G21" s="9" t="n">
        <v>0.05</v>
      </c>
      <c r="H21" s="9" t="n">
        <v>0.06</v>
      </c>
      <c r="I21" s="8" t="n">
        <v>0.16</v>
      </c>
      <c r="J21" s="8" t="n">
        <v>-0.04</v>
      </c>
    </row>
    <row r="22" spans="1:10">
      <c r="A22" s="3" t="s">
        <v>106</v>
      </c>
    </row>
    <row r="23" spans="1:10">
      <c r="A23" s="4" t="s">
        <v>104</v>
      </c>
      <c r="I23" s="5" t="n">
        <v>149835</v>
      </c>
      <c r="J23" s="5" t="n">
        <v>152473</v>
      </c>
    </row>
    <row r="24" spans="1:10">
      <c r="A24" s="4" t="s">
        <v>105</v>
      </c>
      <c r="I24" s="5" t="n">
        <v>149835</v>
      </c>
      <c r="J24" s="5" t="n">
        <v>152473</v>
      </c>
    </row>
    <row r="25" spans="1:10">
      <c r="A25" s="4" t="s">
        <v>107</v>
      </c>
      <c r="B25" s="8" t="n">
        <v>0.44</v>
      </c>
      <c r="C25" s="8" t="n">
        <v>0.6</v>
      </c>
      <c r="D25" s="8" t="n">
        <v>0.6</v>
      </c>
      <c r="E25" s="8" t="n">
        <v>0.6</v>
      </c>
      <c r="F25" s="8" t="n">
        <v>0.6</v>
      </c>
      <c r="G25" s="8" t="n">
        <v>0.6</v>
      </c>
      <c r="H25" s="8" t="n">
        <v>0.6</v>
      </c>
      <c r="I25" s="8" t="n">
        <v>1.64</v>
      </c>
      <c r="J25" s="8" t="n">
        <v>2.4</v>
      </c>
    </row>
    <row r="26" spans="1:10">
      <c r="A26" s="4" t="s">
        <v>108</v>
      </c>
    </row>
    <row r="27" spans="1:10">
      <c r="A27" s="3" t="s">
        <v>87</v>
      </c>
    </row>
    <row r="28" spans="1:10">
      <c r="A28" s="4" t="s">
        <v>88</v>
      </c>
      <c r="I28" s="6" t="n">
        <v>458614</v>
      </c>
      <c r="J28" s="6" t="n">
        <v>677368</v>
      </c>
    </row>
    <row r="29" spans="1:10">
      <c r="A29" s="3" t="s">
        <v>89</v>
      </c>
    </row>
    <row r="30" spans="1:10">
      <c r="A30" s="4" t="s">
        <v>91</v>
      </c>
      <c r="I30" s="5" t="n">
        <v>236177</v>
      </c>
      <c r="J30" s="5" t="n">
        <v>344083</v>
      </c>
    </row>
    <row r="31" spans="1:10">
      <c r="A31" s="4" t="s">
        <v>109</v>
      </c>
    </row>
    <row r="32" spans="1:10">
      <c r="A32" s="3" t="s">
        <v>87</v>
      </c>
    </row>
    <row r="33" spans="1:10">
      <c r="A33" s="4" t="s">
        <v>88</v>
      </c>
      <c r="J33" s="5" t="n">
        <v>70568</v>
      </c>
    </row>
    <row r="34" spans="1:10">
      <c r="A34" s="3" t="s">
        <v>89</v>
      </c>
    </row>
    <row r="35" spans="1:10">
      <c r="A35" s="4" t="s">
        <v>91</v>
      </c>
      <c r="J35" s="5" t="n">
        <v>28629</v>
      </c>
    </row>
    <row r="36" spans="1:10">
      <c r="A36" s="4" t="s">
        <v>110</v>
      </c>
    </row>
    <row r="37" spans="1:10">
      <c r="A37" s="3" t="s">
        <v>87</v>
      </c>
    </row>
    <row r="38" spans="1:10">
      <c r="A38" s="4" t="s">
        <v>88</v>
      </c>
      <c r="I38" s="5" t="n">
        <v>17700</v>
      </c>
      <c r="J38" s="5" t="n">
        <v>22472</v>
      </c>
    </row>
    <row r="39" spans="1:10">
      <c r="A39" s="3" t="s">
        <v>89</v>
      </c>
    </row>
    <row r="40" spans="1:10">
      <c r="A40" s="4" t="s">
        <v>91</v>
      </c>
      <c r="I40" s="6" t="n">
        <v>2571</v>
      </c>
      <c r="J40" s="6" t="n">
        <v>3258</v>
      </c>
    </row>
  </sheetData>
  <mergeCells count="2">
    <mergeCell ref="A1:A2"/>
    <mergeCell ref="C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211</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4</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1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4" t="s">
        <v>334</v>
      </c>
    </row>
    <row r="4" spans="1:2">
      <c r="A4" s="3" t="s">
        <v>335</v>
      </c>
    </row>
    <row r="5" spans="1:2">
      <c r="A5" s="4" t="s">
        <v>336</v>
      </c>
      <c r="B5" s="4" t="s">
        <v>337</v>
      </c>
    </row>
    <row r="6" spans="1:2">
      <c r="A6" s="4" t="s">
        <v>338</v>
      </c>
    </row>
    <row r="7" spans="1:2">
      <c r="A7" s="3" t="s">
        <v>335</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229</v>
      </c>
    </row>
    <row r="4" spans="1:2">
      <c r="A4" s="4" t="s">
        <v>344</v>
      </c>
      <c r="B4"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5</v>
      </c>
    </row>
    <row r="4" spans="1:2">
      <c r="A4" s="4" t="s">
        <v>352</v>
      </c>
      <c r="B4"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4</v>
      </c>
      <c r="B1" s="2" t="s">
        <v>1</v>
      </c>
    </row>
    <row r="2" spans="1:2">
      <c r="B2" s="2" t="s">
        <v>2</v>
      </c>
    </row>
    <row r="3" spans="1:2">
      <c r="A3" s="3" t="s">
        <v>238</v>
      </c>
    </row>
    <row r="4" spans="1:2">
      <c r="A4" s="4" t="s">
        <v>355</v>
      </c>
      <c r="B4" s="4" t="s">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v>
      </c>
      <c r="B1" s="2" t="s">
        <v>82</v>
      </c>
      <c r="C1" s="2" t="s">
        <v>1</v>
      </c>
    </row>
    <row r="2" spans="1:3">
      <c r="B2" s="2" t="s">
        <v>32</v>
      </c>
      <c r="C2" s="2" t="s">
        <v>2</v>
      </c>
    </row>
    <row r="3" spans="1:3">
      <c r="A3" s="3" t="s">
        <v>112</v>
      </c>
    </row>
    <row r="4" spans="1:3">
      <c r="A4" s="4" t="s">
        <v>98</v>
      </c>
      <c r="B4" s="6" t="n">
        <v>24870</v>
      </c>
      <c r="C4" s="6" t="n">
        <v>-212</v>
      </c>
    </row>
    <row r="5" spans="1:3">
      <c r="A5" s="3" t="s">
        <v>113</v>
      </c>
    </row>
    <row r="6" spans="1:3">
      <c r="A6" s="4" t="s">
        <v>114</v>
      </c>
      <c r="B6" s="5" t="n">
        <v>-5427</v>
      </c>
      <c r="C6" s="5" t="n">
        <v>-675</v>
      </c>
    </row>
    <row r="7" spans="1:3">
      <c r="A7" s="4" t="s">
        <v>115</v>
      </c>
      <c r="C7" s="5" t="n">
        <v>-267</v>
      </c>
    </row>
    <row r="8" spans="1:3">
      <c r="A8" s="4" t="s">
        <v>116</v>
      </c>
      <c r="B8" s="5" t="n">
        <v>-5427</v>
      </c>
      <c r="C8" s="5" t="n">
        <v>-942</v>
      </c>
    </row>
    <row r="9" spans="1:3">
      <c r="A9" s="4" t="s">
        <v>117</v>
      </c>
      <c r="B9" s="6" t="n">
        <v>19443</v>
      </c>
      <c r="C9" s="6" t="n">
        <v>-115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1</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247</v>
      </c>
    </row>
    <row r="4" spans="1:2">
      <c r="A4" s="4" t="s">
        <v>365</v>
      </c>
      <c r="B4"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0</v>
      </c>
    </row>
    <row r="4" spans="1:2">
      <c r="A4" s="4" t="s">
        <v>368</v>
      </c>
      <c r="B4" s="4" t="s">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3" t="s">
        <v>270</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262</v>
      </c>
    </row>
    <row r="4" spans="1:2">
      <c r="A4" s="4" t="s">
        <v>378</v>
      </c>
      <c r="B4" s="4" t="s">
        <v>3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9"/>
  </cols>
  <sheetData>
    <row r="1" spans="1:2">
      <c r="A1" s="1" t="s">
        <v>380</v>
      </c>
      <c r="B1" s="2" t="s">
        <v>381</v>
      </c>
    </row>
    <row r="2" spans="1:2">
      <c r="A2" s="4" t="s">
        <v>382</v>
      </c>
    </row>
    <row r="3" spans="1:2">
      <c r="A3" s="3" t="s">
        <v>383</v>
      </c>
    </row>
    <row r="4" spans="1:2">
      <c r="A4" s="4" t="s">
        <v>384</v>
      </c>
      <c r="B4" s="5" t="n">
        <v>1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s>
  <sheetData>
    <row r="1" spans="1:5">
      <c r="A1" s="1" t="s">
        <v>385</v>
      </c>
      <c r="B1" s="2" t="s">
        <v>184</v>
      </c>
      <c r="C1" s="2" t="s">
        <v>386</v>
      </c>
      <c r="D1" s="2" t="s">
        <v>82</v>
      </c>
      <c r="E1" s="2" t="s">
        <v>1</v>
      </c>
    </row>
    <row r="2" spans="1:5">
      <c r="B2" s="2" t="s">
        <v>185</v>
      </c>
      <c r="C2" s="2" t="s">
        <v>4</v>
      </c>
      <c r="D2" s="2" t="s">
        <v>32</v>
      </c>
      <c r="E2" s="2" t="s">
        <v>2</v>
      </c>
    </row>
    <row r="3" spans="1:5">
      <c r="A3" s="3" t="s">
        <v>201</v>
      </c>
    </row>
    <row r="4" spans="1:5">
      <c r="A4" s="4" t="s">
        <v>387</v>
      </c>
      <c r="E4" s="6" t="n">
        <v>0</v>
      </c>
    </row>
    <row r="5" spans="1:5">
      <c r="A5" s="4" t="s">
        <v>388</v>
      </c>
      <c r="D5" s="6" t="n">
        <v>236200000</v>
      </c>
      <c r="E5" s="5" t="n">
        <v>369900000</v>
      </c>
    </row>
    <row r="6" spans="1:5">
      <c r="A6" s="4" t="s">
        <v>389</v>
      </c>
      <c r="D6" s="5" t="n">
        <v>0</v>
      </c>
      <c r="E6" s="5" t="n">
        <v>0</v>
      </c>
    </row>
    <row r="7" spans="1:5">
      <c r="A7" s="4" t="s">
        <v>390</v>
      </c>
      <c r="D7" s="5" t="n">
        <v>0</v>
      </c>
      <c r="E7" s="5" t="n">
        <v>0</v>
      </c>
    </row>
    <row r="8" spans="1:5">
      <c r="A8" s="4" t="s">
        <v>391</v>
      </c>
      <c r="D8" s="5" t="n">
        <v>0</v>
      </c>
      <c r="E8" s="6" t="n">
        <v>1400000</v>
      </c>
    </row>
    <row r="9" spans="1:5">
      <c r="A9" s="4" t="s">
        <v>392</v>
      </c>
      <c r="E9" s="4" t="s">
        <v>393</v>
      </c>
    </row>
    <row r="10" spans="1:5">
      <c r="A10" s="4" t="s">
        <v>394</v>
      </c>
      <c r="E10" s="6" t="n">
        <v>0</v>
      </c>
    </row>
    <row r="11" spans="1:5">
      <c r="A11" s="4" t="s">
        <v>395</v>
      </c>
      <c r="E11" s="4" t="s">
        <v>396</v>
      </c>
    </row>
    <row r="12" spans="1:5">
      <c r="A12" s="4" t="s">
        <v>397</v>
      </c>
      <c r="E12" s="6" t="n">
        <v>0</v>
      </c>
    </row>
    <row r="13" spans="1:5">
      <c r="A13" s="4" t="s">
        <v>187</v>
      </c>
    </row>
    <row r="14" spans="1:5">
      <c r="A14" s="3" t="s">
        <v>201</v>
      </c>
    </row>
    <row r="15" spans="1:5">
      <c r="A15" s="4" t="s">
        <v>390</v>
      </c>
      <c r="B15" s="6" t="n">
        <v>111000</v>
      </c>
    </row>
    <row r="16" spans="1:5">
      <c r="A16" s="4" t="s">
        <v>398</v>
      </c>
    </row>
    <row r="17" spans="1:5">
      <c r="A17" s="3" t="s">
        <v>201</v>
      </c>
    </row>
    <row r="18" spans="1:5">
      <c r="A18" s="4" t="s">
        <v>399</v>
      </c>
      <c r="E18" s="4" t="s">
        <v>400</v>
      </c>
    </row>
    <row r="19" spans="1:5">
      <c r="A19" s="4" t="s">
        <v>401</v>
      </c>
      <c r="E19" s="4" t="s">
        <v>402</v>
      </c>
    </row>
    <row r="20" spans="1:5">
      <c r="A20" s="4" t="s">
        <v>403</v>
      </c>
    </row>
    <row r="21" spans="1:5">
      <c r="A21" s="3" t="s">
        <v>201</v>
      </c>
    </row>
    <row r="22" spans="1:5">
      <c r="A22" s="4" t="s">
        <v>399</v>
      </c>
      <c r="E22" s="4" t="s">
        <v>404</v>
      </c>
    </row>
    <row r="23" spans="1:5">
      <c r="A23" s="4" t="s">
        <v>405</v>
      </c>
    </row>
    <row r="24" spans="1:5">
      <c r="A24" s="3" t="s">
        <v>201</v>
      </c>
    </row>
    <row r="25" spans="1:5">
      <c r="A25" s="4" t="s">
        <v>406</v>
      </c>
      <c r="D25" s="5" t="n">
        <v>67800000</v>
      </c>
      <c r="E25" s="6" t="n">
        <v>218700000</v>
      </c>
    </row>
    <row r="26" spans="1:5">
      <c r="A26" s="4" t="s">
        <v>407</v>
      </c>
    </row>
    <row r="27" spans="1:5">
      <c r="A27" s="3" t="s">
        <v>201</v>
      </c>
    </row>
    <row r="28" spans="1:5">
      <c r="A28" s="4" t="s">
        <v>408</v>
      </c>
      <c r="C28" s="6" t="n">
        <v>337600000</v>
      </c>
      <c r="D28" s="5" t="n">
        <v>458600000</v>
      </c>
    </row>
    <row r="29" spans="1:5">
      <c r="A29" s="4" t="s">
        <v>409</v>
      </c>
      <c r="E29" s="4" t="s">
        <v>410</v>
      </c>
    </row>
    <row r="30" spans="1:5">
      <c r="A30" s="4" t="s">
        <v>411</v>
      </c>
    </row>
    <row r="31" spans="1:5">
      <c r="A31" s="3" t="s">
        <v>201</v>
      </c>
    </row>
    <row r="32" spans="1:5">
      <c r="A32" s="4" t="s">
        <v>408</v>
      </c>
      <c r="D32" s="5" t="n">
        <v>800000</v>
      </c>
      <c r="E32" s="6" t="n">
        <v>6100000</v>
      </c>
    </row>
    <row r="33" spans="1:5">
      <c r="A33" s="4" t="s">
        <v>388</v>
      </c>
      <c r="D33" s="6" t="n">
        <v>800000</v>
      </c>
      <c r="E33" s="6" t="n">
        <v>61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s>
  <sheetData>
    <row r="1" spans="1:15">
      <c r="A1" s="1" t="s">
        <v>412</v>
      </c>
      <c r="B1" s="2" t="s">
        <v>413</v>
      </c>
      <c r="C1" s="2" t="s">
        <v>414</v>
      </c>
      <c r="D1" s="2" t="s">
        <v>415</v>
      </c>
      <c r="E1" s="2" t="s">
        <v>83</v>
      </c>
      <c r="F1" s="2" t="s">
        <v>2</v>
      </c>
      <c r="G1" s="2" t="s">
        <v>84</v>
      </c>
      <c r="H1" s="2" t="s">
        <v>4</v>
      </c>
      <c r="I1" s="2" t="s">
        <v>85</v>
      </c>
      <c r="J1" s="2" t="s">
        <v>32</v>
      </c>
      <c r="K1" s="2" t="s">
        <v>86</v>
      </c>
      <c r="L1" s="2" t="s">
        <v>2</v>
      </c>
      <c r="M1" s="2" t="s">
        <v>2</v>
      </c>
      <c r="N1" s="2" t="s">
        <v>32</v>
      </c>
      <c r="O1" s="2" t="s">
        <v>2</v>
      </c>
    </row>
    <row r="2" spans="1:15">
      <c r="A2" s="3" t="s">
        <v>416</v>
      </c>
    </row>
    <row r="3" spans="1:15">
      <c r="A3" s="4" t="s">
        <v>50</v>
      </c>
      <c r="B3" s="6" t="n">
        <v>98600000</v>
      </c>
      <c r="F3" s="6" t="n">
        <v>98600000</v>
      </c>
      <c r="L3" s="6" t="n">
        <v>98600000</v>
      </c>
      <c r="M3" s="6" t="n">
        <v>98600000</v>
      </c>
      <c r="O3" s="6" t="n">
        <v>98600000</v>
      </c>
    </row>
    <row r="4" spans="1:15">
      <c r="A4" s="4" t="s">
        <v>417</v>
      </c>
      <c r="F4" s="5" t="n">
        <v>102900000</v>
      </c>
      <c r="L4" s="5" t="n">
        <v>102900000</v>
      </c>
      <c r="M4" s="5" t="n">
        <v>102900000</v>
      </c>
      <c r="O4" s="5" t="n">
        <v>102900000</v>
      </c>
    </row>
    <row r="5" spans="1:15">
      <c r="A5" s="4" t="s">
        <v>418</v>
      </c>
      <c r="F5" s="5" t="n">
        <v>48738000</v>
      </c>
      <c r="J5" s="6" t="n">
        <v>90000</v>
      </c>
      <c r="L5" s="5" t="n">
        <v>48738000</v>
      </c>
      <c r="M5" s="5" t="n">
        <v>48738000</v>
      </c>
      <c r="N5" s="6" t="n">
        <v>90000</v>
      </c>
      <c r="O5" s="5" t="n">
        <v>48738000</v>
      </c>
    </row>
    <row r="6" spans="1:15">
      <c r="A6" s="4" t="s">
        <v>419</v>
      </c>
      <c r="F6" s="5" t="n">
        <v>28394000</v>
      </c>
      <c r="J6" s="5" t="n">
        <v>5714000</v>
      </c>
      <c r="L6" s="5" t="n">
        <v>28394000</v>
      </c>
      <c r="M6" s="5" t="n">
        <v>28394000</v>
      </c>
      <c r="N6" s="5" t="n">
        <v>5714000</v>
      </c>
      <c r="O6" s="5" t="n">
        <v>28394000</v>
      </c>
    </row>
    <row r="7" spans="1:15">
      <c r="A7" s="4" t="s">
        <v>188</v>
      </c>
      <c r="E7" s="6" t="n">
        <v>128748000</v>
      </c>
      <c r="F7" s="6" t="n">
        <v>206920000</v>
      </c>
      <c r="G7" s="6" t="n">
        <v>200240000</v>
      </c>
      <c r="H7" s="6" t="n">
        <v>188573000</v>
      </c>
      <c r="I7" s="6" t="n">
        <v>174675000</v>
      </c>
      <c r="J7" s="6" t="n">
        <v>173932000</v>
      </c>
      <c r="K7" s="6" t="n">
        <v>173634000</v>
      </c>
      <c r="N7" s="6" t="n">
        <v>476314000</v>
      </c>
      <c r="O7" s="5" t="n">
        <v>770408000</v>
      </c>
    </row>
    <row r="8" spans="1:15">
      <c r="A8" s="4" t="s">
        <v>420</v>
      </c>
      <c r="O8" s="6" t="n">
        <v>259996000</v>
      </c>
    </row>
    <row r="9" spans="1:15">
      <c r="A9" s="4" t="s">
        <v>421</v>
      </c>
    </row>
    <row r="10" spans="1:15">
      <c r="A10" s="3" t="s">
        <v>416</v>
      </c>
    </row>
    <row r="11" spans="1:15">
      <c r="A11" s="4" t="s">
        <v>422</v>
      </c>
      <c r="O11" s="4" t="s">
        <v>423</v>
      </c>
    </row>
    <row r="12" spans="1:15">
      <c r="A12" s="4" t="s">
        <v>424</v>
      </c>
      <c r="B12" s="4" t="s">
        <v>425</v>
      </c>
    </row>
    <row r="13" spans="1:15">
      <c r="A13" s="4" t="s">
        <v>426</v>
      </c>
      <c r="B13" s="6" t="n">
        <v>187700000</v>
      </c>
    </row>
    <row r="14" spans="1:15">
      <c r="A14" s="4" t="s">
        <v>427</v>
      </c>
      <c r="B14" s="5" t="n">
        <v>130000000</v>
      </c>
    </row>
    <row r="15" spans="1:15">
      <c r="A15" s="4" t="s">
        <v>50</v>
      </c>
      <c r="B15" s="5" t="n">
        <v>98600000</v>
      </c>
    </row>
    <row r="16" spans="1:15">
      <c r="A16" s="4" t="s">
        <v>428</v>
      </c>
      <c r="B16" s="5" t="n">
        <v>0</v>
      </c>
    </row>
    <row r="17" spans="1:15">
      <c r="A17" s="4" t="s">
        <v>429</v>
      </c>
      <c r="B17" s="5" t="n">
        <v>116218000</v>
      </c>
    </row>
    <row r="18" spans="1:15">
      <c r="A18" s="4" t="s">
        <v>417</v>
      </c>
      <c r="B18" s="5" t="n">
        <v>81200000</v>
      </c>
    </row>
    <row r="19" spans="1:15">
      <c r="A19" s="4" t="s">
        <v>418</v>
      </c>
      <c r="B19" s="5" t="n">
        <v>37000000</v>
      </c>
    </row>
    <row r="20" spans="1:15">
      <c r="A20" s="4" t="s">
        <v>419</v>
      </c>
      <c r="B20" s="5" t="n">
        <v>24800000</v>
      </c>
    </row>
    <row r="21" spans="1:15">
      <c r="A21" s="4" t="s">
        <v>188</v>
      </c>
      <c r="L21" s="5" t="n">
        <v>13500000</v>
      </c>
    </row>
    <row r="22" spans="1:15">
      <c r="A22" s="4" t="s">
        <v>430</v>
      </c>
      <c r="L22" s="6" t="n">
        <v>-2100000</v>
      </c>
    </row>
    <row r="23" spans="1:15">
      <c r="A23" s="4" t="s">
        <v>431</v>
      </c>
      <c r="O23" s="6" t="n">
        <v>9100000</v>
      </c>
    </row>
    <row r="24" spans="1:15">
      <c r="A24" s="4" t="s">
        <v>432</v>
      </c>
    </row>
    <row r="25" spans="1:15">
      <c r="A25" s="3" t="s">
        <v>416</v>
      </c>
    </row>
    <row r="26" spans="1:15">
      <c r="A26" s="4" t="s">
        <v>429</v>
      </c>
      <c r="B26" s="6" t="n">
        <v>116200000</v>
      </c>
    </row>
    <row r="27" spans="1:15">
      <c r="A27" s="4" t="s">
        <v>433</v>
      </c>
      <c r="B27" s="4" t="s">
        <v>434</v>
      </c>
    </row>
    <row r="28" spans="1:15">
      <c r="A28" s="4" t="s">
        <v>435</v>
      </c>
    </row>
    <row r="29" spans="1:15">
      <c r="A29" s="3" t="s">
        <v>416</v>
      </c>
    </row>
    <row r="30" spans="1:15">
      <c r="A30" s="4" t="s">
        <v>436</v>
      </c>
      <c r="B30" s="5" t="n">
        <v>1900000</v>
      </c>
    </row>
    <row r="31" spans="1:15">
      <c r="A31" s="4" t="s">
        <v>437</v>
      </c>
      <c r="B31" s="6" t="n">
        <v>58500000</v>
      </c>
    </row>
    <row r="32" spans="1:15">
      <c r="A32" s="4" t="s">
        <v>438</v>
      </c>
    </row>
    <row r="33" spans="1:15">
      <c r="A33" s="3" t="s">
        <v>416</v>
      </c>
    </row>
    <row r="34" spans="1:15">
      <c r="A34" s="4" t="s">
        <v>422</v>
      </c>
      <c r="O34" s="4" t="s">
        <v>439</v>
      </c>
    </row>
    <row r="35" spans="1:15">
      <c r="A35" s="4" t="s">
        <v>424</v>
      </c>
      <c r="C35" s="4" t="s">
        <v>425</v>
      </c>
    </row>
    <row r="36" spans="1:15">
      <c r="A36" s="4" t="s">
        <v>426</v>
      </c>
      <c r="C36" s="6" t="n">
        <v>322500000</v>
      </c>
    </row>
    <row r="37" spans="1:15">
      <c r="A37" s="4" t="s">
        <v>429</v>
      </c>
      <c r="C37" s="5" t="n">
        <v>38000000</v>
      </c>
    </row>
    <row r="38" spans="1:15">
      <c r="A38" s="4" t="s">
        <v>188</v>
      </c>
      <c r="M38" s="5" t="n">
        <v>57000000</v>
      </c>
    </row>
    <row r="39" spans="1:15">
      <c r="A39" s="4" t="s">
        <v>430</v>
      </c>
      <c r="M39" s="6" t="n">
        <v>-8800000</v>
      </c>
    </row>
    <row r="40" spans="1:15">
      <c r="A40" s="4" t="s">
        <v>431</v>
      </c>
      <c r="O40" s="6" t="n">
        <v>11200000</v>
      </c>
    </row>
    <row r="41" spans="1:15">
      <c r="A41" s="4" t="s">
        <v>440</v>
      </c>
    </row>
    <row r="42" spans="1:15">
      <c r="A42" s="3" t="s">
        <v>416</v>
      </c>
    </row>
    <row r="43" spans="1:15">
      <c r="A43" s="4" t="s">
        <v>441</v>
      </c>
      <c r="C43" s="6" t="n">
        <v>2000000</v>
      </c>
    </row>
    <row r="44" spans="1:15">
      <c r="A44" s="4" t="s">
        <v>442</v>
      </c>
    </row>
    <row r="45" spans="1:15">
      <c r="A45" s="3" t="s">
        <v>416</v>
      </c>
    </row>
    <row r="46" spans="1:15">
      <c r="A46" s="4" t="s">
        <v>436</v>
      </c>
      <c r="C46" s="5" t="n">
        <v>87500</v>
      </c>
    </row>
    <row r="47" spans="1:15">
      <c r="A47" s="4" t="s">
        <v>437</v>
      </c>
      <c r="C47" s="6" t="n">
        <v>78600000</v>
      </c>
    </row>
    <row r="48" spans="1:15">
      <c r="A48" s="4" t="s">
        <v>443</v>
      </c>
      <c r="C48" s="4" t="s">
        <v>444</v>
      </c>
    </row>
    <row r="49" spans="1:15">
      <c r="A49" s="4" t="s">
        <v>445</v>
      </c>
    </row>
    <row r="50" spans="1:15">
      <c r="A50" s="3" t="s">
        <v>416</v>
      </c>
    </row>
    <row r="51" spans="1:15">
      <c r="A51" s="4" t="s">
        <v>433</v>
      </c>
      <c r="C51" s="4" t="s">
        <v>446</v>
      </c>
    </row>
    <row r="52" spans="1:15">
      <c r="A52" s="4" t="s">
        <v>447</v>
      </c>
      <c r="C52" s="6" t="n">
        <v>36000000</v>
      </c>
    </row>
    <row r="53" spans="1:15">
      <c r="A53" s="4" t="s">
        <v>448</v>
      </c>
    </row>
    <row r="54" spans="1:15">
      <c r="A54" s="3" t="s">
        <v>416</v>
      </c>
    </row>
    <row r="55" spans="1:15">
      <c r="A55" s="4" t="s">
        <v>436</v>
      </c>
      <c r="C55" s="5" t="n">
        <v>1000000</v>
      </c>
    </row>
    <row r="56" spans="1:15">
      <c r="A56" s="4" t="s">
        <v>437</v>
      </c>
      <c r="C56" s="6" t="n">
        <v>23200000</v>
      </c>
    </row>
    <row r="57" spans="1:15">
      <c r="A57" s="4" t="s">
        <v>449</v>
      </c>
    </row>
    <row r="58" spans="1:15">
      <c r="A58" s="3" t="s">
        <v>416</v>
      </c>
    </row>
    <row r="59" spans="1:15">
      <c r="A59" s="4" t="s">
        <v>422</v>
      </c>
      <c r="O59" s="4" t="s">
        <v>450</v>
      </c>
    </row>
    <row r="60" spans="1:15">
      <c r="A60" s="4" t="s">
        <v>424</v>
      </c>
      <c r="D60" s="4" t="s">
        <v>425</v>
      </c>
    </row>
    <row r="61" spans="1:15">
      <c r="A61" s="4" t="s">
        <v>451</v>
      </c>
    </row>
    <row r="62" spans="1:15">
      <c r="A62" s="3" t="s">
        <v>416</v>
      </c>
    </row>
    <row r="63" spans="1:15">
      <c r="A63" s="4" t="s">
        <v>420</v>
      </c>
      <c r="D63" s="6" t="n">
        <v>1100000</v>
      </c>
    </row>
    <row r="64" spans="1:15">
      <c r="A64" s="4" t="s">
        <v>452</v>
      </c>
    </row>
    <row r="65" spans="1:15">
      <c r="A65" s="3" t="s">
        <v>416</v>
      </c>
    </row>
    <row r="66" spans="1:15">
      <c r="A66" s="4" t="s">
        <v>453</v>
      </c>
      <c r="B66" s="4" t="s">
        <v>454</v>
      </c>
    </row>
    <row r="67" spans="1:15">
      <c r="A67" s="4" t="s">
        <v>455</v>
      </c>
      <c r="O67" s="5" t="n">
        <v>2026</v>
      </c>
    </row>
    <row r="68" spans="1:15">
      <c r="A68" s="4" t="s">
        <v>456</v>
      </c>
    </row>
    <row r="69" spans="1:15">
      <c r="A69" s="3" t="s">
        <v>416</v>
      </c>
    </row>
    <row r="70" spans="1:15">
      <c r="A70" s="4" t="s">
        <v>455</v>
      </c>
      <c r="O70" s="5" t="n">
        <v>20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57</v>
      </c>
      <c r="B1" s="2" t="s">
        <v>2</v>
      </c>
      <c r="C1" s="2" t="s">
        <v>413</v>
      </c>
      <c r="D1" s="2" t="s">
        <v>414</v>
      </c>
    </row>
    <row r="2" spans="1:4">
      <c r="A2" s="3" t="s">
        <v>416</v>
      </c>
    </row>
    <row r="3" spans="1:4">
      <c r="A3" s="4" t="s">
        <v>37</v>
      </c>
      <c r="B3" s="6" t="n">
        <v>262334</v>
      </c>
    </row>
    <row r="4" spans="1:4">
      <c r="A4" s="4" t="s">
        <v>421</v>
      </c>
    </row>
    <row r="5" spans="1:4">
      <c r="A5" s="3" t="s">
        <v>416</v>
      </c>
    </row>
    <row r="6" spans="1:4">
      <c r="A6" s="4" t="s">
        <v>458</v>
      </c>
      <c r="C6" s="6" t="n">
        <v>163680</v>
      </c>
    </row>
    <row r="7" spans="1:4">
      <c r="A7" s="4" t="s">
        <v>35</v>
      </c>
      <c r="C7" s="5" t="n">
        <v>14346</v>
      </c>
    </row>
    <row r="8" spans="1:4">
      <c r="A8" s="4" t="s">
        <v>148</v>
      </c>
      <c r="C8" s="5" t="n">
        <v>3043</v>
      </c>
    </row>
    <row r="9" spans="1:4">
      <c r="A9" s="4" t="s">
        <v>40</v>
      </c>
      <c r="C9" s="5" t="n">
        <v>2595</v>
      </c>
    </row>
    <row r="10" spans="1:4">
      <c r="A10" s="4" t="s">
        <v>429</v>
      </c>
      <c r="C10" s="5" t="n">
        <v>116218</v>
      </c>
    </row>
    <row r="11" spans="1:4">
      <c r="A11" s="4" t="s">
        <v>43</v>
      </c>
      <c r="C11" s="5" t="n">
        <v>-16782</v>
      </c>
    </row>
    <row r="12" spans="1:4">
      <c r="A12" s="4" t="s">
        <v>45</v>
      </c>
      <c r="C12" s="5" t="n">
        <v>-23900</v>
      </c>
    </row>
    <row r="13" spans="1:4">
      <c r="A13" s="4" t="s">
        <v>48</v>
      </c>
      <c r="C13" s="5" t="n">
        <v>-24866</v>
      </c>
    </row>
    <row r="14" spans="1:4">
      <c r="A14" s="4" t="s">
        <v>49</v>
      </c>
      <c r="C14" s="5" t="n">
        <v>-6750</v>
      </c>
    </row>
    <row r="15" spans="1:4">
      <c r="A15" s="4" t="s">
        <v>459</v>
      </c>
      <c r="C15" s="5" t="n">
        <v>227584</v>
      </c>
    </row>
    <row r="16" spans="1:4">
      <c r="A16" s="4" t="s">
        <v>37</v>
      </c>
      <c r="C16" s="6" t="n">
        <v>117280</v>
      </c>
    </row>
    <row r="17" spans="1:4">
      <c r="A17" s="4" t="s">
        <v>438</v>
      </c>
    </row>
    <row r="18" spans="1:4">
      <c r="A18" s="3" t="s">
        <v>416</v>
      </c>
    </row>
    <row r="19" spans="1:4">
      <c r="A19" s="4" t="s">
        <v>458</v>
      </c>
      <c r="D19" s="6" t="n">
        <v>293030</v>
      </c>
    </row>
    <row r="20" spans="1:4">
      <c r="A20" s="4" t="s">
        <v>35</v>
      </c>
      <c r="D20" s="5" t="n">
        <v>7003</v>
      </c>
    </row>
    <row r="21" spans="1:4">
      <c r="A21" s="4" t="s">
        <v>148</v>
      </c>
      <c r="D21" s="5" t="n">
        <v>6584</v>
      </c>
    </row>
    <row r="22" spans="1:4">
      <c r="A22" s="4" t="s">
        <v>40</v>
      </c>
      <c r="D22" s="5" t="n">
        <v>5161</v>
      </c>
    </row>
    <row r="23" spans="1:4">
      <c r="A23" s="4" t="s">
        <v>429</v>
      </c>
      <c r="D23" s="5" t="n">
        <v>38000</v>
      </c>
    </row>
    <row r="24" spans="1:4">
      <c r="A24" s="4" t="s">
        <v>43</v>
      </c>
      <c r="D24" s="5" t="n">
        <v>-8643</v>
      </c>
    </row>
    <row r="25" spans="1:4">
      <c r="A25" s="4" t="s">
        <v>45</v>
      </c>
      <c r="D25" s="5" t="n">
        <v>-12700</v>
      </c>
    </row>
    <row r="26" spans="1:4">
      <c r="A26" s="4" t="s">
        <v>49</v>
      </c>
      <c r="D26" s="5" t="n">
        <v>-49195</v>
      </c>
    </row>
    <row r="27" spans="1:4">
      <c r="A27" s="4" t="s">
        <v>459</v>
      </c>
      <c r="D27" s="5" t="n">
        <v>279240</v>
      </c>
    </row>
    <row r="28" spans="1:4">
      <c r="A28" s="4" t="s">
        <v>37</v>
      </c>
      <c r="D28" s="6" t="n">
        <v>1450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0</v>
      </c>
      <c r="B1" s="2" t="s">
        <v>82</v>
      </c>
      <c r="C1" s="2" t="s">
        <v>1</v>
      </c>
    </row>
    <row r="2" spans="1:3">
      <c r="B2" s="2" t="s">
        <v>32</v>
      </c>
      <c r="C2" s="2" t="s">
        <v>2</v>
      </c>
    </row>
    <row r="3" spans="1:3">
      <c r="A3" s="4" t="s">
        <v>421</v>
      </c>
    </row>
    <row r="4" spans="1:3">
      <c r="A4" s="3" t="s">
        <v>416</v>
      </c>
    </row>
    <row r="5" spans="1:3">
      <c r="A5" s="4" t="s">
        <v>461</v>
      </c>
      <c r="B5" s="6" t="n">
        <v>505764</v>
      </c>
      <c r="C5" s="6" t="n">
        <v>798054</v>
      </c>
    </row>
    <row r="6" spans="1:3">
      <c r="A6" s="4" t="s">
        <v>462</v>
      </c>
      <c r="B6" s="6" t="n">
        <v>17609</v>
      </c>
      <c r="C6" s="6" t="n">
        <v>-3581</v>
      </c>
    </row>
    <row r="7" spans="1:3">
      <c r="A7" s="4" t="s">
        <v>463</v>
      </c>
      <c r="B7" s="8" t="n">
        <v>0.12</v>
      </c>
      <c r="C7" s="8" t="n">
        <v>-0.02</v>
      </c>
    </row>
    <row r="8" spans="1:3">
      <c r="A8" s="4" t="s">
        <v>438</v>
      </c>
    </row>
    <row r="9" spans="1:3">
      <c r="A9" s="3" t="s">
        <v>416</v>
      </c>
    </row>
    <row r="10" spans="1:3">
      <c r="A10" s="4" t="s">
        <v>461</v>
      </c>
      <c r="B10" s="6" t="n">
        <v>529911</v>
      </c>
      <c r="C10" s="6" t="n">
        <v>797637</v>
      </c>
    </row>
    <row r="11" spans="1:3">
      <c r="A11" s="4" t="s">
        <v>462</v>
      </c>
      <c r="B11" s="6" t="n">
        <v>19809</v>
      </c>
      <c r="C11" s="6" t="n">
        <v>6264</v>
      </c>
    </row>
    <row r="12" spans="1:3">
      <c r="A12" s="4" t="s">
        <v>463</v>
      </c>
      <c r="B12" s="8" t="n">
        <v>0.13</v>
      </c>
      <c r="C12" s="8" t="n">
        <v>0.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12"/>
    <col customWidth="1" max="3" min="3" width="13"/>
    <col customWidth="1" max="4" min="4" width="27"/>
    <col customWidth="1" max="5" min="5" width="37"/>
    <col customWidth="1" max="6" min="6" width="48"/>
  </cols>
  <sheetData>
    <row r="1" spans="1:6">
      <c r="A1" s="1" t="s">
        <v>118</v>
      </c>
      <c r="B1" s="2" t="s">
        <v>119</v>
      </c>
      <c r="C1" s="2" t="s">
        <v>120</v>
      </c>
      <c r="D1" s="2" t="s">
        <v>121</v>
      </c>
      <c r="E1" s="2" t="s">
        <v>122</v>
      </c>
      <c r="F1" s="2" t="s">
        <v>123</v>
      </c>
    </row>
    <row r="2" spans="1:6">
      <c r="A2" s="4" t="s">
        <v>124</v>
      </c>
      <c r="B2" s="6" t="n">
        <v>2508420</v>
      </c>
      <c r="C2" s="6" t="n">
        <v>15</v>
      </c>
      <c r="F2" s="6" t="n">
        <v>2508405</v>
      </c>
    </row>
    <row r="3" spans="1:6">
      <c r="A3" s="4" t="s">
        <v>125</v>
      </c>
      <c r="C3" s="5" t="n">
        <v>149827214</v>
      </c>
    </row>
    <row r="4" spans="1:6">
      <c r="A4" s="4" t="s">
        <v>98</v>
      </c>
      <c r="B4" s="5" t="n">
        <v>24870</v>
      </c>
      <c r="F4" s="5" t="n">
        <v>24870</v>
      </c>
    </row>
    <row r="5" spans="1:6">
      <c r="A5" s="4" t="s">
        <v>126</v>
      </c>
      <c r="B5" s="5" t="n">
        <v>-3447879</v>
      </c>
      <c r="F5" s="5" t="n">
        <v>-3447879</v>
      </c>
    </row>
    <row r="6" spans="1:6">
      <c r="A6" s="4" t="s">
        <v>127</v>
      </c>
      <c r="B6" s="5" t="n">
        <v>-5427</v>
      </c>
      <c r="E6" s="6" t="n">
        <v>-5427</v>
      </c>
    </row>
    <row r="7" spans="1:6">
      <c r="A7" s="4" t="s">
        <v>128</v>
      </c>
      <c r="B7" s="5" t="n">
        <v>-247361</v>
      </c>
      <c r="F7" s="5" t="n">
        <v>-247361</v>
      </c>
    </row>
    <row r="8" spans="1:6">
      <c r="A8" s="4" t="s">
        <v>129</v>
      </c>
      <c r="B8" s="5" t="n">
        <v>-656</v>
      </c>
      <c r="D8" s="6" t="n">
        <v>-542</v>
      </c>
      <c r="F8" s="5" t="n">
        <v>-114</v>
      </c>
    </row>
    <row r="9" spans="1:6">
      <c r="A9" s="4" t="s">
        <v>130</v>
      </c>
      <c r="B9" s="5" t="n">
        <v>1934</v>
      </c>
      <c r="D9" s="5" t="n">
        <v>1934</v>
      </c>
    </row>
    <row r="10" spans="1:6">
      <c r="A10" s="4" t="s">
        <v>131</v>
      </c>
      <c r="C10" s="5" t="n">
        <v>35245</v>
      </c>
    </row>
    <row r="11" spans="1:6">
      <c r="A11" s="4" t="s">
        <v>132</v>
      </c>
      <c r="B11" s="5" t="n">
        <v>-807</v>
      </c>
      <c r="F11" s="5" t="n">
        <v>-807</v>
      </c>
    </row>
    <row r="12" spans="1:6">
      <c r="A12" s="4" t="s">
        <v>133</v>
      </c>
      <c r="B12" s="5" t="n">
        <v>-1166906</v>
      </c>
      <c r="C12" s="6" t="n">
        <v>15</v>
      </c>
      <c r="D12" s="5" t="n">
        <v>1392</v>
      </c>
      <c r="E12" s="5" t="n">
        <v>-5427</v>
      </c>
      <c r="F12" s="5" t="n">
        <v>-1162886</v>
      </c>
    </row>
    <row r="13" spans="1:6">
      <c r="A13" s="4" t="s">
        <v>134</v>
      </c>
      <c r="C13" s="5" t="n">
        <v>149862459</v>
      </c>
    </row>
    <row r="14" spans="1:6">
      <c r="A14" s="4" t="s">
        <v>98</v>
      </c>
      <c r="B14" s="5" t="n">
        <v>-212</v>
      </c>
      <c r="F14" s="5" t="n">
        <v>-212</v>
      </c>
    </row>
    <row r="15" spans="1:6">
      <c r="A15" s="4" t="s">
        <v>135</v>
      </c>
      <c r="B15" s="5" t="n">
        <v>137665</v>
      </c>
      <c r="D15" s="5" t="n">
        <v>137665</v>
      </c>
    </row>
    <row r="16" spans="1:6">
      <c r="A16" s="4" t="s">
        <v>136</v>
      </c>
      <c r="C16" s="5" t="n">
        <v>5077629</v>
      </c>
    </row>
    <row r="17" spans="1:6">
      <c r="A17" s="4" t="s">
        <v>101</v>
      </c>
      <c r="B17" s="5" t="n">
        <v>-1985</v>
      </c>
      <c r="D17" s="5" t="n">
        <v>-1985</v>
      </c>
    </row>
    <row r="18" spans="1:6">
      <c r="A18" s="4" t="s">
        <v>127</v>
      </c>
      <c r="B18" s="5" t="n">
        <v>-942</v>
      </c>
      <c r="E18" s="5" t="n">
        <v>-942</v>
      </c>
    </row>
    <row r="19" spans="1:6">
      <c r="A19" s="4" t="s">
        <v>128</v>
      </c>
      <c r="B19" s="5" t="n">
        <v>-370186</v>
      </c>
      <c r="F19" s="5" t="n">
        <v>-370186</v>
      </c>
    </row>
    <row r="20" spans="1:6">
      <c r="A20" s="4" t="s">
        <v>137</v>
      </c>
      <c r="B20" s="5" t="n">
        <v>-1743</v>
      </c>
      <c r="F20" s="5" t="n">
        <v>-1743</v>
      </c>
    </row>
    <row r="21" spans="1:6">
      <c r="A21" s="4" t="s">
        <v>129</v>
      </c>
      <c r="B21" s="5" t="n">
        <v>-623</v>
      </c>
      <c r="D21" s="5" t="n">
        <v>-623</v>
      </c>
    </row>
    <row r="22" spans="1:6">
      <c r="A22" s="4" t="s">
        <v>138</v>
      </c>
      <c r="B22" s="5" t="n">
        <v>-2359</v>
      </c>
      <c r="D22" s="5" t="n">
        <v>-203</v>
      </c>
      <c r="F22" s="5" t="n">
        <v>-2156</v>
      </c>
    </row>
    <row r="23" spans="1:6">
      <c r="A23" s="4" t="s">
        <v>130</v>
      </c>
      <c r="B23" s="5" t="n">
        <v>4846</v>
      </c>
      <c r="D23" s="5" t="n">
        <v>4846</v>
      </c>
    </row>
    <row r="24" spans="1:6">
      <c r="A24" s="4" t="s">
        <v>131</v>
      </c>
      <c r="C24" s="5" t="n">
        <v>198549</v>
      </c>
    </row>
    <row r="25" spans="1:6">
      <c r="A25" s="4" t="s">
        <v>139</v>
      </c>
      <c r="B25" s="6" t="n">
        <v>-1402445</v>
      </c>
      <c r="C25" s="6" t="n">
        <v>15</v>
      </c>
      <c r="D25" s="6" t="n">
        <v>141092</v>
      </c>
      <c r="E25" s="6" t="n">
        <v>-6369</v>
      </c>
      <c r="F25" s="6" t="n">
        <v>-1537183</v>
      </c>
    </row>
    <row r="26" spans="1:6">
      <c r="A26" s="4" t="s">
        <v>140</v>
      </c>
      <c r="C26" s="5" t="n">
        <v>1551386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413</v>
      </c>
      <c r="D1" s="2" t="s">
        <v>32</v>
      </c>
    </row>
    <row r="2" spans="1:4">
      <c r="A2" s="3" t="s">
        <v>465</v>
      </c>
    </row>
    <row r="3" spans="1:4">
      <c r="A3" s="4" t="s">
        <v>46</v>
      </c>
      <c r="B3" s="6" t="n">
        <v>6102</v>
      </c>
      <c r="D3" s="6" t="n">
        <v>5427</v>
      </c>
    </row>
    <row r="4" spans="1:4">
      <c r="A4" s="4" t="s">
        <v>50</v>
      </c>
      <c r="B4" s="5" t="n">
        <v>98600</v>
      </c>
      <c r="C4" s="6" t="n">
        <v>98600</v>
      </c>
    </row>
    <row r="5" spans="1:4">
      <c r="A5" s="4" t="s">
        <v>119</v>
      </c>
      <c r="B5" s="5" t="n">
        <v>4394138</v>
      </c>
      <c r="D5" s="5" t="n">
        <v>3305575</v>
      </c>
    </row>
    <row r="6" spans="1:4">
      <c r="A6" s="4" t="s">
        <v>466</v>
      </c>
    </row>
    <row r="7" spans="1:4">
      <c r="A7" s="3" t="s">
        <v>465</v>
      </c>
    </row>
    <row r="8" spans="1:4">
      <c r="A8" s="4" t="s">
        <v>467</v>
      </c>
      <c r="B8" s="5" t="n">
        <v>2139586</v>
      </c>
      <c r="D8" s="5" t="n">
        <v>1986198</v>
      </c>
    </row>
    <row r="9" spans="1:4">
      <c r="A9" s="4" t="s">
        <v>468</v>
      </c>
    </row>
    <row r="10" spans="1:4">
      <c r="A10" s="3" t="s">
        <v>465</v>
      </c>
    </row>
    <row r="11" spans="1:4">
      <c r="A11" s="4" t="s">
        <v>469</v>
      </c>
      <c r="B11" s="5" t="n">
        <v>569250</v>
      </c>
      <c r="D11" s="5" t="n">
        <v>376000</v>
      </c>
    </row>
    <row r="12" spans="1:4">
      <c r="A12" s="4" t="s">
        <v>470</v>
      </c>
    </row>
    <row r="13" spans="1:4">
      <c r="A13" s="3" t="s">
        <v>465</v>
      </c>
    </row>
    <row r="14" spans="1:4">
      <c r="A14" s="4" t="s">
        <v>469</v>
      </c>
      <c r="B14" s="5" t="n">
        <v>1176600</v>
      </c>
      <c r="D14" s="5" t="n">
        <v>937950</v>
      </c>
    </row>
    <row r="15" spans="1:4">
      <c r="A15" s="4" t="s">
        <v>471</v>
      </c>
    </row>
    <row r="16" spans="1:4">
      <c r="A16" s="3" t="s">
        <v>465</v>
      </c>
    </row>
    <row r="17" spans="1:4">
      <c r="A17" s="4" t="s">
        <v>469</v>
      </c>
      <c r="B17" s="5" t="n">
        <v>404000</v>
      </c>
    </row>
    <row r="18" spans="1:4">
      <c r="A18" s="4" t="s">
        <v>472</v>
      </c>
    </row>
    <row r="19" spans="1:4">
      <c r="A19" s="3" t="s">
        <v>465</v>
      </c>
    </row>
    <row r="20" spans="1:4">
      <c r="A20" s="4" t="s">
        <v>46</v>
      </c>
      <c r="B20" s="5" t="n">
        <v>6102</v>
      </c>
      <c r="D20" s="5" t="n">
        <v>5427</v>
      </c>
    </row>
    <row r="21" spans="1:4">
      <c r="A21" s="4" t="s">
        <v>119</v>
      </c>
      <c r="B21" s="5" t="n">
        <v>4295538</v>
      </c>
      <c r="D21" s="5" t="n">
        <v>3305575</v>
      </c>
    </row>
    <row r="22" spans="1:4">
      <c r="A22" s="4" t="s">
        <v>473</v>
      </c>
    </row>
    <row r="23" spans="1:4">
      <c r="A23" s="3" t="s">
        <v>465</v>
      </c>
    </row>
    <row r="24" spans="1:4">
      <c r="A24" s="4" t="s">
        <v>467</v>
      </c>
      <c r="B24" s="5" t="n">
        <v>2139586</v>
      </c>
      <c r="D24" s="5" t="n">
        <v>1986198</v>
      </c>
    </row>
    <row r="25" spans="1:4">
      <c r="A25" s="4" t="s">
        <v>474</v>
      </c>
    </row>
    <row r="26" spans="1:4">
      <c r="A26" s="3" t="s">
        <v>465</v>
      </c>
    </row>
    <row r="27" spans="1:4">
      <c r="A27" s="4" t="s">
        <v>469</v>
      </c>
      <c r="B27" s="5" t="n">
        <v>569250</v>
      </c>
      <c r="D27" s="5" t="n">
        <v>376000</v>
      </c>
    </row>
    <row r="28" spans="1:4">
      <c r="A28" s="4" t="s">
        <v>475</v>
      </c>
    </row>
    <row r="29" spans="1:4">
      <c r="A29" s="3" t="s">
        <v>465</v>
      </c>
    </row>
    <row r="30" spans="1:4">
      <c r="A30" s="4" t="s">
        <v>469</v>
      </c>
      <c r="B30" s="5" t="n">
        <v>1176600</v>
      </c>
      <c r="D30" s="6" t="n">
        <v>937950</v>
      </c>
    </row>
    <row r="31" spans="1:4">
      <c r="A31" s="4" t="s">
        <v>476</v>
      </c>
    </row>
    <row r="32" spans="1:4">
      <c r="A32" s="3" t="s">
        <v>465</v>
      </c>
    </row>
    <row r="33" spans="1:4">
      <c r="A33" s="4" t="s">
        <v>469</v>
      </c>
      <c r="B33" s="5" t="n">
        <v>404000</v>
      </c>
    </row>
    <row r="34" spans="1:4">
      <c r="A34" s="4" t="s">
        <v>477</v>
      </c>
    </row>
    <row r="35" spans="1:4">
      <c r="A35" s="3" t="s">
        <v>465</v>
      </c>
    </row>
    <row r="36" spans="1:4">
      <c r="A36" s="4" t="s">
        <v>50</v>
      </c>
      <c r="B36" s="5" t="n">
        <v>98600</v>
      </c>
    </row>
    <row r="37" spans="1:4">
      <c r="A37" s="4" t="s">
        <v>119</v>
      </c>
      <c r="B37" s="6" t="n">
        <v>98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78</v>
      </c>
      <c r="B1" s="2" t="s">
        <v>82</v>
      </c>
      <c r="C1" s="2" t="s">
        <v>1</v>
      </c>
    </row>
    <row r="2" spans="1:3">
      <c r="B2" s="2" t="s">
        <v>32</v>
      </c>
      <c r="C2" s="2" t="s">
        <v>2</v>
      </c>
    </row>
    <row r="3" spans="1:3">
      <c r="A3" s="4" t="s">
        <v>468</v>
      </c>
    </row>
    <row r="4" spans="1:3">
      <c r="A4" s="3" t="s">
        <v>479</v>
      </c>
    </row>
    <row r="5" spans="1:3">
      <c r="A5" s="4" t="s">
        <v>480</v>
      </c>
      <c r="B5" s="4" t="s">
        <v>481</v>
      </c>
      <c r="C5" s="4" t="s">
        <v>481</v>
      </c>
    </row>
    <row r="6" spans="1:3">
      <c r="A6" s="4" t="s">
        <v>482</v>
      </c>
      <c r="B6" s="4" t="s">
        <v>483</v>
      </c>
      <c r="C6" s="4" t="s">
        <v>483</v>
      </c>
    </row>
    <row r="7" spans="1:3">
      <c r="A7" s="4" t="s">
        <v>470</v>
      </c>
    </row>
    <row r="8" spans="1:3">
      <c r="A8" s="3" t="s">
        <v>479</v>
      </c>
    </row>
    <row r="9" spans="1:3">
      <c r="A9" s="4" t="s">
        <v>480</v>
      </c>
      <c r="B9" s="4" t="s">
        <v>484</v>
      </c>
      <c r="C9" s="4" t="s">
        <v>484</v>
      </c>
    </row>
    <row r="10" spans="1:3">
      <c r="A10" s="4" t="s">
        <v>482</v>
      </c>
      <c r="B10" s="4" t="s">
        <v>485</v>
      </c>
      <c r="C10" s="4" t="s">
        <v>485</v>
      </c>
    </row>
    <row r="11" spans="1:3">
      <c r="A11" s="4" t="s">
        <v>471</v>
      </c>
    </row>
    <row r="12" spans="1:3">
      <c r="A12" s="3" t="s">
        <v>479</v>
      </c>
    </row>
    <row r="13" spans="1:3">
      <c r="A13" s="4" t="s">
        <v>480</v>
      </c>
      <c r="C13" s="4" t="s">
        <v>486</v>
      </c>
    </row>
    <row r="14" spans="1:3">
      <c r="A14" s="4" t="s">
        <v>482</v>
      </c>
      <c r="C14" s="4" t="s">
        <v>487</v>
      </c>
    </row>
    <row r="15" spans="1:3">
      <c r="A15" s="4" t="s">
        <v>466</v>
      </c>
    </row>
    <row r="16" spans="1:3">
      <c r="A16" s="3" t="s">
        <v>479</v>
      </c>
    </row>
    <row r="17" spans="1:3">
      <c r="A17" s="4" t="s">
        <v>482</v>
      </c>
      <c r="B17" s="4" t="s">
        <v>488</v>
      </c>
      <c r="C17" s="4" t="s">
        <v>4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489</v>
      </c>
      <c r="B1" s="2" t="s">
        <v>1</v>
      </c>
    </row>
    <row r="2" spans="1:4">
      <c r="B2" s="2" t="s">
        <v>2</v>
      </c>
      <c r="C2" s="2" t="s">
        <v>413</v>
      </c>
      <c r="D2" s="2" t="s">
        <v>32</v>
      </c>
    </row>
    <row r="3" spans="1:4">
      <c r="A3" s="3" t="s">
        <v>479</v>
      </c>
    </row>
    <row r="4" spans="1:4">
      <c r="A4" s="4" t="s">
        <v>490</v>
      </c>
      <c r="B4" s="6" t="n">
        <v>4167967000</v>
      </c>
      <c r="D4" s="6" t="n">
        <v>3639300000</v>
      </c>
    </row>
    <row r="5" spans="1:4">
      <c r="A5" s="4" t="s">
        <v>491</v>
      </c>
      <c r="B5" s="5" t="n">
        <v>98600000</v>
      </c>
      <c r="C5" s="6" t="n">
        <v>98600000</v>
      </c>
    </row>
    <row r="6" spans="1:4">
      <c r="A6" s="4" t="s">
        <v>492</v>
      </c>
      <c r="B6" s="5" t="n">
        <v>0</v>
      </c>
    </row>
    <row r="7" spans="1:4">
      <c r="A7" s="4" t="s">
        <v>472</v>
      </c>
    </row>
    <row r="8" spans="1:4">
      <c r="A8" s="3" t="s">
        <v>479</v>
      </c>
    </row>
    <row r="9" spans="1:4">
      <c r="A9" s="4" t="s">
        <v>493</v>
      </c>
      <c r="B9" s="6" t="n">
        <v>430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95</v>
      </c>
    </row>
    <row r="3" spans="1:2">
      <c r="A3" s="3" t="s">
        <v>208</v>
      </c>
    </row>
    <row r="4" spans="1:2">
      <c r="A4" s="4" t="s">
        <v>496</v>
      </c>
      <c r="B4" s="6" t="n">
        <v>98600</v>
      </c>
    </row>
    <row r="5" spans="1:2">
      <c r="A5" s="4" t="s">
        <v>497</v>
      </c>
      <c r="B5" s="6" t="n">
        <v>98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3" t="s">
        <v>499</v>
      </c>
    </row>
    <row r="4" spans="1:3">
      <c r="A4" s="4" t="s">
        <v>500</v>
      </c>
      <c r="B4" s="6" t="n">
        <v>6751076</v>
      </c>
      <c r="C4" s="6" t="n">
        <v>6095860</v>
      </c>
    </row>
    <row r="5" spans="1:3">
      <c r="A5" s="4" t="s">
        <v>501</v>
      </c>
      <c r="B5" s="5" t="n">
        <v>-4081039</v>
      </c>
      <c r="C5" s="5" t="n">
        <v>-3721100</v>
      </c>
    </row>
    <row r="6" spans="1:3">
      <c r="A6" s="4" t="s">
        <v>502</v>
      </c>
      <c r="B6" s="6" t="n">
        <v>2670037</v>
      </c>
      <c r="C6" s="5" t="n">
        <v>2374760</v>
      </c>
    </row>
    <row r="7" spans="1:3">
      <c r="A7" s="4" t="s">
        <v>503</v>
      </c>
    </row>
    <row r="8" spans="1:3">
      <c r="A8" s="3" t="s">
        <v>499</v>
      </c>
    </row>
    <row r="9" spans="1:3">
      <c r="A9" s="4" t="s">
        <v>504</v>
      </c>
      <c r="B9" s="4" t="s">
        <v>505</v>
      </c>
    </row>
    <row r="10" spans="1:3">
      <c r="A10" s="4" t="s">
        <v>500</v>
      </c>
      <c r="B10" s="6" t="n">
        <v>26833</v>
      </c>
      <c r="C10" s="5" t="n">
        <v>26841</v>
      </c>
    </row>
    <row r="11" spans="1:3">
      <c r="A11" s="4" t="s">
        <v>506</v>
      </c>
    </row>
    <row r="12" spans="1:3">
      <c r="A12" s="3" t="s">
        <v>499</v>
      </c>
    </row>
    <row r="13" spans="1:3">
      <c r="A13" s="4" t="s">
        <v>500</v>
      </c>
      <c r="B13" s="6" t="n">
        <v>318967</v>
      </c>
      <c r="C13" s="5" t="n">
        <v>314750</v>
      </c>
    </row>
    <row r="14" spans="1:3">
      <c r="A14" s="4" t="s">
        <v>507</v>
      </c>
    </row>
    <row r="15" spans="1:3">
      <c r="A15" s="3" t="s">
        <v>499</v>
      </c>
    </row>
    <row r="16" spans="1:3">
      <c r="A16" s="4" t="s">
        <v>504</v>
      </c>
      <c r="B16" s="4" t="s">
        <v>400</v>
      </c>
    </row>
    <row r="17" spans="1:3">
      <c r="A17" s="4" t="s">
        <v>508</v>
      </c>
    </row>
    <row r="18" spans="1:3">
      <c r="A18" s="3" t="s">
        <v>499</v>
      </c>
    </row>
    <row r="19" spans="1:3">
      <c r="A19" s="4" t="s">
        <v>504</v>
      </c>
      <c r="B19" s="4" t="s">
        <v>509</v>
      </c>
    </row>
    <row r="20" spans="1:3">
      <c r="A20" s="4" t="s">
        <v>510</v>
      </c>
    </row>
    <row r="21" spans="1:3">
      <c r="A21" s="3" t="s">
        <v>499</v>
      </c>
    </row>
    <row r="22" spans="1:3">
      <c r="A22" s="4" t="s">
        <v>500</v>
      </c>
      <c r="B22" s="6" t="n">
        <v>12265</v>
      </c>
    </row>
    <row r="23" spans="1:3">
      <c r="A23" s="4" t="s">
        <v>511</v>
      </c>
    </row>
    <row r="24" spans="1:3">
      <c r="A24" s="3" t="s">
        <v>499</v>
      </c>
    </row>
    <row r="25" spans="1:3">
      <c r="A25" s="4" t="s">
        <v>504</v>
      </c>
      <c r="B25" s="4" t="s">
        <v>512</v>
      </c>
    </row>
    <row r="26" spans="1:3">
      <c r="A26" s="4" t="s">
        <v>513</v>
      </c>
    </row>
    <row r="27" spans="1:3">
      <c r="A27" s="3" t="s">
        <v>499</v>
      </c>
    </row>
    <row r="28" spans="1:3">
      <c r="A28" s="4" t="s">
        <v>504</v>
      </c>
      <c r="B28" s="4" t="s">
        <v>514</v>
      </c>
    </row>
    <row r="29" spans="1:3">
      <c r="A29" s="4" t="s">
        <v>515</v>
      </c>
    </row>
    <row r="30" spans="1:3">
      <c r="A30" s="3" t="s">
        <v>499</v>
      </c>
    </row>
    <row r="31" spans="1:3">
      <c r="A31" s="4" t="s">
        <v>500</v>
      </c>
      <c r="B31" s="6" t="n">
        <v>234393</v>
      </c>
      <c r="C31" s="5" t="n">
        <v>228031</v>
      </c>
    </row>
    <row r="32" spans="1:3">
      <c r="A32" s="4" t="s">
        <v>516</v>
      </c>
    </row>
    <row r="33" spans="1:3">
      <c r="A33" s="3" t="s">
        <v>499</v>
      </c>
    </row>
    <row r="34" spans="1:3">
      <c r="A34" s="4" t="s">
        <v>504</v>
      </c>
      <c r="B34" s="4" t="s">
        <v>517</v>
      </c>
    </row>
    <row r="35" spans="1:3">
      <c r="A35" s="4" t="s">
        <v>518</v>
      </c>
    </row>
    <row r="36" spans="1:3">
      <c r="A36" s="3" t="s">
        <v>499</v>
      </c>
    </row>
    <row r="37" spans="1:3">
      <c r="A37" s="4" t="s">
        <v>504</v>
      </c>
      <c r="B37" s="4" t="s">
        <v>509</v>
      </c>
    </row>
    <row r="38" spans="1:3">
      <c r="A38" s="4" t="s">
        <v>519</v>
      </c>
    </row>
    <row r="39" spans="1:3">
      <c r="A39" s="3" t="s">
        <v>499</v>
      </c>
    </row>
    <row r="40" spans="1:3">
      <c r="A40" s="4" t="s">
        <v>500</v>
      </c>
      <c r="B40" s="6" t="n">
        <v>2243822</v>
      </c>
      <c r="C40" s="5" t="n">
        <v>1948192</v>
      </c>
    </row>
    <row r="41" spans="1:3">
      <c r="A41" s="4" t="s">
        <v>520</v>
      </c>
    </row>
    <row r="42" spans="1:3">
      <c r="A42" s="3" t="s">
        <v>499</v>
      </c>
    </row>
    <row r="43" spans="1:3">
      <c r="A43" s="4" t="s">
        <v>504</v>
      </c>
      <c r="B43" s="4" t="s">
        <v>521</v>
      </c>
    </row>
    <row r="44" spans="1:3">
      <c r="A44" s="4" t="s">
        <v>522</v>
      </c>
    </row>
    <row r="45" spans="1:3">
      <c r="A45" s="3" t="s">
        <v>499</v>
      </c>
    </row>
    <row r="46" spans="1:3">
      <c r="A46" s="4" t="s">
        <v>504</v>
      </c>
      <c r="B46" s="4" t="s">
        <v>509</v>
      </c>
    </row>
    <row r="47" spans="1:3">
      <c r="A47" s="4" t="s">
        <v>523</v>
      </c>
    </row>
    <row r="48" spans="1:3">
      <c r="A48" s="3" t="s">
        <v>499</v>
      </c>
    </row>
    <row r="49" spans="1:3">
      <c r="A49" s="4" t="s">
        <v>500</v>
      </c>
      <c r="B49" s="6" t="n">
        <v>130945</v>
      </c>
    </row>
    <row r="50" spans="1:3">
      <c r="A50" s="4" t="s">
        <v>524</v>
      </c>
    </row>
    <row r="51" spans="1:3">
      <c r="A51" s="3" t="s">
        <v>499</v>
      </c>
    </row>
    <row r="52" spans="1:3">
      <c r="A52" s="4" t="s">
        <v>504</v>
      </c>
      <c r="B52" s="4" t="s">
        <v>525</v>
      </c>
    </row>
    <row r="53" spans="1:3">
      <c r="A53" s="4" t="s">
        <v>526</v>
      </c>
    </row>
    <row r="54" spans="1:3">
      <c r="A54" s="3" t="s">
        <v>499</v>
      </c>
    </row>
    <row r="55" spans="1:3">
      <c r="A55" s="4" t="s">
        <v>504</v>
      </c>
      <c r="B55" s="4" t="s">
        <v>521</v>
      </c>
    </row>
    <row r="56" spans="1:3">
      <c r="A56" s="4" t="s">
        <v>527</v>
      </c>
    </row>
    <row r="57" spans="1:3">
      <c r="A57" s="3" t="s">
        <v>499</v>
      </c>
    </row>
    <row r="58" spans="1:3">
      <c r="A58" s="4" t="s">
        <v>500</v>
      </c>
      <c r="B58" s="6" t="n">
        <v>3538566</v>
      </c>
      <c r="C58" s="5" t="n">
        <v>3475987</v>
      </c>
    </row>
    <row r="59" spans="1:3">
      <c r="A59" s="4" t="s">
        <v>528</v>
      </c>
    </row>
    <row r="60" spans="1:3">
      <c r="A60" s="3" t="s">
        <v>499</v>
      </c>
    </row>
    <row r="61" spans="1:3">
      <c r="A61" s="4" t="s">
        <v>504</v>
      </c>
      <c r="B61" s="4" t="s">
        <v>521</v>
      </c>
    </row>
    <row r="62" spans="1:3">
      <c r="A62" s="4" t="s">
        <v>529</v>
      </c>
    </row>
    <row r="63" spans="1:3">
      <c r="A63" s="3" t="s">
        <v>499</v>
      </c>
    </row>
    <row r="64" spans="1:3">
      <c r="A64" s="4" t="s">
        <v>504</v>
      </c>
      <c r="B64" s="4" t="s">
        <v>509</v>
      </c>
    </row>
    <row r="65" spans="1:3">
      <c r="A65" s="4" t="s">
        <v>530</v>
      </c>
    </row>
    <row r="66" spans="1:3">
      <c r="A66" s="3" t="s">
        <v>499</v>
      </c>
    </row>
    <row r="67" spans="1:3">
      <c r="A67" s="4" t="s">
        <v>500</v>
      </c>
      <c r="B67" s="6" t="n">
        <v>90540</v>
      </c>
      <c r="C67" s="5" t="n">
        <v>89460</v>
      </c>
    </row>
    <row r="68" spans="1:3">
      <c r="A68" s="4" t="s">
        <v>531</v>
      </c>
    </row>
    <row r="69" spans="1:3">
      <c r="A69" s="3" t="s">
        <v>499</v>
      </c>
    </row>
    <row r="70" spans="1:3">
      <c r="A70" s="4" t="s">
        <v>504</v>
      </c>
      <c r="B70" s="4" t="s">
        <v>517</v>
      </c>
    </row>
    <row r="71" spans="1:3">
      <c r="A71" s="4" t="s">
        <v>532</v>
      </c>
    </row>
    <row r="72" spans="1:3">
      <c r="A72" s="3" t="s">
        <v>499</v>
      </c>
    </row>
    <row r="73" spans="1:3">
      <c r="A73" s="4" t="s">
        <v>504</v>
      </c>
      <c r="B73" s="4" t="s">
        <v>533</v>
      </c>
    </row>
    <row r="74" spans="1:3">
      <c r="A74" s="4" t="s">
        <v>534</v>
      </c>
    </row>
    <row r="75" spans="1:3">
      <c r="A75" s="3" t="s">
        <v>499</v>
      </c>
    </row>
    <row r="76" spans="1:3">
      <c r="A76" s="4" t="s">
        <v>500</v>
      </c>
      <c r="B76" s="6" t="n">
        <v>4307</v>
      </c>
      <c r="C76" s="5" t="n">
        <v>1209</v>
      </c>
    </row>
    <row r="77" spans="1:3">
      <c r="A77" s="4" t="s">
        <v>535</v>
      </c>
    </row>
    <row r="78" spans="1:3">
      <c r="A78" s="3" t="s">
        <v>499</v>
      </c>
    </row>
    <row r="79" spans="1:3">
      <c r="A79" s="4" t="s">
        <v>504</v>
      </c>
      <c r="B79" s="4" t="s">
        <v>536</v>
      </c>
    </row>
    <row r="80" spans="1:3">
      <c r="A80" s="4" t="s">
        <v>537</v>
      </c>
    </row>
    <row r="81" spans="1:3">
      <c r="A81" s="3" t="s">
        <v>499</v>
      </c>
    </row>
    <row r="82" spans="1:3">
      <c r="A82" s="4" t="s">
        <v>504</v>
      </c>
      <c r="B82" s="4" t="s">
        <v>538</v>
      </c>
    </row>
    <row r="83" spans="1:3">
      <c r="A83" s="4" t="s">
        <v>40</v>
      </c>
    </row>
    <row r="84" spans="1:3">
      <c r="A84" s="3" t="s">
        <v>499</v>
      </c>
    </row>
    <row r="85" spans="1:3">
      <c r="A85" s="4" t="s">
        <v>500</v>
      </c>
      <c r="B85" s="6" t="n">
        <v>5299</v>
      </c>
      <c r="C85" s="5" t="n">
        <v>4322</v>
      </c>
    </row>
    <row r="86" spans="1:3">
      <c r="A86" s="4" t="s">
        <v>539</v>
      </c>
    </row>
    <row r="87" spans="1:3">
      <c r="A87" s="3" t="s">
        <v>499</v>
      </c>
    </row>
    <row r="88" spans="1:3">
      <c r="A88" s="4" t="s">
        <v>504</v>
      </c>
      <c r="B88" s="4" t="s">
        <v>540</v>
      </c>
    </row>
    <row r="89" spans="1:3">
      <c r="A89" s="4" t="s">
        <v>541</v>
      </c>
    </row>
    <row r="90" spans="1:3">
      <c r="A90" s="3" t="s">
        <v>499</v>
      </c>
    </row>
    <row r="91" spans="1:3">
      <c r="A91" s="4" t="s">
        <v>504</v>
      </c>
      <c r="B91" s="4" t="s">
        <v>536</v>
      </c>
    </row>
    <row r="92" spans="1:3">
      <c r="A92" s="4" t="s">
        <v>542</v>
      </c>
    </row>
    <row r="93" spans="1:3">
      <c r="A93" s="3" t="s">
        <v>499</v>
      </c>
    </row>
    <row r="94" spans="1:3">
      <c r="A94" s="4" t="s">
        <v>500</v>
      </c>
      <c r="B94" s="6" t="n">
        <v>2731</v>
      </c>
      <c r="C94" s="5" t="n">
        <v>2319</v>
      </c>
    </row>
    <row r="95" spans="1:3">
      <c r="A95" s="4" t="s">
        <v>543</v>
      </c>
    </row>
    <row r="96" spans="1:3">
      <c r="A96" s="3" t="s">
        <v>499</v>
      </c>
    </row>
    <row r="97" spans="1:3">
      <c r="A97" s="4" t="s">
        <v>504</v>
      </c>
      <c r="B97" s="4" t="s">
        <v>400</v>
      </c>
    </row>
    <row r="98" spans="1:3">
      <c r="A98" s="4" t="s">
        <v>544</v>
      </c>
    </row>
    <row r="99" spans="1:3">
      <c r="A99" s="3" t="s">
        <v>499</v>
      </c>
    </row>
    <row r="100" spans="1:3">
      <c r="A100" s="4" t="s">
        <v>504</v>
      </c>
      <c r="B100" s="4" t="s">
        <v>521</v>
      </c>
    </row>
    <row r="101" spans="1:3">
      <c r="A101" s="4" t="s">
        <v>545</v>
      </c>
    </row>
    <row r="102" spans="1:3">
      <c r="A102" s="3" t="s">
        <v>499</v>
      </c>
    </row>
    <row r="103" spans="1:3">
      <c r="A103" s="4" t="s">
        <v>500</v>
      </c>
      <c r="B103" s="6" t="n">
        <v>89723</v>
      </c>
    </row>
    <row r="104" spans="1:3">
      <c r="A104" s="4" t="s">
        <v>546</v>
      </c>
    </row>
    <row r="105" spans="1:3">
      <c r="A105" s="3" t="s">
        <v>499</v>
      </c>
    </row>
    <row r="106" spans="1:3">
      <c r="A106" s="4" t="s">
        <v>500</v>
      </c>
      <c r="B106" s="6" t="n">
        <v>52685</v>
      </c>
      <c r="C106" s="6" t="n">
        <v>47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7</v>
      </c>
      <c r="B1" s="2" t="s">
        <v>82</v>
      </c>
      <c r="C1" s="2" t="s">
        <v>1</v>
      </c>
    </row>
    <row r="2" spans="1:3">
      <c r="B2" s="2" t="s">
        <v>32</v>
      </c>
      <c r="C2" s="2" t="s">
        <v>2</v>
      </c>
    </row>
    <row r="3" spans="1:3">
      <c r="A3" s="3" t="s">
        <v>211</v>
      </c>
    </row>
    <row r="4" spans="1:3">
      <c r="A4" s="4" t="s">
        <v>388</v>
      </c>
      <c r="B4" s="10" t="n">
        <v>236.2</v>
      </c>
      <c r="C4" s="10" t="n">
        <v>36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549</v>
      </c>
      <c r="C1" s="2" t="s">
        <v>32</v>
      </c>
      <c r="D1" s="2" t="s">
        <v>2</v>
      </c>
    </row>
    <row r="2" spans="1:4">
      <c r="A2" s="3" t="s">
        <v>550</v>
      </c>
    </row>
    <row r="3" spans="1:4">
      <c r="A3" s="4" t="s">
        <v>551</v>
      </c>
      <c r="C3" s="6" t="n">
        <v>21700000</v>
      </c>
      <c r="D3" s="6" t="n">
        <v>24500000</v>
      </c>
    </row>
    <row r="4" spans="1:4">
      <c r="A4" s="4" t="s">
        <v>552</v>
      </c>
      <c r="C4" s="5" t="n">
        <v>0</v>
      </c>
      <c r="D4" s="5" t="n">
        <v>0</v>
      </c>
    </row>
    <row r="5" spans="1:4">
      <c r="A5" s="4" t="s">
        <v>553</v>
      </c>
      <c r="D5" s="5" t="n">
        <v>24000000</v>
      </c>
    </row>
    <row r="6" spans="1:4">
      <c r="A6" s="4" t="s">
        <v>554</v>
      </c>
    </row>
    <row r="7" spans="1:4">
      <c r="A7" s="3" t="s">
        <v>550</v>
      </c>
    </row>
    <row r="8" spans="1:4">
      <c r="A8" s="4" t="s">
        <v>555</v>
      </c>
      <c r="C8" s="6" t="n">
        <v>16300000</v>
      </c>
      <c r="D8" s="6" t="n">
        <v>23800000</v>
      </c>
    </row>
    <row r="9" spans="1:4">
      <c r="A9" s="4" t="s">
        <v>556</v>
      </c>
    </row>
    <row r="10" spans="1:4">
      <c r="A10" s="3" t="s">
        <v>550</v>
      </c>
    </row>
    <row r="11" spans="1:4">
      <c r="A11" s="4" t="s">
        <v>557</v>
      </c>
      <c r="B11" s="6" t="n">
        <v>2130000000</v>
      </c>
    </row>
    <row r="12" spans="1:4">
      <c r="A12" s="4" t="s">
        <v>558</v>
      </c>
      <c r="B12" s="4" t="s">
        <v>488</v>
      </c>
    </row>
    <row r="13" spans="1:4">
      <c r="A13" s="4" t="s">
        <v>559</v>
      </c>
      <c r="B13" s="4" t="s">
        <v>560</v>
      </c>
    </row>
    <row r="14" spans="1:4">
      <c r="A14" s="4" t="s">
        <v>561</v>
      </c>
    </row>
    <row r="15" spans="1:4">
      <c r="A15" s="3" t="s">
        <v>550</v>
      </c>
    </row>
    <row r="16" spans="1:4">
      <c r="A16" s="4" t="s">
        <v>562</v>
      </c>
      <c r="B16" s="4" t="s">
        <v>5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565</v>
      </c>
    </row>
    <row r="3" spans="1:3">
      <c r="A3" s="4" t="s">
        <v>46</v>
      </c>
      <c r="B3" s="6" t="n">
        <v>6102</v>
      </c>
      <c r="C3" s="6" t="n">
        <v>5427</v>
      </c>
    </row>
    <row r="4" spans="1:3">
      <c r="A4" s="4" t="s">
        <v>556</v>
      </c>
    </row>
    <row r="5" spans="1:3">
      <c r="A5" s="3" t="s">
        <v>565</v>
      </c>
    </row>
    <row r="6" spans="1:3">
      <c r="A6" s="4" t="s">
        <v>46</v>
      </c>
      <c r="B6" s="6" t="n">
        <v>6102</v>
      </c>
      <c r="C6" s="6" t="n">
        <v>54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495</v>
      </c>
    </row>
    <row r="3" spans="1:2">
      <c r="A3" s="3" t="s">
        <v>567</v>
      </c>
    </row>
    <row r="4" spans="1:2">
      <c r="A4" s="4" t="s">
        <v>568</v>
      </c>
      <c r="B4" s="6" t="n">
        <v>262334</v>
      </c>
    </row>
    <row r="5" spans="1:2">
      <c r="A5" s="4" t="s">
        <v>569</v>
      </c>
      <c r="B5" s="5" t="n">
        <v>262334</v>
      </c>
    </row>
    <row r="6" spans="1:2">
      <c r="A6" s="4" t="s">
        <v>109</v>
      </c>
    </row>
    <row r="7" spans="1:2">
      <c r="A7" s="3" t="s">
        <v>567</v>
      </c>
    </row>
    <row r="8" spans="1:2">
      <c r="A8" s="4" t="s">
        <v>568</v>
      </c>
      <c r="B8" s="5" t="n">
        <v>262334</v>
      </c>
    </row>
    <row r="9" spans="1:2">
      <c r="A9" s="4" t="s">
        <v>569</v>
      </c>
      <c r="B9" s="6" t="n">
        <v>2623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6" t="n">
        <v>190642</v>
      </c>
      <c r="C3" s="6" t="n">
        <v>34501</v>
      </c>
    </row>
    <row r="4" spans="1:3">
      <c r="A4" s="4" t="s">
        <v>573</v>
      </c>
      <c r="B4" s="5" t="n">
        <v>-30058</v>
      </c>
      <c r="C4" s="5" t="n">
        <v>-23971</v>
      </c>
    </row>
    <row r="5" spans="1:3">
      <c r="A5" s="4" t="s">
        <v>574</v>
      </c>
      <c r="B5" s="5" t="n">
        <v>160584</v>
      </c>
      <c r="C5" s="5" t="n">
        <v>10530</v>
      </c>
    </row>
    <row r="6" spans="1:3">
      <c r="A6" s="4" t="s">
        <v>575</v>
      </c>
    </row>
    <row r="7" spans="1:3">
      <c r="A7" s="3" t="s">
        <v>571</v>
      </c>
    </row>
    <row r="8" spans="1:3">
      <c r="A8" s="4" t="s">
        <v>576</v>
      </c>
      <c r="B8" s="5" t="n">
        <v>2000</v>
      </c>
    </row>
    <row r="9" spans="1:3">
      <c r="A9" s="4" t="s">
        <v>577</v>
      </c>
    </row>
    <row r="10" spans="1:3">
      <c r="A10" s="3" t="s">
        <v>571</v>
      </c>
    </row>
    <row r="11" spans="1:3">
      <c r="A11" s="4" t="s">
        <v>578</v>
      </c>
      <c r="B11" s="5" t="n">
        <v>188642</v>
      </c>
      <c r="C11" s="5" t="n">
        <v>34501</v>
      </c>
    </row>
    <row r="12" spans="1:3">
      <c r="A12" s="4" t="s">
        <v>579</v>
      </c>
      <c r="B12" s="6" t="n">
        <v>-30058</v>
      </c>
      <c r="C12" s="6" t="n">
        <v>-239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1</v>
      </c>
      <c r="B1" s="2" t="s">
        <v>82</v>
      </c>
      <c r="C1" s="2" t="s">
        <v>1</v>
      </c>
    </row>
    <row r="2" spans="1:3">
      <c r="B2" s="2" t="s">
        <v>32</v>
      </c>
      <c r="C2" s="2" t="s">
        <v>2</v>
      </c>
    </row>
    <row r="3" spans="1:3">
      <c r="A3" s="3" t="s">
        <v>142</v>
      </c>
    </row>
    <row r="4" spans="1:3">
      <c r="A4" s="4" t="s">
        <v>98</v>
      </c>
      <c r="B4" s="6" t="n">
        <v>24870</v>
      </c>
      <c r="C4" s="6" t="n">
        <v>-212</v>
      </c>
    </row>
    <row r="5" spans="1:3">
      <c r="A5" s="3" t="s">
        <v>143</v>
      </c>
    </row>
    <row r="6" spans="1:3">
      <c r="A6" s="4" t="s">
        <v>91</v>
      </c>
      <c r="B6" s="5" t="n">
        <v>238748</v>
      </c>
      <c r="C6" s="5" t="n">
        <v>375970</v>
      </c>
    </row>
    <row r="7" spans="1:3">
      <c r="A7" s="4" t="s">
        <v>144</v>
      </c>
      <c r="B7" s="5" t="n">
        <v>4832</v>
      </c>
      <c r="C7" s="5" t="n">
        <v>7823</v>
      </c>
    </row>
    <row r="8" spans="1:3">
      <c r="A8" s="4" t="s">
        <v>145</v>
      </c>
      <c r="B8" s="5" t="n">
        <v>5172</v>
      </c>
      <c r="C8" s="5" t="n">
        <v>8179</v>
      </c>
    </row>
    <row r="9" spans="1:3">
      <c r="A9" s="4" t="s">
        <v>48</v>
      </c>
      <c r="B9" s="5" t="n">
        <v>-1211</v>
      </c>
      <c r="C9" s="5" t="n">
        <v>-2186</v>
      </c>
    </row>
    <row r="10" spans="1:3">
      <c r="A10" s="4" t="s">
        <v>146</v>
      </c>
      <c r="B10" s="5" t="n">
        <v>-11795</v>
      </c>
      <c r="C10" s="5" t="n">
        <v>-17293</v>
      </c>
    </row>
    <row r="11" spans="1:3">
      <c r="A11" s="4" t="s">
        <v>130</v>
      </c>
      <c r="B11" s="5" t="n">
        <v>1934</v>
      </c>
      <c r="C11" s="5" t="n">
        <v>4846</v>
      </c>
    </row>
    <row r="12" spans="1:3">
      <c r="A12" s="4" t="s">
        <v>132</v>
      </c>
      <c r="B12" s="5" t="n">
        <v>-3</v>
      </c>
      <c r="C12" s="5" t="n">
        <v>936</v>
      </c>
    </row>
    <row r="13" spans="1:3">
      <c r="A13" s="3" t="s">
        <v>147</v>
      </c>
    </row>
    <row r="14" spans="1:3">
      <c r="A14" s="4" t="s">
        <v>148</v>
      </c>
      <c r="B14" s="5" t="n">
        <v>-215</v>
      </c>
      <c r="C14" s="5" t="n">
        <v>-3516</v>
      </c>
    </row>
    <row r="15" spans="1:3">
      <c r="A15" s="4" t="s">
        <v>40</v>
      </c>
      <c r="B15" s="5" t="n">
        <v>-1148</v>
      </c>
      <c r="C15" s="5" t="n">
        <v>-1365</v>
      </c>
    </row>
    <row r="16" spans="1:3">
      <c r="A16" s="4" t="s">
        <v>43</v>
      </c>
      <c r="B16" s="5" t="n">
        <v>32024</v>
      </c>
      <c r="C16" s="5" t="n">
        <v>2806</v>
      </c>
    </row>
    <row r="17" spans="1:3">
      <c r="A17" s="4" t="s">
        <v>149</v>
      </c>
      <c r="B17" s="5" t="n">
        <v>293208</v>
      </c>
      <c r="C17" s="5" t="n">
        <v>375988</v>
      </c>
    </row>
    <row r="18" spans="1:3">
      <c r="A18" s="3" t="s">
        <v>150</v>
      </c>
    </row>
    <row r="19" spans="1:3">
      <c r="A19" s="4" t="s">
        <v>151</v>
      </c>
      <c r="C19" s="5" t="n">
        <v>-488788</v>
      </c>
    </row>
    <row r="20" spans="1:3">
      <c r="A20" s="4" t="s">
        <v>152</v>
      </c>
      <c r="B20" s="5" t="n">
        <v>-1035029</v>
      </c>
    </row>
    <row r="21" spans="1:3">
      <c r="A21" s="4" t="s">
        <v>153</v>
      </c>
      <c r="C21" s="5" t="n">
        <v>-11543</v>
      </c>
    </row>
    <row r="22" spans="1:3">
      <c r="A22" s="4" t="s">
        <v>154</v>
      </c>
      <c r="B22" s="5" t="n">
        <v>-44413</v>
      </c>
      <c r="C22" s="5" t="n">
        <v>-34900</v>
      </c>
    </row>
    <row r="23" spans="1:3">
      <c r="A23" s="4" t="s">
        <v>155</v>
      </c>
      <c r="B23" s="5" t="n">
        <v>-1079442</v>
      </c>
      <c r="C23" s="5" t="n">
        <v>-535231</v>
      </c>
    </row>
    <row r="24" spans="1:3">
      <c r="A24" s="3" t="s">
        <v>156</v>
      </c>
    </row>
    <row r="25" spans="1:3">
      <c r="A25" s="4" t="s">
        <v>157</v>
      </c>
      <c r="B25" s="5" t="n">
        <v>-10700</v>
      </c>
      <c r="C25" s="5" t="n">
        <v>-22027</v>
      </c>
    </row>
    <row r="26" spans="1:3">
      <c r="A26" s="4" t="s">
        <v>158</v>
      </c>
      <c r="B26" s="5" t="n">
        <v>-156854</v>
      </c>
      <c r="C26" s="5" t="n">
        <v>-367830</v>
      </c>
    </row>
    <row r="27" spans="1:3">
      <c r="A27" s="4" t="s">
        <v>159</v>
      </c>
      <c r="B27" s="5" t="n">
        <v>1127000</v>
      </c>
    </row>
    <row r="28" spans="1:3">
      <c r="A28" s="4" t="s">
        <v>160</v>
      </c>
      <c r="C28" s="5" t="n">
        <v>548875</v>
      </c>
    </row>
    <row r="29" spans="1:3">
      <c r="A29" s="4" t="s">
        <v>161</v>
      </c>
      <c r="C29" s="5" t="n">
        <v>641000</v>
      </c>
    </row>
    <row r="30" spans="1:3">
      <c r="A30" s="4" t="s">
        <v>162</v>
      </c>
      <c r="C30" s="5" t="n">
        <v>-641000</v>
      </c>
    </row>
    <row r="31" spans="1:3">
      <c r="A31" s="4" t="s">
        <v>163</v>
      </c>
      <c r="C31" s="5" t="n">
        <v>-1549</v>
      </c>
    </row>
    <row r="32" spans="1:3">
      <c r="A32" s="4" t="s">
        <v>164</v>
      </c>
      <c r="B32" s="5" t="n">
        <v>-30057</v>
      </c>
      <c r="C32" s="5" t="n">
        <v>-20557</v>
      </c>
    </row>
    <row r="33" spans="1:3">
      <c r="A33" s="4" t="s">
        <v>165</v>
      </c>
      <c r="B33" s="5" t="n">
        <v>-543</v>
      </c>
      <c r="C33" s="5" t="n">
        <v>54213</v>
      </c>
    </row>
    <row r="34" spans="1:3">
      <c r="A34" s="4" t="s">
        <v>138</v>
      </c>
      <c r="B34" s="5" t="n">
        <v>-113</v>
      </c>
      <c r="C34" s="5" t="n">
        <v>-2359</v>
      </c>
    </row>
    <row r="35" spans="1:3">
      <c r="A35" s="4" t="s">
        <v>166</v>
      </c>
      <c r="B35" s="5" t="n">
        <v>-19</v>
      </c>
    </row>
    <row r="36" spans="1:3">
      <c r="A36" s="4" t="s">
        <v>167</v>
      </c>
      <c r="B36" s="5" t="n">
        <v>928714</v>
      </c>
      <c r="C36" s="5" t="n">
        <v>188766</v>
      </c>
    </row>
    <row r="37" spans="1:3">
      <c r="A37" s="4" t="s">
        <v>168</v>
      </c>
      <c r="C37" s="5" t="n">
        <v>-267</v>
      </c>
    </row>
    <row r="38" spans="1:3">
      <c r="A38" s="4" t="s">
        <v>169</v>
      </c>
      <c r="B38" s="5" t="n">
        <v>142480</v>
      </c>
      <c r="C38" s="5" t="n">
        <v>29256</v>
      </c>
    </row>
    <row r="39" spans="1:3">
      <c r="A39" s="4" t="s">
        <v>170</v>
      </c>
      <c r="B39" s="5" t="n">
        <v>18</v>
      </c>
      <c r="C39" s="5" t="n">
        <v>142498</v>
      </c>
    </row>
    <row r="40" spans="1:3">
      <c r="A40" s="4" t="s">
        <v>171</v>
      </c>
      <c r="B40" s="5" t="n">
        <v>142498</v>
      </c>
      <c r="C40" s="5" t="n">
        <v>171754</v>
      </c>
    </row>
    <row r="41" spans="1:3">
      <c r="A41" s="3" t="s">
        <v>172</v>
      </c>
    </row>
    <row r="42" spans="1:3">
      <c r="A42" s="4" t="s">
        <v>173</v>
      </c>
      <c r="B42" s="5" t="n">
        <v>147428</v>
      </c>
      <c r="C42" s="5" t="n">
        <v>255945</v>
      </c>
    </row>
    <row r="43" spans="1:3">
      <c r="A43" s="4" t="s">
        <v>174</v>
      </c>
      <c r="B43" s="5" t="n">
        <v>1284</v>
      </c>
      <c r="C43" s="5" t="n">
        <v>3003</v>
      </c>
    </row>
    <row r="44" spans="1:3">
      <c r="A44" s="3" t="s">
        <v>175</v>
      </c>
    </row>
    <row r="45" spans="1:3">
      <c r="A45" s="4" t="s">
        <v>176</v>
      </c>
      <c r="C45" s="5" t="n">
        <v>5752</v>
      </c>
    </row>
    <row r="46" spans="1:3">
      <c r="A46" s="4" t="s">
        <v>177</v>
      </c>
      <c r="B46" s="5" t="n">
        <v>68569</v>
      </c>
      <c r="C46" s="5" t="n">
        <v>156972</v>
      </c>
    </row>
    <row r="47" spans="1:3">
      <c r="A47" s="4" t="s">
        <v>178</v>
      </c>
      <c r="C47" s="6" t="n">
        <v>259996</v>
      </c>
    </row>
    <row r="48" spans="1:3">
      <c r="A48" s="4" t="s">
        <v>179</v>
      </c>
      <c r="B48" s="6" t="n">
        <v>24128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0</v>
      </c>
      <c r="B1" s="2" t="s">
        <v>82</v>
      </c>
      <c r="C1" s="2" t="s">
        <v>1</v>
      </c>
    </row>
    <row r="2" spans="1:3">
      <c r="B2" s="2" t="s">
        <v>32</v>
      </c>
      <c r="C2" s="2" t="s">
        <v>2</v>
      </c>
    </row>
    <row r="3" spans="1:3">
      <c r="A3" s="3" t="s">
        <v>217</v>
      </c>
    </row>
    <row r="4" spans="1:3">
      <c r="A4" s="4" t="s">
        <v>192</v>
      </c>
      <c r="B4" s="10" t="n">
        <v>2.6</v>
      </c>
      <c r="C4" s="10" t="n">
        <v>6.1</v>
      </c>
    </row>
    <row r="5" spans="1:3">
      <c r="A5" s="4" t="s">
        <v>581</v>
      </c>
      <c r="C5" s="11" t="n">
        <v>8.699999999999999</v>
      </c>
    </row>
    <row r="6" spans="1:3">
      <c r="A6" s="4" t="s">
        <v>582</v>
      </c>
      <c r="C6" s="11" t="n">
        <v>8.1</v>
      </c>
    </row>
    <row r="7" spans="1:3">
      <c r="A7" s="4" t="s">
        <v>583</v>
      </c>
      <c r="C7" s="11" t="n">
        <v>7.5</v>
      </c>
    </row>
    <row r="8" spans="1:3">
      <c r="A8" s="4" t="s">
        <v>584</v>
      </c>
      <c r="C8" s="5" t="n">
        <v>7</v>
      </c>
    </row>
    <row r="9" spans="1:3">
      <c r="A9" s="4" t="s">
        <v>585</v>
      </c>
      <c r="C9" s="10" t="n">
        <v>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587</v>
      </c>
    </row>
    <row r="3" spans="1:3">
      <c r="A3" s="4" t="s">
        <v>490</v>
      </c>
      <c r="B3" s="6" t="n">
        <v>4167967</v>
      </c>
      <c r="C3" s="6" t="n">
        <v>3639300</v>
      </c>
    </row>
    <row r="4" spans="1:3">
      <c r="A4" s="4" t="s">
        <v>588</v>
      </c>
      <c r="B4" s="5" t="n">
        <v>-139753</v>
      </c>
      <c r="C4" s="5" t="n">
        <v>-134072</v>
      </c>
    </row>
    <row r="5" spans="1:3">
      <c r="A5" s="4" t="s">
        <v>589</v>
      </c>
      <c r="B5" s="5" t="n">
        <v>4028214</v>
      </c>
      <c r="C5" s="5" t="n">
        <v>3505228</v>
      </c>
    </row>
    <row r="6" spans="1:3">
      <c r="A6" s="4" t="s">
        <v>466</v>
      </c>
    </row>
    <row r="7" spans="1:3">
      <c r="A7" s="3" t="s">
        <v>587</v>
      </c>
    </row>
    <row r="8" spans="1:3">
      <c r="A8" s="4" t="s">
        <v>490</v>
      </c>
      <c r="B8" s="5" t="n">
        <v>2107967</v>
      </c>
      <c r="C8" s="5" t="n">
        <v>2129300</v>
      </c>
    </row>
    <row r="9" spans="1:3">
      <c r="A9" s="4" t="s">
        <v>588</v>
      </c>
      <c r="B9" s="5" t="n">
        <v>-78699</v>
      </c>
      <c r="C9" s="5" t="n">
        <v>-77105</v>
      </c>
    </row>
    <row r="10" spans="1:3">
      <c r="A10" s="4" t="s">
        <v>590</v>
      </c>
    </row>
    <row r="11" spans="1:3">
      <c r="A11" s="3" t="s">
        <v>587</v>
      </c>
    </row>
    <row r="12" spans="1:3">
      <c r="A12" s="4" t="s">
        <v>490</v>
      </c>
      <c r="B12" s="5" t="n">
        <v>550000</v>
      </c>
      <c r="C12" s="5" t="n">
        <v>400000</v>
      </c>
    </row>
    <row r="13" spans="1:3">
      <c r="A13" s="4" t="s">
        <v>588</v>
      </c>
      <c r="B13" s="5" t="n">
        <v>-9817</v>
      </c>
      <c r="C13" s="5" t="n">
        <v>-6767</v>
      </c>
    </row>
    <row r="14" spans="1:3">
      <c r="A14" s="4" t="s">
        <v>591</v>
      </c>
    </row>
    <row r="15" spans="1:3">
      <c r="A15" s="3" t="s">
        <v>587</v>
      </c>
    </row>
    <row r="16" spans="1:3">
      <c r="A16" s="4" t="s">
        <v>490</v>
      </c>
      <c r="B16" s="5" t="n">
        <v>1110000</v>
      </c>
      <c r="C16" s="5" t="n">
        <v>1110000</v>
      </c>
    </row>
    <row r="17" spans="1:3">
      <c r="A17" s="4" t="s">
        <v>588</v>
      </c>
      <c r="B17" s="5" t="n">
        <v>-45599</v>
      </c>
      <c r="C17" s="6" t="n">
        <v>-50200</v>
      </c>
    </row>
    <row r="18" spans="1:3">
      <c r="A18" s="4" t="s">
        <v>592</v>
      </c>
    </row>
    <row r="19" spans="1:3">
      <c r="A19" s="3" t="s">
        <v>587</v>
      </c>
    </row>
    <row r="20" spans="1:3">
      <c r="A20" s="4" t="s">
        <v>490</v>
      </c>
      <c r="B20" s="5" t="n">
        <v>400000</v>
      </c>
    </row>
    <row r="21" spans="1:3">
      <c r="A21" s="4" t="s">
        <v>588</v>
      </c>
      <c r="B21" s="6" t="n">
        <v>-56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3</v>
      </c>
      <c r="B1" s="2" t="s">
        <v>82</v>
      </c>
      <c r="C1" s="2" t="s">
        <v>1</v>
      </c>
    </row>
    <row r="2" spans="1:3">
      <c r="B2" s="2" t="s">
        <v>32</v>
      </c>
      <c r="C2" s="2" t="s">
        <v>2</v>
      </c>
    </row>
    <row r="3" spans="1:3">
      <c r="A3" s="4" t="s">
        <v>466</v>
      </c>
    </row>
    <row r="4" spans="1:3">
      <c r="A4" s="3" t="s">
        <v>587</v>
      </c>
    </row>
    <row r="5" spans="1:3">
      <c r="A5" s="4" t="s">
        <v>482</v>
      </c>
      <c r="B5" s="4" t="s">
        <v>488</v>
      </c>
      <c r="C5" s="4" t="s">
        <v>488</v>
      </c>
    </row>
    <row r="6" spans="1:3">
      <c r="A6" s="4" t="s">
        <v>594</v>
      </c>
      <c r="B6" s="4" t="s">
        <v>595</v>
      </c>
      <c r="C6" s="4" t="s">
        <v>595</v>
      </c>
    </row>
    <row r="7" spans="1:3">
      <c r="A7" s="4" t="s">
        <v>590</v>
      </c>
    </row>
    <row r="8" spans="1:3">
      <c r="A8" s="3" t="s">
        <v>587</v>
      </c>
    </row>
    <row r="9" spans="1:3">
      <c r="A9" s="4" t="s">
        <v>482</v>
      </c>
      <c r="B9" s="4" t="s">
        <v>483</v>
      </c>
      <c r="C9" s="4" t="s">
        <v>483</v>
      </c>
    </row>
    <row r="10" spans="1:3">
      <c r="A10" s="4" t="s">
        <v>594</v>
      </c>
      <c r="B10" s="4" t="s">
        <v>596</v>
      </c>
      <c r="C10" s="4" t="s">
        <v>596</v>
      </c>
    </row>
    <row r="11" spans="1:3">
      <c r="A11" s="4" t="s">
        <v>480</v>
      </c>
      <c r="B11" s="4" t="s">
        <v>481</v>
      </c>
      <c r="C11" s="4" t="s">
        <v>481</v>
      </c>
    </row>
    <row r="12" spans="1:3">
      <c r="A12" s="4" t="s">
        <v>591</v>
      </c>
    </row>
    <row r="13" spans="1:3">
      <c r="A13" s="3" t="s">
        <v>587</v>
      </c>
    </row>
    <row r="14" spans="1:3">
      <c r="A14" s="4" t="s">
        <v>482</v>
      </c>
      <c r="B14" s="4" t="s">
        <v>485</v>
      </c>
      <c r="C14" s="4" t="s">
        <v>485</v>
      </c>
    </row>
    <row r="15" spans="1:3">
      <c r="A15" s="4" t="s">
        <v>594</v>
      </c>
      <c r="B15" s="4" t="s">
        <v>597</v>
      </c>
      <c r="C15" s="4" t="s">
        <v>597</v>
      </c>
    </row>
    <row r="16" spans="1:3">
      <c r="A16" s="4" t="s">
        <v>480</v>
      </c>
      <c r="B16" s="4" t="s">
        <v>484</v>
      </c>
      <c r="C16" s="4" t="s">
        <v>484</v>
      </c>
    </row>
    <row r="17" spans="1:3">
      <c r="A17" s="4" t="s">
        <v>592</v>
      </c>
    </row>
    <row r="18" spans="1:3">
      <c r="A18" s="3" t="s">
        <v>587</v>
      </c>
    </row>
    <row r="19" spans="1:3">
      <c r="A19" s="4" t="s">
        <v>482</v>
      </c>
      <c r="C19" s="4" t="s">
        <v>487</v>
      </c>
    </row>
    <row r="20" spans="1:3">
      <c r="A20" s="4" t="s">
        <v>480</v>
      </c>
      <c r="C20" s="4" t="s">
        <v>4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80"/>
    <col customWidth="1" max="7" min="7" width="14"/>
    <col customWidth="1" max="8" min="8" width="14"/>
    <col customWidth="1" max="9" min="9" width="15"/>
  </cols>
  <sheetData>
    <row r="1" spans="1:9">
      <c r="A1" s="1" t="s">
        <v>598</v>
      </c>
      <c r="B1" s="2" t="s">
        <v>599</v>
      </c>
      <c r="C1" s="2" t="s">
        <v>600</v>
      </c>
      <c r="D1" s="2" t="s">
        <v>601</v>
      </c>
      <c r="E1" s="2" t="s">
        <v>32</v>
      </c>
      <c r="F1" s="2" t="s">
        <v>2</v>
      </c>
      <c r="G1" s="2" t="s">
        <v>602</v>
      </c>
      <c r="H1" s="2" t="s">
        <v>603</v>
      </c>
      <c r="I1" s="2" t="s">
        <v>604</v>
      </c>
    </row>
    <row r="2" spans="1:9">
      <c r="A2" s="3" t="s">
        <v>587</v>
      </c>
    </row>
    <row r="3" spans="1:9">
      <c r="A3" s="4" t="s">
        <v>144</v>
      </c>
      <c r="E3" s="6" t="n">
        <v>4832000</v>
      </c>
      <c r="F3" s="6" t="n">
        <v>7823000</v>
      </c>
    </row>
    <row r="4" spans="1:9">
      <c r="A4" s="4" t="s">
        <v>605</v>
      </c>
    </row>
    <row r="5" spans="1:9">
      <c r="A5" s="3" t="s">
        <v>587</v>
      </c>
    </row>
    <row r="6" spans="1:9">
      <c r="A6" s="4" t="s">
        <v>606</v>
      </c>
      <c r="G6" s="6" t="n">
        <v>150000000</v>
      </c>
    </row>
    <row r="7" spans="1:9">
      <c r="A7" s="4" t="s">
        <v>398</v>
      </c>
    </row>
    <row r="8" spans="1:9">
      <c r="A8" s="3" t="s">
        <v>587</v>
      </c>
    </row>
    <row r="9" spans="1:9">
      <c r="A9" s="4" t="s">
        <v>606</v>
      </c>
      <c r="I9" s="6" t="n">
        <v>150000000</v>
      </c>
    </row>
    <row r="10" spans="1:9">
      <c r="A10" s="4" t="s">
        <v>403</v>
      </c>
    </row>
    <row r="11" spans="1:9">
      <c r="A11" s="3" t="s">
        <v>587</v>
      </c>
    </row>
    <row r="12" spans="1:9">
      <c r="A12" s="4" t="s">
        <v>607</v>
      </c>
      <c r="I12" s="4" t="s">
        <v>608</v>
      </c>
    </row>
    <row r="13" spans="1:9">
      <c r="A13" s="4" t="s">
        <v>609</v>
      </c>
      <c r="I13" s="4" t="s">
        <v>610</v>
      </c>
    </row>
    <row r="14" spans="1:9">
      <c r="A14" s="4" t="s">
        <v>611</v>
      </c>
    </row>
    <row r="15" spans="1:9">
      <c r="A15" s="3" t="s">
        <v>587</v>
      </c>
    </row>
    <row r="16" spans="1:9">
      <c r="A16" s="4" t="s">
        <v>607</v>
      </c>
      <c r="I16" s="4" t="s">
        <v>612</v>
      </c>
    </row>
    <row r="17" spans="1:9">
      <c r="A17" s="4" t="s">
        <v>613</v>
      </c>
    </row>
    <row r="18" spans="1:9">
      <c r="A18" s="3" t="s">
        <v>587</v>
      </c>
    </row>
    <row r="19" spans="1:9">
      <c r="A19" s="4" t="s">
        <v>614</v>
      </c>
      <c r="I19" s="4" t="s">
        <v>615</v>
      </c>
    </row>
    <row r="20" spans="1:9">
      <c r="A20" s="4" t="s">
        <v>616</v>
      </c>
      <c r="F20" s="4" t="s">
        <v>617</v>
      </c>
    </row>
    <row r="21" spans="1:9">
      <c r="A21" s="4" t="s">
        <v>618</v>
      </c>
      <c r="I21" s="6" t="n">
        <v>75000000</v>
      </c>
    </row>
    <row r="22" spans="1:9">
      <c r="A22" s="4" t="s">
        <v>619</v>
      </c>
    </row>
    <row r="23" spans="1:9">
      <c r="A23" s="3" t="s">
        <v>587</v>
      </c>
    </row>
    <row r="24" spans="1:9">
      <c r="A24" s="4" t="s">
        <v>620</v>
      </c>
      <c r="D24" s="6" t="n">
        <v>0</v>
      </c>
    </row>
    <row r="25" spans="1:9">
      <c r="A25" s="4" t="s">
        <v>466</v>
      </c>
    </row>
    <row r="26" spans="1:9">
      <c r="A26" s="3" t="s">
        <v>587</v>
      </c>
    </row>
    <row r="27" spans="1:9">
      <c r="A27" s="4" t="s">
        <v>621</v>
      </c>
      <c r="F27" s="6" t="n">
        <v>2100000000</v>
      </c>
    </row>
    <row r="28" spans="1:9">
      <c r="A28" s="4" t="s">
        <v>482</v>
      </c>
      <c r="E28" s="4" t="s">
        <v>488</v>
      </c>
      <c r="F28" s="4" t="s">
        <v>488</v>
      </c>
    </row>
    <row r="29" spans="1:9">
      <c r="A29" s="4" t="s">
        <v>622</v>
      </c>
    </row>
    <row r="30" spans="1:9">
      <c r="A30" s="3" t="s">
        <v>587</v>
      </c>
    </row>
    <row r="31" spans="1:9">
      <c r="A31" s="4" t="s">
        <v>623</v>
      </c>
      <c r="I31" s="6" t="n">
        <v>2140000000</v>
      </c>
    </row>
    <row r="32" spans="1:9">
      <c r="A32" s="4" t="s">
        <v>624</v>
      </c>
      <c r="I32" s="4" t="s">
        <v>563</v>
      </c>
    </row>
    <row r="33" spans="1:9">
      <c r="A33" s="4" t="s">
        <v>625</v>
      </c>
    </row>
    <row r="34" spans="1:9">
      <c r="A34" s="3" t="s">
        <v>587</v>
      </c>
    </row>
    <row r="35" spans="1:9">
      <c r="A35" s="4" t="s">
        <v>626</v>
      </c>
      <c r="D35" s="4" t="s">
        <v>627</v>
      </c>
    </row>
    <row r="36" spans="1:9">
      <c r="A36" s="4" t="s">
        <v>628</v>
      </c>
    </row>
    <row r="37" spans="1:9">
      <c r="A37" s="3" t="s">
        <v>587</v>
      </c>
    </row>
    <row r="38" spans="1:9">
      <c r="A38" s="4" t="s">
        <v>480</v>
      </c>
      <c r="D38" s="4" t="s">
        <v>563</v>
      </c>
    </row>
    <row r="39" spans="1:9">
      <c r="A39" s="4" t="s">
        <v>468</v>
      </c>
    </row>
    <row r="40" spans="1:9">
      <c r="A40" s="3" t="s">
        <v>587</v>
      </c>
    </row>
    <row r="41" spans="1:9">
      <c r="A41" s="4" t="s">
        <v>621</v>
      </c>
      <c r="F41" s="6" t="n">
        <v>550000000</v>
      </c>
    </row>
    <row r="42" spans="1:9">
      <c r="A42" s="4" t="s">
        <v>482</v>
      </c>
      <c r="E42" s="4" t="s">
        <v>483</v>
      </c>
      <c r="F42" s="4" t="s">
        <v>483</v>
      </c>
    </row>
    <row r="43" spans="1:9">
      <c r="A43" s="4" t="s">
        <v>480</v>
      </c>
      <c r="E43" s="4" t="s">
        <v>481</v>
      </c>
      <c r="F43" s="4" t="s">
        <v>481</v>
      </c>
    </row>
    <row r="44" spans="1:9">
      <c r="A44" s="4" t="s">
        <v>629</v>
      </c>
    </row>
    <row r="45" spans="1:9">
      <c r="A45" s="3" t="s">
        <v>587</v>
      </c>
    </row>
    <row r="46" spans="1:9">
      <c r="A46" s="4" t="s">
        <v>480</v>
      </c>
      <c r="C46" s="4" t="s">
        <v>481</v>
      </c>
    </row>
    <row r="47" spans="1:9">
      <c r="A47" s="4" t="s">
        <v>623</v>
      </c>
      <c r="C47" s="6" t="n">
        <v>150000000</v>
      </c>
    </row>
    <row r="48" spans="1:9">
      <c r="A48" s="4" t="s">
        <v>630</v>
      </c>
      <c r="C48" s="4" t="s">
        <v>631</v>
      </c>
    </row>
    <row r="49" spans="1:9">
      <c r="A49" s="4" t="s">
        <v>470</v>
      </c>
    </row>
    <row r="50" spans="1:9">
      <c r="A50" s="3" t="s">
        <v>587</v>
      </c>
    </row>
    <row r="51" spans="1:9">
      <c r="A51" s="4" t="s">
        <v>621</v>
      </c>
      <c r="F51" s="6" t="n">
        <v>1110000000</v>
      </c>
    </row>
    <row r="52" spans="1:9">
      <c r="A52" s="4" t="s">
        <v>482</v>
      </c>
      <c r="E52" s="4" t="s">
        <v>485</v>
      </c>
      <c r="F52" s="4" t="s">
        <v>485</v>
      </c>
    </row>
    <row r="53" spans="1:9">
      <c r="A53" s="4" t="s">
        <v>480</v>
      </c>
      <c r="E53" s="4" t="s">
        <v>484</v>
      </c>
      <c r="F53" s="4" t="s">
        <v>484</v>
      </c>
    </row>
    <row r="54" spans="1:9">
      <c r="A54" s="4" t="s">
        <v>632</v>
      </c>
    </row>
    <row r="55" spans="1:9">
      <c r="A55" s="3" t="s">
        <v>587</v>
      </c>
    </row>
    <row r="56" spans="1:9">
      <c r="A56" s="4" t="s">
        <v>623</v>
      </c>
      <c r="I56" s="6" t="n">
        <v>1110000000</v>
      </c>
    </row>
    <row r="57" spans="1:9">
      <c r="A57" s="4" t="s">
        <v>630</v>
      </c>
      <c r="D57" s="4" t="s">
        <v>633</v>
      </c>
    </row>
    <row r="58" spans="1:9">
      <c r="A58" s="4" t="s">
        <v>592</v>
      </c>
    </row>
    <row r="59" spans="1:9">
      <c r="A59" s="3" t="s">
        <v>587</v>
      </c>
    </row>
    <row r="60" spans="1:9">
      <c r="A60" s="4" t="s">
        <v>621</v>
      </c>
      <c r="F60" s="6" t="n">
        <v>400000000</v>
      </c>
    </row>
    <row r="61" spans="1:9">
      <c r="A61" s="4" t="s">
        <v>482</v>
      </c>
      <c r="F61" s="4" t="s">
        <v>487</v>
      </c>
    </row>
    <row r="62" spans="1:9">
      <c r="A62" s="4" t="s">
        <v>480</v>
      </c>
      <c r="F62" s="4" t="s">
        <v>486</v>
      </c>
    </row>
    <row r="63" spans="1:9">
      <c r="A63" s="4" t="s">
        <v>634</v>
      </c>
    </row>
    <row r="64" spans="1:9">
      <c r="A64" s="3" t="s">
        <v>587</v>
      </c>
    </row>
    <row r="65" spans="1:9">
      <c r="A65" s="4" t="s">
        <v>623</v>
      </c>
      <c r="B65" s="6" t="n">
        <v>400000000</v>
      </c>
    </row>
    <row r="66" spans="1:9">
      <c r="A66" s="4" t="s">
        <v>630</v>
      </c>
      <c r="B66" s="4" t="s">
        <v>425</v>
      </c>
    </row>
    <row r="67" spans="1:9">
      <c r="A67" s="4" t="s">
        <v>635</v>
      </c>
    </row>
    <row r="68" spans="1:9">
      <c r="A68" s="3" t="s">
        <v>587</v>
      </c>
    </row>
    <row r="69" spans="1:9">
      <c r="A69" s="4" t="s">
        <v>482</v>
      </c>
      <c r="F69" s="4" t="s">
        <v>636</v>
      </c>
    </row>
    <row r="70" spans="1:9">
      <c r="A70" s="4" t="s">
        <v>606</v>
      </c>
      <c r="I70" s="5" t="n">
        <v>500000000</v>
      </c>
    </row>
    <row r="71" spans="1:9">
      <c r="A71" s="4" t="s">
        <v>637</v>
      </c>
      <c r="H71" s="6" t="n">
        <v>321000000</v>
      </c>
    </row>
    <row r="72" spans="1:9">
      <c r="A72" s="4" t="s">
        <v>638</v>
      </c>
    </row>
    <row r="73" spans="1:9">
      <c r="A73" s="3" t="s">
        <v>587</v>
      </c>
    </row>
    <row r="74" spans="1:9">
      <c r="A74" s="4" t="s">
        <v>626</v>
      </c>
      <c r="D74" s="4" t="s">
        <v>639</v>
      </c>
    </row>
    <row r="75" spans="1:9">
      <c r="A75" s="4" t="s">
        <v>640</v>
      </c>
    </row>
    <row r="76" spans="1:9">
      <c r="A76" s="3" t="s">
        <v>587</v>
      </c>
    </row>
    <row r="77" spans="1:9">
      <c r="A77" s="4" t="s">
        <v>626</v>
      </c>
      <c r="D77" s="4" t="s">
        <v>641</v>
      </c>
    </row>
    <row r="78" spans="1:9">
      <c r="A78" s="4" t="s">
        <v>642</v>
      </c>
    </row>
    <row r="79" spans="1:9">
      <c r="A79" s="3" t="s">
        <v>587</v>
      </c>
    </row>
    <row r="80" spans="1:9">
      <c r="A80" s="4" t="s">
        <v>482</v>
      </c>
      <c r="F80" s="4" t="s">
        <v>485</v>
      </c>
    </row>
    <row r="81" spans="1:9">
      <c r="A81" s="4" t="s">
        <v>623</v>
      </c>
      <c r="I81" s="6" t="n">
        <v>400000000</v>
      </c>
    </row>
    <row r="82" spans="1:9">
      <c r="A82" s="4" t="s">
        <v>630</v>
      </c>
      <c r="D82" s="4" t="s">
        <v>4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644</v>
      </c>
    </row>
    <row r="3" spans="1:3">
      <c r="A3" s="5" t="n">
        <v>2017</v>
      </c>
      <c r="B3" s="6" t="n">
        <v>21133</v>
      </c>
    </row>
    <row r="4" spans="1:3">
      <c r="A4" s="5" t="n">
        <v>2018</v>
      </c>
      <c r="B4" s="5" t="n">
        <v>21133</v>
      </c>
    </row>
    <row r="5" spans="1:3">
      <c r="A5" s="5" t="n">
        <v>2019</v>
      </c>
      <c r="B5" s="5" t="n">
        <v>21133</v>
      </c>
    </row>
    <row r="6" spans="1:3">
      <c r="A6" s="5" t="n">
        <v>2020</v>
      </c>
      <c r="B6" s="5" t="n">
        <v>21133</v>
      </c>
    </row>
    <row r="7" spans="1:3">
      <c r="A7" s="5" t="n">
        <v>2021</v>
      </c>
      <c r="B7" s="5" t="n">
        <v>21133</v>
      </c>
    </row>
    <row r="8" spans="1:3">
      <c r="A8" s="4" t="s">
        <v>645</v>
      </c>
      <c r="B8" s="5" t="n">
        <v>4062302</v>
      </c>
    </row>
    <row r="9" spans="1:3">
      <c r="A9" s="4" t="s">
        <v>119</v>
      </c>
      <c r="B9" s="6" t="n">
        <v>4167967</v>
      </c>
      <c r="C9" s="6" t="n">
        <v>3639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495</v>
      </c>
    </row>
    <row r="2" spans="1:2">
      <c r="A2" s="3" t="s">
        <v>220</v>
      </c>
    </row>
    <row r="3" spans="1:2">
      <c r="A3" s="5" t="n">
        <v>2017</v>
      </c>
      <c r="B3" s="6" t="n">
        <v>7313</v>
      </c>
    </row>
    <row r="4" spans="1:2">
      <c r="A4" s="5" t="n">
        <v>2018</v>
      </c>
      <c r="B4" s="5" t="n">
        <v>7115</v>
      </c>
    </row>
    <row r="5" spans="1:2">
      <c r="A5" s="5" t="n">
        <v>2019</v>
      </c>
      <c r="B5" s="5" t="n">
        <v>7125</v>
      </c>
    </row>
    <row r="6" spans="1:2">
      <c r="A6" s="5" t="n">
        <v>2020</v>
      </c>
      <c r="B6" s="5" t="n">
        <v>6655</v>
      </c>
    </row>
    <row r="7" spans="1:2">
      <c r="A7" s="5" t="n">
        <v>2021</v>
      </c>
      <c r="B7" s="5" t="n">
        <v>6262</v>
      </c>
    </row>
    <row r="8" spans="1:2">
      <c r="A8" s="4" t="s">
        <v>645</v>
      </c>
      <c r="B8" s="5" t="n">
        <v>60495</v>
      </c>
    </row>
    <row r="9" spans="1:2">
      <c r="A9" s="4" t="s">
        <v>647</v>
      </c>
      <c r="B9" s="5" t="n">
        <v>94965</v>
      </c>
    </row>
    <row r="10" spans="1:2">
      <c r="A10" s="4" t="s">
        <v>648</v>
      </c>
      <c r="B10" s="5" t="n">
        <v>-40430</v>
      </c>
    </row>
    <row r="11" spans="1:2">
      <c r="A11" s="4" t="s">
        <v>119</v>
      </c>
      <c r="B11" s="6" t="n">
        <v>545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s>
  <sheetData>
    <row r="1" spans="1:4">
      <c r="A1" s="1" t="s">
        <v>649</v>
      </c>
      <c r="B1" s="2" t="s">
        <v>650</v>
      </c>
      <c r="C1" s="2" t="s">
        <v>32</v>
      </c>
      <c r="D1" s="2" t="s">
        <v>2</v>
      </c>
    </row>
    <row r="2" spans="1:4">
      <c r="A2" s="3" t="s">
        <v>335</v>
      </c>
    </row>
    <row r="3" spans="1:4">
      <c r="A3" s="4" t="s">
        <v>651</v>
      </c>
      <c r="D3" s="5" t="n">
        <v>344861363</v>
      </c>
    </row>
    <row r="4" spans="1:4">
      <c r="A4" s="4" t="s">
        <v>334</v>
      </c>
    </row>
    <row r="5" spans="1:4">
      <c r="A5" s="3" t="s">
        <v>335</v>
      </c>
    </row>
    <row r="6" spans="1:4">
      <c r="A6" s="4" t="s">
        <v>652</v>
      </c>
      <c r="D6" s="6" t="n">
        <v>7100000</v>
      </c>
    </row>
    <row r="7" spans="1:4">
      <c r="A7" s="4" t="s">
        <v>653</v>
      </c>
      <c r="D7" s="5" t="n">
        <v>308146</v>
      </c>
    </row>
    <row r="8" spans="1:4">
      <c r="A8" s="4" t="s">
        <v>654</v>
      </c>
      <c r="D8" s="6" t="n">
        <v>6300000</v>
      </c>
    </row>
    <row r="9" spans="1:4">
      <c r="A9" s="4" t="s">
        <v>655</v>
      </c>
      <c r="D9" s="4" t="s">
        <v>400</v>
      </c>
    </row>
    <row r="10" spans="1:4">
      <c r="A10" s="4" t="s">
        <v>651</v>
      </c>
      <c r="D10" s="5" t="n">
        <v>5110563</v>
      </c>
    </row>
    <row r="11" spans="1:4">
      <c r="A11" s="4" t="s">
        <v>656</v>
      </c>
      <c r="D11" s="8" t="n">
        <v>25.41</v>
      </c>
    </row>
    <row r="12" spans="1:4">
      <c r="A12" s="4" t="s">
        <v>657</v>
      </c>
      <c r="D12" s="6" t="n">
        <v>1100000</v>
      </c>
    </row>
    <row r="13" spans="1:4">
      <c r="A13" s="4" t="s">
        <v>658</v>
      </c>
      <c r="D13" s="4" t="s">
        <v>659</v>
      </c>
    </row>
    <row r="14" spans="1:4">
      <c r="A14" s="4" t="s">
        <v>660</v>
      </c>
      <c r="D14" s="5" t="n">
        <v>12419</v>
      </c>
    </row>
    <row r="15" spans="1:4">
      <c r="A15" s="4" t="s">
        <v>338</v>
      </c>
    </row>
    <row r="16" spans="1:4">
      <c r="A16" s="3" t="s">
        <v>335</v>
      </c>
    </row>
    <row r="17" spans="1:4">
      <c r="A17" s="4" t="s">
        <v>652</v>
      </c>
      <c r="D17" s="6" t="n">
        <v>2100000</v>
      </c>
    </row>
    <row r="18" spans="1:4">
      <c r="A18" s="4" t="s">
        <v>653</v>
      </c>
      <c r="B18" s="5" t="n">
        <v>101660</v>
      </c>
      <c r="D18" s="5" t="n">
        <v>101660</v>
      </c>
    </row>
    <row r="19" spans="1:4">
      <c r="A19" s="4" t="s">
        <v>656</v>
      </c>
      <c r="D19" s="8" t="n">
        <v>25.41</v>
      </c>
    </row>
    <row r="20" spans="1:4">
      <c r="A20" s="4" t="s">
        <v>658</v>
      </c>
      <c r="D20" s="4" t="s">
        <v>659</v>
      </c>
    </row>
    <row r="21" spans="1:4">
      <c r="A21" s="4" t="s">
        <v>661</v>
      </c>
      <c r="D21" s="4" t="s">
        <v>400</v>
      </c>
    </row>
    <row r="22" spans="1:4">
      <c r="A22" s="4" t="s">
        <v>662</v>
      </c>
      <c r="B22" s="4" t="s">
        <v>425</v>
      </c>
    </row>
    <row r="23" spans="1:4">
      <c r="A23" s="4" t="s">
        <v>663</v>
      </c>
      <c r="B23" s="6" t="n">
        <v>2100000</v>
      </c>
    </row>
    <row r="24" spans="1:4">
      <c r="A24" s="4" t="s">
        <v>660</v>
      </c>
      <c r="D24" s="5" t="n">
        <v>0</v>
      </c>
    </row>
    <row r="25" spans="1:4">
      <c r="A25" s="4" t="s">
        <v>664</v>
      </c>
      <c r="C25" s="4" t="s">
        <v>665</v>
      </c>
      <c r="D25" s="4" t="s">
        <v>665</v>
      </c>
    </row>
    <row r="26" spans="1:4">
      <c r="A26" s="4" t="s">
        <v>666</v>
      </c>
    </row>
    <row r="27" spans="1:4">
      <c r="A27" s="3" t="s">
        <v>335</v>
      </c>
    </row>
    <row r="28" spans="1:4">
      <c r="A28" s="4" t="s">
        <v>667</v>
      </c>
      <c r="D28" s="4" t="s">
        <v>665</v>
      </c>
    </row>
    <row r="29" spans="1:4">
      <c r="A29" s="4" t="s">
        <v>668</v>
      </c>
    </row>
    <row r="30" spans="1:4">
      <c r="A30" s="3" t="s">
        <v>335</v>
      </c>
    </row>
    <row r="31" spans="1:4">
      <c r="A31" s="4" t="s">
        <v>667</v>
      </c>
      <c r="D31" s="4" t="s">
        <v>669</v>
      </c>
    </row>
    <row r="32" spans="1:4">
      <c r="A32" s="4" t="s">
        <v>670</v>
      </c>
    </row>
    <row r="33" spans="1:4">
      <c r="A33" s="3" t="s">
        <v>335</v>
      </c>
    </row>
    <row r="34" spans="1:4">
      <c r="A34" s="4" t="s">
        <v>652</v>
      </c>
      <c r="D34" s="6" t="n">
        <v>5100</v>
      </c>
    </row>
    <row r="35" spans="1:4">
      <c r="A35" s="4" t="s">
        <v>671</v>
      </c>
    </row>
    <row r="36" spans="1:4">
      <c r="A36" s="3" t="s">
        <v>335</v>
      </c>
    </row>
    <row r="37" spans="1:4">
      <c r="A37" s="4" t="s">
        <v>672</v>
      </c>
      <c r="C37" s="6" t="n">
        <v>197000</v>
      </c>
      <c r="D37" s="5" t="n">
        <v>63000</v>
      </c>
    </row>
    <row r="38" spans="1:4">
      <c r="A38" s="4" t="s">
        <v>673</v>
      </c>
    </row>
    <row r="39" spans="1:4">
      <c r="A39" s="3" t="s">
        <v>335</v>
      </c>
    </row>
    <row r="40" spans="1:4">
      <c r="A40" s="4" t="s">
        <v>672</v>
      </c>
      <c r="C40" s="6" t="n">
        <v>1900000</v>
      </c>
      <c r="D40" s="6" t="n">
        <v>4800000</v>
      </c>
    </row>
    <row r="41" spans="1:4">
      <c r="A41" s="4" t="s">
        <v>674</v>
      </c>
    </row>
    <row r="42" spans="1:4">
      <c r="A42" s="3" t="s">
        <v>335</v>
      </c>
    </row>
    <row r="43" spans="1:4">
      <c r="A43" s="4" t="s">
        <v>675</v>
      </c>
      <c r="D43" s="5" t="n">
        <v>538819</v>
      </c>
    </row>
    <row r="44" spans="1:4">
      <c r="A44" s="4" t="s">
        <v>676</v>
      </c>
      <c r="D44" s="5" t="n">
        <v>161588</v>
      </c>
    </row>
    <row r="45" spans="1:4">
      <c r="A45" s="4" t="s">
        <v>677</v>
      </c>
    </row>
    <row r="46" spans="1:4">
      <c r="A46" s="3" t="s">
        <v>335</v>
      </c>
    </row>
    <row r="47" spans="1:4">
      <c r="A47" s="4" t="s">
        <v>675</v>
      </c>
      <c r="D47" s="5" t="n">
        <v>70889</v>
      </c>
    </row>
    <row r="48" spans="1:4">
      <c r="A48" s="4" t="s">
        <v>676</v>
      </c>
      <c r="D48" s="5" t="n">
        <v>160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8</v>
      </c>
      <c r="B1" s="2" t="s">
        <v>1</v>
      </c>
    </row>
    <row r="2" spans="1:3">
      <c r="B2" s="2" t="s">
        <v>679</v>
      </c>
    </row>
    <row r="3" spans="1:3">
      <c r="A3" s="3" t="s">
        <v>335</v>
      </c>
    </row>
    <row r="4" spans="1:3">
      <c r="A4" s="4" t="s">
        <v>680</v>
      </c>
      <c r="B4" s="5" t="n">
        <v>241140</v>
      </c>
    </row>
    <row r="5" spans="1:3">
      <c r="A5" s="4" t="s">
        <v>681</v>
      </c>
      <c r="B5" s="5" t="n">
        <v>308146</v>
      </c>
    </row>
    <row r="6" spans="1:3">
      <c r="A6" s="4" t="s">
        <v>682</v>
      </c>
      <c r="B6" s="5" t="n">
        <v>-12419</v>
      </c>
    </row>
    <row r="7" spans="1:3">
      <c r="A7" s="4" t="s">
        <v>683</v>
      </c>
      <c r="B7" s="5" t="n">
        <v>-42976</v>
      </c>
    </row>
    <row r="8" spans="1:3">
      <c r="A8" s="4" t="s">
        <v>680</v>
      </c>
      <c r="B8" s="5" t="n">
        <v>493891</v>
      </c>
    </row>
    <row r="9" spans="1:3">
      <c r="A9" s="4" t="s">
        <v>684</v>
      </c>
      <c r="B9" s="8" t="n">
        <v>25.82</v>
      </c>
    </row>
    <row r="10" spans="1:3">
      <c r="A10" s="4" t="s">
        <v>685</v>
      </c>
      <c r="B10" s="9" t="n">
        <v>20.56</v>
      </c>
    </row>
    <row r="11" spans="1:3">
      <c r="A11" s="4" t="s">
        <v>686</v>
      </c>
      <c r="B11" s="9" t="n">
        <v>21.42</v>
      </c>
    </row>
    <row r="12" spans="1:3">
      <c r="A12" s="4" t="s">
        <v>687</v>
      </c>
      <c r="B12" s="9" t="n">
        <v>26.34</v>
      </c>
    </row>
    <row r="13" spans="1:3">
      <c r="A13" s="4" t="s">
        <v>684</v>
      </c>
      <c r="B13" s="8" t="n">
        <v>22.6</v>
      </c>
    </row>
    <row r="14" spans="1:3">
      <c r="A14" s="4" t="s">
        <v>688</v>
      </c>
      <c r="B14" s="6" t="n">
        <v>12550</v>
      </c>
      <c r="C14" s="4" t="s">
        <v>689</v>
      </c>
    </row>
    <row r="15" spans="1:3"/>
    <row r="16" spans="1:3">
      <c r="A16" s="4" t="s">
        <v>689</v>
      </c>
      <c r="B16" s="4" t="s">
        <v>690</v>
      </c>
    </row>
  </sheetData>
  <mergeCells count="5">
    <mergeCell ref="A1:A2"/>
    <mergeCell ref="B1:C1"/>
    <mergeCell ref="B2:C2"/>
    <mergeCell ref="A15:C15"/>
    <mergeCell ref="B16:C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1</v>
      </c>
      <c r="C1" s="2" t="s">
        <v>650</v>
      </c>
      <c r="D1" s="2" t="s">
        <v>2</v>
      </c>
    </row>
    <row r="2" spans="1:4">
      <c r="A2" s="3" t="s">
        <v>335</v>
      </c>
    </row>
    <row r="3" spans="1:4">
      <c r="A3" s="4" t="s">
        <v>692</v>
      </c>
      <c r="D3" s="5" t="n">
        <v>60970</v>
      </c>
    </row>
    <row r="4" spans="1:4">
      <c r="A4" s="4" t="s">
        <v>693</v>
      </c>
      <c r="C4" s="5" t="n">
        <v>101660</v>
      </c>
      <c r="D4" s="5" t="n">
        <v>101660</v>
      </c>
    </row>
    <row r="5" spans="1:4">
      <c r="A5" s="4" t="s">
        <v>694</v>
      </c>
      <c r="D5" s="5" t="n">
        <v>0</v>
      </c>
    </row>
    <row r="6" spans="1:4">
      <c r="A6" s="4" t="s">
        <v>692</v>
      </c>
      <c r="D6" s="5" t="n">
        <v>162630</v>
      </c>
    </row>
    <row r="7" spans="1:4">
      <c r="A7" s="4" t="s">
        <v>695</v>
      </c>
      <c r="D7" s="8" t="n">
        <v>21.82</v>
      </c>
    </row>
    <row r="8" spans="1:4">
      <c r="A8" s="4" t="s">
        <v>696</v>
      </c>
      <c r="D8" s="9" t="n">
        <v>20.71</v>
      </c>
    </row>
    <row r="9" spans="1:4">
      <c r="A9" s="4" t="s">
        <v>695</v>
      </c>
      <c r="D9" s="8" t="n">
        <v>21.13</v>
      </c>
    </row>
    <row r="10" spans="1:4">
      <c r="A10" s="4" t="s">
        <v>697</v>
      </c>
      <c r="B10" s="4" t="s">
        <v>689</v>
      </c>
      <c r="D10" s="6" t="n">
        <v>4132</v>
      </c>
    </row>
    <row r="11" spans="1:4"/>
    <row r="12" spans="1:4">
      <c r="A12" s="4" t="s">
        <v>689</v>
      </c>
      <c r="B12" s="4" t="s">
        <v>690</v>
      </c>
    </row>
  </sheetData>
  <mergeCells count="3">
    <mergeCell ref="A1:B1"/>
    <mergeCell ref="A11:C11"/>
    <mergeCell ref="B12:C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698</v>
      </c>
      <c r="B1" s="2" t="s">
        <v>82</v>
      </c>
      <c r="C1" s="2" t="s">
        <v>1</v>
      </c>
    </row>
    <row r="2" spans="1:3">
      <c r="B2" s="2" t="s">
        <v>32</v>
      </c>
      <c r="C2" s="2" t="s">
        <v>2</v>
      </c>
    </row>
    <row r="3" spans="1:3">
      <c r="A3" s="3" t="s">
        <v>335</v>
      </c>
    </row>
    <row r="4" spans="1:3">
      <c r="A4" s="4" t="s">
        <v>699</v>
      </c>
      <c r="B4" s="4" t="s">
        <v>700</v>
      </c>
      <c r="C4" s="4" t="s">
        <v>400</v>
      </c>
    </row>
    <row r="5" spans="1:3">
      <c r="A5" s="4" t="s">
        <v>701</v>
      </c>
      <c r="B5" s="4" t="s">
        <v>702</v>
      </c>
      <c r="C5" s="4" t="s">
        <v>703</v>
      </c>
    </row>
    <row r="6" spans="1:3">
      <c r="A6" s="4" t="s">
        <v>704</v>
      </c>
      <c r="B6" s="4" t="s">
        <v>665</v>
      </c>
      <c r="C6" s="4" t="s">
        <v>665</v>
      </c>
    </row>
    <row r="7" spans="1:3">
      <c r="A7" s="4" t="s">
        <v>705</v>
      </c>
      <c r="B7" s="4" t="s">
        <v>706</v>
      </c>
      <c r="C7" s="4" t="s">
        <v>7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80</v>
      </c>
      <c r="B1" s="2" t="s">
        <v>82</v>
      </c>
    </row>
    <row r="2" spans="1:2">
      <c r="B2" s="2" t="s">
        <v>181</v>
      </c>
    </row>
    <row r="3" spans="1:2">
      <c r="A3" s="4" t="s">
        <v>164</v>
      </c>
      <c r="B3" s="6" t="n">
        <v>30057</v>
      </c>
    </row>
    <row r="4" spans="1:2">
      <c r="A4" s="4" t="s">
        <v>182</v>
      </c>
    </row>
    <row r="5" spans="1:2">
      <c r="A5" s="4" t="s">
        <v>164</v>
      </c>
      <c r="B5" s="6" t="n">
        <v>346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5"/>
    <col customWidth="1" max="5" min="5" width="21"/>
    <col customWidth="1" max="6" min="6" width="30"/>
    <col customWidth="1" max="7" min="7" width="21"/>
    <col customWidth="1" max="8" min="8" width="27"/>
    <col customWidth="1" max="9" min="9" width="37"/>
    <col customWidth="1" max="10" min="10" width="37"/>
  </cols>
  <sheetData>
    <row r="1" spans="1:10">
      <c r="A1" s="1" t="s">
        <v>707</v>
      </c>
      <c r="B1" s="2" t="s">
        <v>708</v>
      </c>
      <c r="C1" s="2" t="s">
        <v>709</v>
      </c>
      <c r="D1" s="2" t="s">
        <v>710</v>
      </c>
      <c r="E1" s="2" t="s">
        <v>711</v>
      </c>
      <c r="F1" s="2" t="s">
        <v>712</v>
      </c>
      <c r="G1" s="2" t="s">
        <v>713</v>
      </c>
      <c r="H1" s="2" t="s">
        <v>714</v>
      </c>
      <c r="I1" s="2" t="s">
        <v>715</v>
      </c>
      <c r="J1" s="2" t="s">
        <v>679</v>
      </c>
    </row>
    <row r="2" spans="1:10">
      <c r="A2" s="3" t="s">
        <v>716</v>
      </c>
    </row>
    <row r="3" spans="1:10">
      <c r="A3" s="4" t="s">
        <v>717</v>
      </c>
      <c r="I3" s="5" t="n">
        <v>149862000</v>
      </c>
      <c r="J3" s="5" t="n">
        <v>155138637</v>
      </c>
    </row>
    <row r="4" spans="1:10">
      <c r="A4" s="4" t="s">
        <v>718</v>
      </c>
      <c r="I4" s="7" t="n">
        <v>0.0001</v>
      </c>
      <c r="J4" s="7" t="n">
        <v>0.0001</v>
      </c>
    </row>
    <row r="5" spans="1:10">
      <c r="A5" s="4" t="s">
        <v>719</v>
      </c>
      <c r="I5" s="6" t="n">
        <v>-543000</v>
      </c>
      <c r="J5" s="6" t="n">
        <v>54213000</v>
      </c>
    </row>
    <row r="6" spans="1:10">
      <c r="A6" s="4" t="s">
        <v>92</v>
      </c>
      <c r="I6" s="5" t="n">
        <v>11208000</v>
      </c>
      <c r="J6" s="5" t="n">
        <v>35402000</v>
      </c>
    </row>
    <row r="7" spans="1:10">
      <c r="A7" s="4" t="s">
        <v>720</v>
      </c>
      <c r="I7" s="5" t="n">
        <v>13743000</v>
      </c>
      <c r="J7" s="5" t="n">
        <v>49668000</v>
      </c>
    </row>
    <row r="8" spans="1:10">
      <c r="A8" s="4" t="s">
        <v>47</v>
      </c>
      <c r="I8" s="5" t="n">
        <v>90507000</v>
      </c>
      <c r="J8" s="5" t="n">
        <v>94607000</v>
      </c>
    </row>
    <row r="9" spans="1:10">
      <c r="A9" s="4" t="s">
        <v>721</v>
      </c>
      <c r="I9" s="5" t="n">
        <v>113000</v>
      </c>
      <c r="J9" s="5" t="n">
        <v>2359000</v>
      </c>
    </row>
    <row r="10" spans="1:10">
      <c r="A10" s="4" t="s">
        <v>722</v>
      </c>
    </row>
    <row r="11" spans="1:10">
      <c r="A11" s="3" t="s">
        <v>716</v>
      </c>
    </row>
    <row r="12" spans="1:10">
      <c r="A12" s="4" t="s">
        <v>723</v>
      </c>
      <c r="I12" s="5" t="n">
        <v>1700000</v>
      </c>
    </row>
    <row r="13" spans="1:10">
      <c r="A13" s="4" t="s">
        <v>47</v>
      </c>
      <c r="I13" s="6" t="n">
        <v>17600000</v>
      </c>
    </row>
    <row r="14" spans="1:10">
      <c r="A14" s="4" t="s">
        <v>724</v>
      </c>
      <c r="I14" s="4" t="s">
        <v>725</v>
      </c>
    </row>
    <row r="15" spans="1:10">
      <c r="A15" s="4" t="s">
        <v>726</v>
      </c>
      <c r="I15" s="4" t="s">
        <v>727</v>
      </c>
    </row>
    <row r="16" spans="1:10">
      <c r="A16" s="4" t="s">
        <v>728</v>
      </c>
      <c r="I16" s="4" t="s">
        <v>729</v>
      </c>
    </row>
    <row r="17" spans="1:10">
      <c r="A17" s="4" t="s">
        <v>730</v>
      </c>
      <c r="H17" s="5" t="n">
        <v>91412</v>
      </c>
    </row>
    <row r="18" spans="1:10">
      <c r="A18" s="4" t="s">
        <v>721</v>
      </c>
      <c r="H18" s="6" t="n">
        <v>1900000</v>
      </c>
    </row>
    <row r="19" spans="1:10">
      <c r="A19" s="4" t="s">
        <v>731</v>
      </c>
      <c r="D19" s="5" t="n">
        <v>32</v>
      </c>
    </row>
    <row r="20" spans="1:10">
      <c r="A20" s="4" t="s">
        <v>732</v>
      </c>
      <c r="D20" s="5" t="n">
        <v>49</v>
      </c>
    </row>
    <row r="21" spans="1:10">
      <c r="A21" s="4" t="s">
        <v>733</v>
      </c>
      <c r="D21" s="6" t="n">
        <v>3000000</v>
      </c>
    </row>
    <row r="22" spans="1:10">
      <c r="A22" s="4" t="s">
        <v>734</v>
      </c>
      <c r="E22" s="6" t="n">
        <v>43100000</v>
      </c>
    </row>
    <row r="23" spans="1:10">
      <c r="A23" s="4" t="s">
        <v>735</v>
      </c>
    </row>
    <row r="24" spans="1:10">
      <c r="A24" s="3" t="s">
        <v>716</v>
      </c>
    </row>
    <row r="25" spans="1:10">
      <c r="A25" s="4" t="s">
        <v>408</v>
      </c>
      <c r="H25" s="5" t="n">
        <v>337600000</v>
      </c>
      <c r="I25" s="6" t="n">
        <v>458600000</v>
      </c>
    </row>
    <row r="26" spans="1:10">
      <c r="A26" s="4" t="s">
        <v>736</v>
      </c>
      <c r="E26" s="6" t="n">
        <v>3500000</v>
      </c>
    </row>
    <row r="27" spans="1:10">
      <c r="A27" s="4" t="s">
        <v>737</v>
      </c>
    </row>
    <row r="28" spans="1:10">
      <c r="A28" s="3" t="s">
        <v>716</v>
      </c>
    </row>
    <row r="29" spans="1:10">
      <c r="A29" s="4" t="s">
        <v>92</v>
      </c>
      <c r="G29" s="6" t="n">
        <v>19000</v>
      </c>
      <c r="I29" s="5" t="n">
        <v>100000</v>
      </c>
    </row>
    <row r="30" spans="1:10">
      <c r="A30" s="4" t="s">
        <v>738</v>
      </c>
    </row>
    <row r="31" spans="1:10">
      <c r="A31" s="3" t="s">
        <v>716</v>
      </c>
    </row>
    <row r="32" spans="1:10">
      <c r="A32" s="4" t="s">
        <v>408</v>
      </c>
      <c r="I32" s="5" t="n">
        <v>800000</v>
      </c>
      <c r="J32" s="6" t="n">
        <v>6100000</v>
      </c>
    </row>
    <row r="33" spans="1:10">
      <c r="A33" s="4" t="s">
        <v>739</v>
      </c>
    </row>
    <row r="34" spans="1:10">
      <c r="A34" s="3" t="s">
        <v>716</v>
      </c>
    </row>
    <row r="35" spans="1:10">
      <c r="A35" s="4" t="s">
        <v>740</v>
      </c>
      <c r="C35" s="5" t="n">
        <v>14700000</v>
      </c>
    </row>
    <row r="36" spans="1:10">
      <c r="A36" s="4" t="s">
        <v>741</v>
      </c>
    </row>
    <row r="37" spans="1:10">
      <c r="A37" s="3" t="s">
        <v>716</v>
      </c>
    </row>
    <row r="38" spans="1:10">
      <c r="A38" s="4" t="s">
        <v>717</v>
      </c>
      <c r="B38" s="5" t="n">
        <v>14700000</v>
      </c>
    </row>
    <row r="39" spans="1:10">
      <c r="A39" s="4" t="s">
        <v>719</v>
      </c>
      <c r="B39" s="6" t="n">
        <v>0</v>
      </c>
    </row>
    <row r="40" spans="1:10">
      <c r="A40" s="4" t="s">
        <v>742</v>
      </c>
    </row>
    <row r="41" spans="1:10">
      <c r="A41" s="3" t="s">
        <v>716</v>
      </c>
    </row>
    <row r="42" spans="1:10">
      <c r="A42" s="4" t="s">
        <v>720</v>
      </c>
      <c r="H42" s="5" t="n">
        <v>6600000</v>
      </c>
      <c r="I42" s="5" t="n">
        <v>10100000</v>
      </c>
    </row>
    <row r="43" spans="1:10">
      <c r="A43" s="4" t="s">
        <v>743</v>
      </c>
    </row>
    <row r="44" spans="1:10">
      <c r="A44" s="3" t="s">
        <v>716</v>
      </c>
    </row>
    <row r="45" spans="1:10">
      <c r="A45" s="4" t="s">
        <v>720</v>
      </c>
      <c r="H45" s="6" t="n">
        <v>900000</v>
      </c>
      <c r="I45" s="6" t="n">
        <v>1100000</v>
      </c>
    </row>
    <row r="46" spans="1:10">
      <c r="A46" s="4" t="s">
        <v>744</v>
      </c>
    </row>
    <row r="47" spans="1:10">
      <c r="A47" s="3" t="s">
        <v>716</v>
      </c>
    </row>
    <row r="48" spans="1:10">
      <c r="A48" s="4" t="s">
        <v>717</v>
      </c>
      <c r="F48" s="5" t="n">
        <v>149800000</v>
      </c>
    </row>
    <row r="49" spans="1:10">
      <c r="A49" s="4" t="s">
        <v>718</v>
      </c>
      <c r="F49" s="7" t="n">
        <v>0.0001</v>
      </c>
    </row>
    <row r="50" spans="1:10">
      <c r="A50" s="4" t="s">
        <v>745</v>
      </c>
      <c r="F50" s="4" t="s">
        <v>746</v>
      </c>
    </row>
    <row r="51" spans="1:10">
      <c r="A51" s="4" t="s">
        <v>747</v>
      </c>
    </row>
    <row r="52" spans="1:10">
      <c r="A52" s="3" t="s">
        <v>716</v>
      </c>
    </row>
    <row r="53" spans="1:10">
      <c r="A53" s="4" t="s">
        <v>748</v>
      </c>
      <c r="F53" s="4" t="s">
        <v>7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0</v>
      </c>
      <c r="B1" s="2" t="s">
        <v>82</v>
      </c>
      <c r="C1" s="2" t="s">
        <v>1</v>
      </c>
    </row>
    <row r="2" spans="1:3">
      <c r="B2" s="2" t="s">
        <v>32</v>
      </c>
      <c r="C2" s="2" t="s">
        <v>2</v>
      </c>
    </row>
    <row r="3" spans="1:3">
      <c r="A3" s="4" t="s">
        <v>338</v>
      </c>
    </row>
    <row r="4" spans="1:3">
      <c r="A4" s="3" t="s">
        <v>751</v>
      </c>
    </row>
    <row r="5" spans="1:3">
      <c r="A5" s="4" t="s">
        <v>752</v>
      </c>
      <c r="B5" s="5" t="n">
        <v>61</v>
      </c>
      <c r="C5" s="5" t="n">
        <v>2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753</v>
      </c>
      <c r="B1" s="2" t="s">
        <v>80</v>
      </c>
      <c r="C1" s="2" t="s">
        <v>81</v>
      </c>
      <c r="I1" s="2" t="s">
        <v>82</v>
      </c>
      <c r="J1" s="2" t="s">
        <v>1</v>
      </c>
    </row>
    <row r="2" spans="1:10">
      <c r="B2" s="2" t="s">
        <v>83</v>
      </c>
      <c r="C2" s="2" t="s">
        <v>2</v>
      </c>
      <c r="D2" s="2" t="s">
        <v>84</v>
      </c>
      <c r="E2" s="2" t="s">
        <v>4</v>
      </c>
      <c r="F2" s="2" t="s">
        <v>85</v>
      </c>
      <c r="G2" s="2" t="s">
        <v>32</v>
      </c>
      <c r="H2" s="2" t="s">
        <v>86</v>
      </c>
      <c r="I2" s="2" t="s">
        <v>32</v>
      </c>
      <c r="J2" s="2" t="s">
        <v>2</v>
      </c>
    </row>
    <row r="3" spans="1:10">
      <c r="A3" s="3" t="s">
        <v>754</v>
      </c>
    </row>
    <row r="4" spans="1:10">
      <c r="A4" s="4" t="s">
        <v>98</v>
      </c>
      <c r="B4" s="6" t="n">
        <v>8301</v>
      </c>
      <c r="C4" s="6" t="n">
        <v>-4370</v>
      </c>
      <c r="D4" s="6" t="n">
        <v>-2343</v>
      </c>
      <c r="E4" s="6" t="n">
        <v>-1535</v>
      </c>
      <c r="F4" s="6" t="n">
        <v>8036</v>
      </c>
      <c r="G4" s="6" t="n">
        <v>7166</v>
      </c>
      <c r="H4" s="6" t="n">
        <v>9403</v>
      </c>
      <c r="I4" s="6" t="n">
        <v>24870</v>
      </c>
      <c r="J4" s="6" t="n">
        <v>-212</v>
      </c>
    </row>
    <row r="5" spans="1:10">
      <c r="A5" s="4" t="s">
        <v>755</v>
      </c>
      <c r="I5" s="5" t="n">
        <v>-1152</v>
      </c>
      <c r="J5" s="5" t="n">
        <v>-1557</v>
      </c>
    </row>
    <row r="6" spans="1:10">
      <c r="A6" s="4" t="s">
        <v>100</v>
      </c>
      <c r="J6" s="5" t="n">
        <v>-1743</v>
      </c>
    </row>
    <row r="7" spans="1:10">
      <c r="A7" s="4" t="s">
        <v>101</v>
      </c>
      <c r="J7" s="5" t="n">
        <v>-1985</v>
      </c>
    </row>
    <row r="8" spans="1:10">
      <c r="A8" s="4" t="s">
        <v>102</v>
      </c>
      <c r="B8" s="6" t="n">
        <v>7976</v>
      </c>
      <c r="C8" s="6" t="n">
        <v>-6163</v>
      </c>
      <c r="D8" s="6" t="n">
        <v>-4144</v>
      </c>
      <c r="E8" s="6" t="n">
        <v>-2871</v>
      </c>
      <c r="F8" s="6" t="n">
        <v>7681</v>
      </c>
      <c r="G8" s="6" t="n">
        <v>6769</v>
      </c>
      <c r="H8" s="6" t="n">
        <v>8973</v>
      </c>
      <c r="I8" s="6" t="n">
        <v>23718</v>
      </c>
      <c r="J8" s="6" t="n">
        <v>-5497</v>
      </c>
    </row>
    <row r="9" spans="1:10">
      <c r="A9" s="3" t="s">
        <v>756</v>
      </c>
    </row>
    <row r="10" spans="1:10">
      <c r="A10" s="4" t="s">
        <v>104</v>
      </c>
      <c r="I10" s="5" t="n">
        <v>149835</v>
      </c>
      <c r="J10" s="5" t="n">
        <v>152473</v>
      </c>
    </row>
    <row r="11" spans="1:10">
      <c r="A11" s="4" t="s">
        <v>757</v>
      </c>
      <c r="B11" s="8" t="n">
        <v>0.05</v>
      </c>
      <c r="C11" s="8" t="n">
        <v>-0.04</v>
      </c>
      <c r="D11" s="8" t="n">
        <v>-0.03</v>
      </c>
      <c r="E11" s="8" t="n">
        <v>-0.02</v>
      </c>
      <c r="F11" s="8" t="n">
        <v>0.05</v>
      </c>
      <c r="G11" s="8" t="n">
        <v>0.05</v>
      </c>
      <c r="H11" s="8" t="n">
        <v>0.06</v>
      </c>
      <c r="I11" s="8" t="n">
        <v>0.16</v>
      </c>
      <c r="J11" s="8" t="n">
        <v>-0.04</v>
      </c>
    </row>
    <row r="12" spans="1:10">
      <c r="A12" s="3" t="s">
        <v>754</v>
      </c>
    </row>
    <row r="13" spans="1:10">
      <c r="A13" s="4" t="s">
        <v>98</v>
      </c>
      <c r="B13" s="6" t="n">
        <v>8301</v>
      </c>
      <c r="C13" s="6" t="n">
        <v>-4370</v>
      </c>
      <c r="D13" s="6" t="n">
        <v>-2343</v>
      </c>
      <c r="E13" s="6" t="n">
        <v>-1535</v>
      </c>
      <c r="F13" s="6" t="n">
        <v>8036</v>
      </c>
      <c r="G13" s="6" t="n">
        <v>7166</v>
      </c>
      <c r="H13" s="6" t="n">
        <v>9403</v>
      </c>
      <c r="I13" s="6" t="n">
        <v>24870</v>
      </c>
      <c r="J13" s="6" t="n">
        <v>-212</v>
      </c>
    </row>
    <row r="14" spans="1:10">
      <c r="A14" s="4" t="s">
        <v>755</v>
      </c>
      <c r="I14" s="5" t="n">
        <v>-1152</v>
      </c>
      <c r="J14" s="5" t="n">
        <v>-1557</v>
      </c>
    </row>
    <row r="15" spans="1:10">
      <c r="A15" s="4" t="s">
        <v>100</v>
      </c>
      <c r="J15" s="5" t="n">
        <v>-1743</v>
      </c>
    </row>
    <row r="16" spans="1:10">
      <c r="A16" s="4" t="s">
        <v>101</v>
      </c>
      <c r="J16" s="5" t="n">
        <v>-1985</v>
      </c>
    </row>
    <row r="17" spans="1:10">
      <c r="A17" s="4" t="s">
        <v>758</v>
      </c>
      <c r="I17" s="6" t="n">
        <v>23718</v>
      </c>
      <c r="J17" s="6" t="n">
        <v>-5497</v>
      </c>
    </row>
    <row r="18" spans="1:10">
      <c r="A18" s="3" t="s">
        <v>756</v>
      </c>
    </row>
    <row r="19" spans="1:10">
      <c r="A19" s="4" t="s">
        <v>759</v>
      </c>
      <c r="I19" s="5" t="n">
        <v>149835</v>
      </c>
      <c r="J19" s="5" t="n">
        <v>152473</v>
      </c>
    </row>
    <row r="20" spans="1:10">
      <c r="A20" s="4" t="s">
        <v>760</v>
      </c>
      <c r="I20" s="5" t="n">
        <v>149835</v>
      </c>
      <c r="J20" s="5" t="n">
        <v>152473</v>
      </c>
    </row>
    <row r="21" spans="1:10">
      <c r="A21" s="4" t="s">
        <v>761</v>
      </c>
      <c r="B21" s="8" t="n">
        <v>0.05</v>
      </c>
      <c r="C21" s="8" t="n">
        <v>-0.04</v>
      </c>
      <c r="D21" s="8" t="n">
        <v>-0.03</v>
      </c>
      <c r="E21" s="8" t="n">
        <v>-0.02</v>
      </c>
      <c r="F21" s="8" t="n">
        <v>0.05</v>
      </c>
      <c r="G21" s="8" t="n">
        <v>0.05</v>
      </c>
      <c r="H21" s="8" t="n">
        <v>0.06</v>
      </c>
      <c r="I21" s="8" t="n">
        <v>0.16</v>
      </c>
      <c r="J21" s="8" t="n">
        <v>-0.04</v>
      </c>
    </row>
  </sheetData>
  <mergeCells count="2">
    <mergeCell ref="A1:A2"/>
    <mergeCell ref="C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2</v>
      </c>
      <c r="B1" s="2" t="s">
        <v>763</v>
      </c>
      <c r="C1" s="2" t="s">
        <v>2</v>
      </c>
    </row>
    <row r="2" spans="1:3">
      <c r="A2" s="3" t="s">
        <v>764</v>
      </c>
    </row>
    <row r="3" spans="1:3">
      <c r="A3" s="4" t="s">
        <v>765</v>
      </c>
      <c r="C3" s="5" t="n">
        <v>3</v>
      </c>
    </row>
    <row r="4" spans="1:3">
      <c r="A4" s="4" t="s">
        <v>766</v>
      </c>
    </row>
    <row r="5" spans="1:3">
      <c r="A5" s="3" t="s">
        <v>764</v>
      </c>
    </row>
    <row r="6" spans="1:3">
      <c r="A6" s="4" t="s">
        <v>765</v>
      </c>
      <c r="B6" s="5" t="n">
        <v>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6"/>
  </cols>
  <sheetData>
    <row r="1" spans="1:11">
      <c r="A1" s="1" t="s">
        <v>767</v>
      </c>
      <c r="C1" s="2" t="s">
        <v>80</v>
      </c>
      <c r="D1" s="2" t="s">
        <v>81</v>
      </c>
      <c r="J1" s="2" t="s">
        <v>82</v>
      </c>
      <c r="K1" s="2" t="s">
        <v>1</v>
      </c>
    </row>
    <row r="2" spans="1:11">
      <c r="C2" s="2" t="s">
        <v>83</v>
      </c>
      <c r="D2" s="2" t="s">
        <v>2</v>
      </c>
      <c r="E2" s="2" t="s">
        <v>84</v>
      </c>
      <c r="F2" s="2" t="s">
        <v>4</v>
      </c>
      <c r="G2" s="2" t="s">
        <v>85</v>
      </c>
      <c r="H2" s="2" t="s">
        <v>32</v>
      </c>
      <c r="I2" s="2" t="s">
        <v>86</v>
      </c>
      <c r="J2" s="2" t="s">
        <v>32</v>
      </c>
      <c r="K2" s="2" t="s">
        <v>2</v>
      </c>
    </row>
    <row r="3" spans="1:11">
      <c r="A3" s="3" t="s">
        <v>768</v>
      </c>
    </row>
    <row r="4" spans="1:11">
      <c r="A4" s="4" t="s">
        <v>188</v>
      </c>
      <c r="C4" s="6" t="n">
        <v>128748</v>
      </c>
      <c r="D4" s="6" t="n">
        <v>206920</v>
      </c>
      <c r="E4" s="6" t="n">
        <v>200240</v>
      </c>
      <c r="F4" s="6" t="n">
        <v>188573</v>
      </c>
      <c r="G4" s="6" t="n">
        <v>174675</v>
      </c>
      <c r="H4" s="6" t="n">
        <v>173932</v>
      </c>
      <c r="I4" s="6" t="n">
        <v>173634</v>
      </c>
      <c r="J4" s="6" t="n">
        <v>476314</v>
      </c>
      <c r="K4" s="6" t="n">
        <v>770408</v>
      </c>
    </row>
    <row r="5" spans="1:11">
      <c r="A5" s="4" t="s">
        <v>769</v>
      </c>
      <c r="J5" s="5" t="n">
        <v>453297</v>
      </c>
      <c r="K5" s="5" t="n">
        <v>690184</v>
      </c>
    </row>
    <row r="6" spans="1:11">
      <c r="A6" s="4" t="s">
        <v>90</v>
      </c>
      <c r="J6" s="5" t="n">
        <v>181797</v>
      </c>
      <c r="K6" s="5" t="n">
        <v>275394</v>
      </c>
    </row>
    <row r="7" spans="1:11">
      <c r="A7" s="4" t="s">
        <v>91</v>
      </c>
      <c r="J7" s="5" t="n">
        <v>238748</v>
      </c>
      <c r="K7" s="5" t="n">
        <v>375970</v>
      </c>
    </row>
    <row r="8" spans="1:11">
      <c r="A8" s="4" t="s">
        <v>94</v>
      </c>
      <c r="J8" s="5" t="n">
        <v>5210</v>
      </c>
      <c r="K8" s="5" t="n">
        <v>33669</v>
      </c>
    </row>
    <row r="9" spans="1:11">
      <c r="A9" s="4" t="s">
        <v>130</v>
      </c>
      <c r="J9" s="5" t="n">
        <v>1934</v>
      </c>
      <c r="K9" s="5" t="n">
        <v>4846</v>
      </c>
    </row>
    <row r="10" spans="1:11">
      <c r="A10" s="4" t="s">
        <v>97</v>
      </c>
      <c r="J10" s="5" t="n">
        <v>738</v>
      </c>
      <c r="K10" s="5" t="n">
        <v>517</v>
      </c>
    </row>
    <row r="11" spans="1:11">
      <c r="A11" s="4" t="s">
        <v>98</v>
      </c>
      <c r="C11" s="6" t="n">
        <v>8301</v>
      </c>
      <c r="D11" s="6" t="n">
        <v>-4370</v>
      </c>
      <c r="E11" s="6" t="n">
        <v>-2343</v>
      </c>
      <c r="F11" s="6" t="n">
        <v>-1535</v>
      </c>
      <c r="G11" s="6" t="n">
        <v>8036</v>
      </c>
      <c r="H11" s="6" t="n">
        <v>7166</v>
      </c>
      <c r="I11" s="6" t="n">
        <v>9403</v>
      </c>
      <c r="J11" s="5" t="n">
        <v>24870</v>
      </c>
      <c r="K11" s="5" t="n">
        <v>-212</v>
      </c>
    </row>
    <row r="12" spans="1:11">
      <c r="A12" s="4" t="s">
        <v>734</v>
      </c>
      <c r="B12" s="4" t="s">
        <v>689</v>
      </c>
      <c r="J12" s="5" t="n">
        <v>44413</v>
      </c>
      <c r="K12" s="5" t="n">
        <v>46443</v>
      </c>
    </row>
    <row r="13" spans="1:11">
      <c r="A13" s="4" t="s">
        <v>108</v>
      </c>
    </row>
    <row r="14" spans="1:11">
      <c r="A14" s="3" t="s">
        <v>768</v>
      </c>
    </row>
    <row r="15" spans="1:11">
      <c r="A15" s="4" t="s">
        <v>188</v>
      </c>
      <c r="J15" s="5" t="n">
        <v>458614</v>
      </c>
      <c r="K15" s="5" t="n">
        <v>677368</v>
      </c>
    </row>
    <row r="16" spans="1:11">
      <c r="A16" s="4" t="s">
        <v>769</v>
      </c>
      <c r="J16" s="5" t="n">
        <v>449340</v>
      </c>
      <c r="K16" s="5" t="n">
        <v>659198</v>
      </c>
    </row>
    <row r="17" spans="1:11">
      <c r="A17" s="4" t="s">
        <v>91</v>
      </c>
      <c r="J17" s="5" t="n">
        <v>236177</v>
      </c>
      <c r="K17" s="5" t="n">
        <v>344083</v>
      </c>
    </row>
    <row r="18" spans="1:11">
      <c r="A18" s="4" t="s">
        <v>734</v>
      </c>
      <c r="B18" s="4" t="s">
        <v>689</v>
      </c>
      <c r="J18" s="5" t="n">
        <v>44413</v>
      </c>
      <c r="K18" s="5" t="n">
        <v>15437</v>
      </c>
    </row>
    <row r="19" spans="1:11">
      <c r="A19" s="4" t="s">
        <v>109</v>
      </c>
    </row>
    <row r="20" spans="1:11">
      <c r="A20" s="3" t="s">
        <v>768</v>
      </c>
    </row>
    <row r="21" spans="1:11">
      <c r="A21" s="4" t="s">
        <v>188</v>
      </c>
      <c r="K21" s="5" t="n">
        <v>70568</v>
      </c>
    </row>
    <row r="22" spans="1:11">
      <c r="A22" s="4" t="s">
        <v>769</v>
      </c>
      <c r="K22" s="5" t="n">
        <v>25912</v>
      </c>
    </row>
    <row r="23" spans="1:11">
      <c r="A23" s="4" t="s">
        <v>91</v>
      </c>
      <c r="K23" s="5" t="n">
        <v>28629</v>
      </c>
    </row>
    <row r="24" spans="1:11">
      <c r="A24" s="4" t="s">
        <v>734</v>
      </c>
      <c r="B24" s="4" t="s">
        <v>689</v>
      </c>
      <c r="K24" s="5" t="n">
        <v>31006</v>
      </c>
    </row>
    <row r="25" spans="1:11">
      <c r="A25" s="4" t="s">
        <v>110</v>
      </c>
    </row>
    <row r="26" spans="1:11">
      <c r="A26" s="3" t="s">
        <v>768</v>
      </c>
    </row>
    <row r="27" spans="1:11">
      <c r="A27" s="4" t="s">
        <v>188</v>
      </c>
      <c r="J27" s="5" t="n">
        <v>17700</v>
      </c>
      <c r="K27" s="5" t="n">
        <v>22472</v>
      </c>
    </row>
    <row r="28" spans="1:11">
      <c r="A28" s="4" t="s">
        <v>769</v>
      </c>
      <c r="J28" s="5" t="n">
        <v>3957</v>
      </c>
      <c r="K28" s="5" t="n">
        <v>5074</v>
      </c>
    </row>
    <row r="29" spans="1:11">
      <c r="A29" s="4" t="s">
        <v>91</v>
      </c>
      <c r="J29" s="6" t="n">
        <v>2571</v>
      </c>
      <c r="K29" s="6" t="n">
        <v>3258</v>
      </c>
    </row>
    <row r="30" spans="1:11"/>
    <row r="31" spans="1:11">
      <c r="A31" s="4" t="s">
        <v>689</v>
      </c>
      <c r="B31" s="4" t="s">
        <v>770</v>
      </c>
    </row>
  </sheetData>
  <mergeCells count="4">
    <mergeCell ref="A1:B2"/>
    <mergeCell ref="D1:I1"/>
    <mergeCell ref="A30:J30"/>
    <mergeCell ref="B31:J3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3" t="s">
        <v>768</v>
      </c>
    </row>
    <row r="3" spans="1:3">
      <c r="A3" s="4" t="s">
        <v>772</v>
      </c>
      <c r="B3" s="6" t="n">
        <v>3318752</v>
      </c>
      <c r="C3" s="6" t="n">
        <v>2542636</v>
      </c>
    </row>
    <row r="4" spans="1:3">
      <c r="A4" s="4" t="s">
        <v>108</v>
      </c>
    </row>
    <row r="5" spans="1:3">
      <c r="A5" s="3" t="s">
        <v>768</v>
      </c>
    </row>
    <row r="6" spans="1:3">
      <c r="A6" s="4" t="s">
        <v>772</v>
      </c>
      <c r="B6" s="5" t="n">
        <v>2390431</v>
      </c>
      <c r="C6" s="5" t="n">
        <v>2527915</v>
      </c>
    </row>
    <row r="7" spans="1:3">
      <c r="A7" s="4" t="s">
        <v>109</v>
      </c>
    </row>
    <row r="8" spans="1:3">
      <c r="A8" s="3" t="s">
        <v>768</v>
      </c>
    </row>
    <row r="9" spans="1:3">
      <c r="A9" s="4" t="s">
        <v>772</v>
      </c>
      <c r="B9" s="5" t="n">
        <v>914082</v>
      </c>
    </row>
    <row r="10" spans="1:3">
      <c r="A10" s="4" t="s">
        <v>110</v>
      </c>
    </row>
    <row r="11" spans="1:3">
      <c r="A11" s="3" t="s">
        <v>768</v>
      </c>
    </row>
    <row r="12" spans="1:3">
      <c r="A12" s="4" t="s">
        <v>772</v>
      </c>
      <c r="B12" s="6" t="n">
        <v>14239</v>
      </c>
      <c r="C12" s="6" t="n">
        <v>147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773</v>
      </c>
      <c r="B1" s="2" t="s">
        <v>82</v>
      </c>
      <c r="C1" s="2" t="s">
        <v>1</v>
      </c>
    </row>
    <row r="2" spans="1:3">
      <c r="B2" s="2" t="s">
        <v>32</v>
      </c>
      <c r="C2" s="2" t="s">
        <v>2</v>
      </c>
    </row>
    <row r="3" spans="1:3">
      <c r="A3" s="3" t="s">
        <v>235</v>
      </c>
    </row>
    <row r="4" spans="1:3">
      <c r="A4" s="4" t="s">
        <v>774</v>
      </c>
      <c r="B4" s="6" t="n">
        <v>132000</v>
      </c>
      <c r="C4" s="6" t="n">
        <v>834000</v>
      </c>
    </row>
    <row r="5" spans="1:3">
      <c r="A5" s="4" t="s">
        <v>775</v>
      </c>
      <c r="C5"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495</v>
      </c>
    </row>
    <row r="2" spans="1:2">
      <c r="A2" s="3" t="s">
        <v>235</v>
      </c>
    </row>
    <row r="3" spans="1:2">
      <c r="A3" s="5" t="n">
        <v>2017</v>
      </c>
      <c r="B3" s="6" t="n">
        <v>15483</v>
      </c>
    </row>
    <row r="4" spans="1:2">
      <c r="A4" s="5" t="n">
        <v>2018</v>
      </c>
      <c r="B4" s="5" t="n">
        <v>11390</v>
      </c>
    </row>
    <row r="5" spans="1:2">
      <c r="A5" s="5" t="n">
        <v>2019</v>
      </c>
      <c r="B5" s="5" t="n">
        <v>7450</v>
      </c>
    </row>
    <row r="6" spans="1:2">
      <c r="A6" s="5" t="n">
        <v>2020</v>
      </c>
      <c r="B6" s="5" t="n">
        <v>4840</v>
      </c>
    </row>
    <row r="7" spans="1:2">
      <c r="A7" s="5" t="n">
        <v>2021</v>
      </c>
      <c r="B7" s="5" t="n">
        <v>2030</v>
      </c>
    </row>
    <row r="8" spans="1:2">
      <c r="A8" s="4" t="s">
        <v>645</v>
      </c>
      <c r="B8" s="5" t="n">
        <v>5579</v>
      </c>
    </row>
    <row r="9" spans="1:2">
      <c r="A9" s="4" t="s">
        <v>119</v>
      </c>
      <c r="B9" s="6" t="n">
        <v>467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1</v>
      </c>
    </row>
    <row r="2" spans="1:2">
      <c r="B2" s="2" t="s">
        <v>495</v>
      </c>
    </row>
    <row r="3" spans="1:2">
      <c r="A3" s="3" t="s">
        <v>778</v>
      </c>
    </row>
    <row r="4" spans="1:2">
      <c r="A4" s="4" t="s">
        <v>779</v>
      </c>
      <c r="B4" s="6" t="n">
        <v>-1166906</v>
      </c>
    </row>
    <row r="5" spans="1:2">
      <c r="A5" s="4" t="s">
        <v>780</v>
      </c>
      <c r="B5" s="5" t="n">
        <v>-1402445</v>
      </c>
    </row>
    <row r="6" spans="1:2">
      <c r="A6" s="4" t="s">
        <v>781</v>
      </c>
    </row>
    <row r="7" spans="1:2">
      <c r="A7" s="3" t="s">
        <v>778</v>
      </c>
    </row>
    <row r="8" spans="1:2">
      <c r="A8" s="4" t="s">
        <v>782</v>
      </c>
      <c r="B8" s="5" t="n">
        <v>-267</v>
      </c>
    </row>
    <row r="9" spans="1:2">
      <c r="A9" s="4" t="s">
        <v>780</v>
      </c>
      <c r="B9" s="5" t="n">
        <v>-267</v>
      </c>
    </row>
    <row r="10" spans="1:2">
      <c r="A10" s="4" t="s">
        <v>783</v>
      </c>
    </row>
    <row r="11" spans="1:2">
      <c r="A11" s="3" t="s">
        <v>778</v>
      </c>
    </row>
    <row r="12" spans="1:2">
      <c r="A12" s="4" t="s">
        <v>779</v>
      </c>
      <c r="B12" s="5" t="n">
        <v>-5427</v>
      </c>
    </row>
    <row r="13" spans="1:2">
      <c r="A13" s="4" t="s">
        <v>782</v>
      </c>
      <c r="B13" s="5" t="n">
        <v>-24465</v>
      </c>
    </row>
    <row r="14" spans="1:2">
      <c r="A14" s="4" t="s">
        <v>784</v>
      </c>
      <c r="B14" s="5" t="n">
        <v>23790</v>
      </c>
    </row>
    <row r="15" spans="1:2">
      <c r="A15" s="4" t="s">
        <v>780</v>
      </c>
      <c r="B15" s="5" t="n">
        <v>-6102</v>
      </c>
    </row>
    <row r="16" spans="1:2">
      <c r="A16" s="4" t="s">
        <v>122</v>
      </c>
    </row>
    <row r="17" spans="1:2">
      <c r="A17" s="3" t="s">
        <v>778</v>
      </c>
    </row>
    <row r="18" spans="1:2">
      <c r="A18" s="4" t="s">
        <v>779</v>
      </c>
      <c r="B18" s="5" t="n">
        <v>-5427</v>
      </c>
    </row>
    <row r="19" spans="1:2">
      <c r="A19" s="4" t="s">
        <v>782</v>
      </c>
      <c r="B19" s="5" t="n">
        <v>-24732</v>
      </c>
    </row>
    <row r="20" spans="1:2">
      <c r="A20" s="4" t="s">
        <v>784</v>
      </c>
      <c r="B20" s="5" t="n">
        <v>23790</v>
      </c>
    </row>
    <row r="21" spans="1:2">
      <c r="A21" s="4" t="s">
        <v>780</v>
      </c>
      <c r="B21" s="6" t="n">
        <v>-636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785</v>
      </c>
      <c r="B1" s="2" t="s">
        <v>82</v>
      </c>
      <c r="C1" s="2" t="s">
        <v>1</v>
      </c>
    </row>
    <row r="2" spans="1:4">
      <c r="B2" s="2" t="s">
        <v>32</v>
      </c>
      <c r="C2" s="2" t="s">
        <v>2</v>
      </c>
      <c r="D2" s="2" t="s">
        <v>413</v>
      </c>
    </row>
    <row r="3" spans="1:4">
      <c r="A3" s="3" t="s">
        <v>786</v>
      </c>
    </row>
    <row r="4" spans="1:4">
      <c r="A4" s="4" t="s">
        <v>787</v>
      </c>
      <c r="B4" s="6" t="n">
        <v>0</v>
      </c>
    </row>
    <row r="5" spans="1:4">
      <c r="A5" s="4" t="s">
        <v>417</v>
      </c>
      <c r="C5" s="6" t="n">
        <v>102900000</v>
      </c>
    </row>
    <row r="6" spans="1:4">
      <c r="A6" s="4" t="s">
        <v>418</v>
      </c>
      <c r="B6" s="5" t="n">
        <v>90000</v>
      </c>
      <c r="C6" s="5" t="n">
        <v>48738000</v>
      </c>
    </row>
    <row r="7" spans="1:4">
      <c r="A7" s="4" t="s">
        <v>788</v>
      </c>
      <c r="B7" s="6" t="n">
        <v>5714000</v>
      </c>
      <c r="C7" s="5" t="n">
        <v>28394000</v>
      </c>
    </row>
    <row r="8" spans="1:4">
      <c r="A8" s="4" t="s">
        <v>789</v>
      </c>
      <c r="C8" s="6" t="n">
        <v>0</v>
      </c>
    </row>
    <row r="9" spans="1:4">
      <c r="A9" s="4" t="s">
        <v>790</v>
      </c>
      <c r="C9" s="5" t="n">
        <v>2015</v>
      </c>
    </row>
    <row r="10" spans="1:4">
      <c r="A10" s="4" t="s">
        <v>791</v>
      </c>
    </row>
    <row r="11" spans="1:4">
      <c r="A11" s="3" t="s">
        <v>786</v>
      </c>
    </row>
    <row r="12" spans="1:4">
      <c r="A12" s="4" t="s">
        <v>455</v>
      </c>
      <c r="C12" s="5" t="n">
        <v>2026</v>
      </c>
    </row>
    <row r="13" spans="1:4">
      <c r="A13" s="4" t="s">
        <v>792</v>
      </c>
    </row>
    <row r="14" spans="1:4">
      <c r="A14" s="3" t="s">
        <v>786</v>
      </c>
    </row>
    <row r="15" spans="1:4">
      <c r="A15" s="4" t="s">
        <v>455</v>
      </c>
      <c r="C15" s="5" t="n">
        <v>2036</v>
      </c>
    </row>
    <row r="16" spans="1:4">
      <c r="A16" s="4" t="s">
        <v>421</v>
      </c>
    </row>
    <row r="17" spans="1:4">
      <c r="A17" s="3" t="s">
        <v>786</v>
      </c>
    </row>
    <row r="18" spans="1:4">
      <c r="A18" s="4" t="s">
        <v>422</v>
      </c>
      <c r="C18" s="4" t="s">
        <v>423</v>
      </c>
    </row>
    <row r="19" spans="1:4">
      <c r="A19" s="4" t="s">
        <v>424</v>
      </c>
      <c r="D19" s="4" t="s">
        <v>425</v>
      </c>
    </row>
    <row r="20" spans="1:4">
      <c r="A20" s="4" t="s">
        <v>417</v>
      </c>
      <c r="D20" s="6" t="n">
        <v>81200000</v>
      </c>
    </row>
    <row r="21" spans="1:4">
      <c r="A21" s="4" t="s">
        <v>418</v>
      </c>
      <c r="D21" s="5" t="n">
        <v>37000000</v>
      </c>
    </row>
    <row r="22" spans="1:4">
      <c r="A22" s="4" t="s">
        <v>788</v>
      </c>
      <c r="D22" s="6" t="n">
        <v>24800000</v>
      </c>
    </row>
    <row r="23" spans="1:4">
      <c r="A23" s="4" t="s">
        <v>452</v>
      </c>
    </row>
    <row r="24" spans="1:4">
      <c r="A24" s="3" t="s">
        <v>786</v>
      </c>
    </row>
    <row r="25" spans="1:4">
      <c r="A25" s="4" t="s">
        <v>455</v>
      </c>
      <c r="C25" s="5" t="n">
        <v>2026</v>
      </c>
    </row>
    <row r="26" spans="1:4">
      <c r="A26" s="4" t="s">
        <v>456</v>
      </c>
    </row>
    <row r="27" spans="1:4">
      <c r="A27" s="3" t="s">
        <v>786</v>
      </c>
    </row>
    <row r="28" spans="1:4">
      <c r="A28" s="4" t="s">
        <v>455</v>
      </c>
      <c r="C28" s="5" t="n">
        <v>20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183</v>
      </c>
      <c r="B1" s="2" t="s">
        <v>184</v>
      </c>
      <c r="C1" s="2" t="s">
        <v>1</v>
      </c>
    </row>
    <row r="2" spans="1:3">
      <c r="B2" s="2" t="s">
        <v>185</v>
      </c>
      <c r="C2" s="2" t="s">
        <v>186</v>
      </c>
    </row>
    <row r="3" spans="1:3">
      <c r="A3" s="4" t="s">
        <v>187</v>
      </c>
    </row>
    <row r="4" spans="1:3">
      <c r="A4" s="4" t="s">
        <v>188</v>
      </c>
      <c r="B4" s="6" t="n">
        <v>10149</v>
      </c>
      <c r="C4" s="6" t="n">
        <v>36015</v>
      </c>
    </row>
    <row r="5" spans="1:3">
      <c r="A5" s="3" t="s">
        <v>189</v>
      </c>
    </row>
    <row r="6" spans="1:3">
      <c r="A6" s="4" t="s">
        <v>190</v>
      </c>
      <c r="B6" s="5" t="n">
        <v>5552</v>
      </c>
      <c r="C6" s="5" t="n">
        <v>19060</v>
      </c>
    </row>
    <row r="7" spans="1:3">
      <c r="A7" s="4" t="s">
        <v>191</v>
      </c>
      <c r="B7" s="5" t="n">
        <v>22</v>
      </c>
      <c r="C7" s="5" t="n">
        <v>80</v>
      </c>
    </row>
    <row r="8" spans="1:3">
      <c r="A8" s="4" t="s">
        <v>192</v>
      </c>
      <c r="B8" s="5" t="n">
        <v>1283</v>
      </c>
      <c r="C8" s="5" t="n">
        <v>4586</v>
      </c>
    </row>
    <row r="9" spans="1:3">
      <c r="A9" s="4" t="s">
        <v>95</v>
      </c>
      <c r="B9" s="5" t="n">
        <v>6857</v>
      </c>
      <c r="C9" s="5" t="n">
        <v>23726</v>
      </c>
    </row>
    <row r="10" spans="1:3">
      <c r="A10" s="4" t="s">
        <v>193</v>
      </c>
      <c r="B10" s="6" t="n">
        <v>3292</v>
      </c>
      <c r="C10" s="6" t="n">
        <v>122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3</v>
      </c>
      <c r="B1" s="2" t="s">
        <v>82</v>
      </c>
      <c r="C1" s="2" t="s">
        <v>1</v>
      </c>
    </row>
    <row r="2" spans="1:3">
      <c r="B2" s="2" t="s">
        <v>32</v>
      </c>
      <c r="C2" s="2" t="s">
        <v>2</v>
      </c>
    </row>
    <row r="3" spans="1:3">
      <c r="A3" s="3" t="s">
        <v>794</v>
      </c>
    </row>
    <row r="4" spans="1:3">
      <c r="A4" s="4" t="s">
        <v>795</v>
      </c>
      <c r="B4" s="6" t="n">
        <v>1208</v>
      </c>
      <c r="C4" s="6" t="n">
        <v>1596</v>
      </c>
    </row>
    <row r="5" spans="1:3">
      <c r="A5" s="4" t="s">
        <v>796</v>
      </c>
      <c r="B5" s="5" t="n">
        <v>741</v>
      </c>
      <c r="C5" s="5" t="n">
        <v>1107</v>
      </c>
    </row>
    <row r="6" spans="1:3">
      <c r="A6" s="4" t="s">
        <v>797</v>
      </c>
      <c r="B6" s="5" t="n">
        <v>1949</v>
      </c>
      <c r="C6" s="5" t="n">
        <v>2703</v>
      </c>
    </row>
    <row r="7" spans="1:3">
      <c r="A7" s="3" t="s">
        <v>798</v>
      </c>
    </row>
    <row r="8" spans="1:3">
      <c r="A8" s="4" t="s">
        <v>795</v>
      </c>
      <c r="B8" s="5" t="n">
        <v>-770</v>
      </c>
      <c r="C8" s="5" t="n">
        <v>-1488</v>
      </c>
    </row>
    <row r="9" spans="1:3">
      <c r="A9" s="4" t="s">
        <v>796</v>
      </c>
      <c r="B9" s="5" t="n">
        <v>-441</v>
      </c>
      <c r="C9" s="5" t="n">
        <v>-698</v>
      </c>
    </row>
    <row r="10" spans="1:3">
      <c r="A10" s="4" t="s">
        <v>799</v>
      </c>
      <c r="B10" s="5" t="n">
        <v>-1211</v>
      </c>
      <c r="C10" s="5" t="n">
        <v>-2186</v>
      </c>
    </row>
    <row r="11" spans="1:3">
      <c r="A11" s="4" t="s">
        <v>800</v>
      </c>
      <c r="B11" s="6" t="n">
        <v>738</v>
      </c>
      <c r="C11" s="6" t="n">
        <v>51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1</v>
      </c>
      <c r="B1" s="2" t="s">
        <v>82</v>
      </c>
      <c r="C1" s="2" t="s">
        <v>1</v>
      </c>
    </row>
    <row r="2" spans="1:3">
      <c r="B2" s="2" t="s">
        <v>32</v>
      </c>
      <c r="C2" s="2" t="s">
        <v>2</v>
      </c>
    </row>
    <row r="3" spans="1:3">
      <c r="A3" s="3" t="s">
        <v>241</v>
      </c>
    </row>
    <row r="4" spans="1:3">
      <c r="A4" s="4" t="s">
        <v>802</v>
      </c>
      <c r="B4" s="6" t="n">
        <v>24795</v>
      </c>
      <c r="C4" s="6" t="n">
        <v>305</v>
      </c>
    </row>
    <row r="5" spans="1:3">
      <c r="A5" s="4" t="s">
        <v>803</v>
      </c>
      <c r="B5" s="5" t="n">
        <v>8665</v>
      </c>
      <c r="C5" s="5" t="n">
        <v>107</v>
      </c>
    </row>
    <row r="6" spans="1:3">
      <c r="A6" s="3" t="s">
        <v>804</v>
      </c>
    </row>
    <row r="7" spans="1:3">
      <c r="A7" s="4" t="s">
        <v>805</v>
      </c>
      <c r="B7" s="5" t="n">
        <v>266</v>
      </c>
      <c r="C7" s="5" t="n">
        <v>-224</v>
      </c>
    </row>
    <row r="8" spans="1:3">
      <c r="A8" s="4" t="s">
        <v>806</v>
      </c>
      <c r="B8" s="5" t="n">
        <v>-8193</v>
      </c>
      <c r="C8" s="5" t="n">
        <v>-4016</v>
      </c>
    </row>
    <row r="9" spans="1:3">
      <c r="A9" s="4" t="s">
        <v>807</v>
      </c>
      <c r="C9" s="5" t="n">
        <v>-3915</v>
      </c>
    </row>
    <row r="10" spans="1:3">
      <c r="A10" s="4" t="s">
        <v>808</v>
      </c>
      <c r="C10" s="5" t="n">
        <v>8176</v>
      </c>
    </row>
    <row r="11" spans="1:3">
      <c r="A11" s="4" t="s">
        <v>809</v>
      </c>
      <c r="C11" s="5" t="n">
        <v>149</v>
      </c>
    </row>
    <row r="12" spans="1:3">
      <c r="A12" s="4" t="s">
        <v>810</v>
      </c>
      <c r="C12" s="5" t="n">
        <v>52</v>
      </c>
    </row>
    <row r="13" spans="1:3">
      <c r="A13" s="4" t="s">
        <v>811</v>
      </c>
      <c r="C13" s="5" t="n">
        <v>188</v>
      </c>
    </row>
    <row r="14" spans="1:3">
      <c r="A14" s="4" t="s">
        <v>800</v>
      </c>
      <c r="B14" s="6" t="n">
        <v>738</v>
      </c>
      <c r="C14" s="6" t="n">
        <v>5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813</v>
      </c>
    </row>
    <row r="3" spans="1:3">
      <c r="A3" s="4" t="s">
        <v>45</v>
      </c>
      <c r="B3" s="6" t="n">
        <v>4244</v>
      </c>
      <c r="C3" s="6" t="n">
        <v>90</v>
      </c>
    </row>
    <row r="4" spans="1:3">
      <c r="A4" s="4" t="s">
        <v>814</v>
      </c>
      <c r="B4" s="5" t="n">
        <v>520</v>
      </c>
    </row>
    <row r="5" spans="1:3">
      <c r="A5" s="4" t="s">
        <v>37</v>
      </c>
      <c r="B5" s="5" t="n">
        <v>1886</v>
      </c>
    </row>
    <row r="6" spans="1:3">
      <c r="A6" s="4" t="s">
        <v>815</v>
      </c>
      <c r="B6" s="5" t="n">
        <v>179</v>
      </c>
    </row>
    <row r="7" spans="1:3">
      <c r="A7" s="4" t="s">
        <v>816</v>
      </c>
      <c r="B7" s="5" t="n">
        <v>802</v>
      </c>
    </row>
    <row r="8" spans="1:3">
      <c r="A8" s="4" t="s">
        <v>817</v>
      </c>
      <c r="B8" s="5" t="n">
        <v>790</v>
      </c>
    </row>
    <row r="9" spans="1:3">
      <c r="A9" s="4" t="s">
        <v>818</v>
      </c>
      <c r="B9" s="5" t="n">
        <v>401</v>
      </c>
    </row>
    <row r="10" spans="1:3">
      <c r="A10" s="4" t="s">
        <v>819</v>
      </c>
      <c r="B10" s="5" t="n">
        <v>39916</v>
      </c>
    </row>
    <row r="11" spans="1:3">
      <c r="A11" s="4" t="s">
        <v>820</v>
      </c>
      <c r="B11" s="5" t="n">
        <v>48738</v>
      </c>
      <c r="C11" s="5" t="n">
        <v>90</v>
      </c>
    </row>
    <row r="12" spans="1:3">
      <c r="A12" s="4" t="s">
        <v>821</v>
      </c>
      <c r="B12" s="5" t="n">
        <v>-8176</v>
      </c>
    </row>
    <row r="13" spans="1:3">
      <c r="A13" s="4" t="s">
        <v>822</v>
      </c>
      <c r="B13" s="5" t="n">
        <v>40562</v>
      </c>
      <c r="C13" s="5" t="n">
        <v>90</v>
      </c>
    </row>
    <row r="14" spans="1:3">
      <c r="A14" s="3" t="s">
        <v>823</v>
      </c>
    </row>
    <row r="15" spans="1:3">
      <c r="A15" s="4" t="s">
        <v>824</v>
      </c>
      <c r="B15" s="5" t="n">
        <v>-20923</v>
      </c>
      <c r="C15" s="5" t="n">
        <v>-1759</v>
      </c>
    </row>
    <row r="16" spans="1:3">
      <c r="A16" s="4" t="s">
        <v>825</v>
      </c>
      <c r="B16" s="5" t="n">
        <v>-47721</v>
      </c>
      <c r="C16" s="5" t="n">
        <v>-4045</v>
      </c>
    </row>
    <row r="17" spans="1:3">
      <c r="A17" s="4" t="s">
        <v>826</v>
      </c>
      <c r="B17" s="5" t="n">
        <v>-137</v>
      </c>
    </row>
    <row r="18" spans="1:3">
      <c r="A18" s="4" t="s">
        <v>132</v>
      </c>
      <c r="B18" s="5" t="n">
        <v>-175</v>
      </c>
    </row>
    <row r="19" spans="1:3">
      <c r="A19" s="4" t="s">
        <v>788</v>
      </c>
      <c r="B19" s="5" t="n">
        <v>-68956</v>
      </c>
      <c r="C19" s="5" t="n">
        <v>-5804</v>
      </c>
    </row>
    <row r="20" spans="1:3">
      <c r="A20" s="4" t="s">
        <v>827</v>
      </c>
      <c r="B20" s="6" t="n">
        <v>-28394</v>
      </c>
      <c r="C20" s="6" t="n">
        <v>-57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 customWidth="1" max="6" min="6" width="14"/>
  </cols>
  <sheetData>
    <row r="1" spans="1:6">
      <c r="A1" s="1" t="s">
        <v>828</v>
      </c>
      <c r="B1" s="2" t="s">
        <v>413</v>
      </c>
      <c r="C1" s="2" t="s">
        <v>829</v>
      </c>
      <c r="D1" s="2" t="s">
        <v>414</v>
      </c>
      <c r="E1" s="2" t="s">
        <v>2</v>
      </c>
      <c r="F1" s="2" t="s">
        <v>32</v>
      </c>
    </row>
    <row r="2" spans="1:6">
      <c r="A2" s="3" t="s">
        <v>830</v>
      </c>
    </row>
    <row r="3" spans="1:6">
      <c r="A3" s="4" t="s">
        <v>70</v>
      </c>
      <c r="E3" s="7" t="n">
        <v>0.0001</v>
      </c>
      <c r="F3" s="7" t="n">
        <v>0.0001</v>
      </c>
    </row>
    <row r="4" spans="1:6">
      <c r="A4" s="4" t="s">
        <v>66</v>
      </c>
      <c r="E4" s="7" t="n">
        <v>0.0001</v>
      </c>
      <c r="F4" s="7" t="n">
        <v>0.0001</v>
      </c>
    </row>
    <row r="5" spans="1:6">
      <c r="A5" s="4" t="s">
        <v>831</v>
      </c>
      <c r="E5" s="4" t="s">
        <v>832</v>
      </c>
    </row>
    <row r="6" spans="1:6">
      <c r="A6" s="4" t="s">
        <v>71</v>
      </c>
      <c r="E6" s="5" t="n">
        <v>500000000</v>
      </c>
      <c r="F6" s="5" t="n">
        <v>500000000</v>
      </c>
    </row>
    <row r="7" spans="1:6">
      <c r="A7" s="4" t="s">
        <v>67</v>
      </c>
      <c r="E7" s="5" t="n">
        <v>50000000</v>
      </c>
      <c r="F7" s="5" t="n">
        <v>50000000</v>
      </c>
    </row>
    <row r="8" spans="1:6">
      <c r="A8" s="4" t="s">
        <v>73</v>
      </c>
      <c r="E8" s="5" t="n">
        <v>155138637</v>
      </c>
      <c r="F8" s="5" t="n">
        <v>149862000</v>
      </c>
    </row>
    <row r="9" spans="1:6">
      <c r="A9" s="4" t="s">
        <v>69</v>
      </c>
      <c r="E9" s="5" t="n">
        <v>0</v>
      </c>
      <c r="F9" s="5" t="n">
        <v>0</v>
      </c>
    </row>
    <row r="10" spans="1:6">
      <c r="A10" s="4" t="s">
        <v>651</v>
      </c>
      <c r="E10" s="5" t="n">
        <v>344861363</v>
      </c>
    </row>
    <row r="11" spans="1:6">
      <c r="A11" s="4" t="s">
        <v>120</v>
      </c>
    </row>
    <row r="12" spans="1:6">
      <c r="A12" s="3" t="s">
        <v>830</v>
      </c>
    </row>
    <row r="13" spans="1:6">
      <c r="A13" s="4" t="s">
        <v>833</v>
      </c>
      <c r="E13" s="5" t="n">
        <v>5077629</v>
      </c>
    </row>
    <row r="14" spans="1:6">
      <c r="A14" s="4" t="s">
        <v>834</v>
      </c>
      <c r="C14" s="10" t="n">
        <v>54.8</v>
      </c>
    </row>
    <row r="15" spans="1:6">
      <c r="A15" s="4" t="s">
        <v>835</v>
      </c>
    </row>
    <row r="16" spans="1:6">
      <c r="A16" s="3" t="s">
        <v>830</v>
      </c>
    </row>
    <row r="17" spans="1:6">
      <c r="A17" s="4" t="s">
        <v>833</v>
      </c>
      <c r="C17" s="5" t="n">
        <v>2200000</v>
      </c>
    </row>
    <row r="18" spans="1:6">
      <c r="A18" s="4" t="s">
        <v>836</v>
      </c>
      <c r="C18" s="8" t="n">
        <v>26.01</v>
      </c>
    </row>
    <row r="19" spans="1:6">
      <c r="A19" s="4" t="s">
        <v>435</v>
      </c>
    </row>
    <row r="20" spans="1:6">
      <c r="A20" s="3" t="s">
        <v>830</v>
      </c>
    </row>
    <row r="21" spans="1:6">
      <c r="A21" s="4" t="s">
        <v>436</v>
      </c>
      <c r="B21" s="5" t="n">
        <v>1900000</v>
      </c>
    </row>
    <row r="22" spans="1:6">
      <c r="A22" s="4" t="s">
        <v>70</v>
      </c>
      <c r="B22" s="7" t="n">
        <v>0.0001</v>
      </c>
    </row>
    <row r="23" spans="1:6">
      <c r="A23" s="4" t="s">
        <v>837</v>
      </c>
    </row>
    <row r="24" spans="1:6">
      <c r="A24" s="3" t="s">
        <v>830</v>
      </c>
    </row>
    <row r="25" spans="1:6">
      <c r="A25" s="4" t="s">
        <v>436</v>
      </c>
      <c r="D25" s="5" t="n">
        <v>87500</v>
      </c>
    </row>
    <row r="26" spans="1:6">
      <c r="A26" s="4" t="s">
        <v>66</v>
      </c>
      <c r="D26" s="7" t="n">
        <v>0.0001</v>
      </c>
    </row>
    <row r="27" spans="1:6">
      <c r="A27" s="4" t="s">
        <v>838</v>
      </c>
      <c r="D27" s="10" t="n">
        <v>87.5</v>
      </c>
    </row>
    <row r="28" spans="1:6">
      <c r="A28" s="4" t="s">
        <v>839</v>
      </c>
      <c r="D28" s="4" t="s">
        <v>444</v>
      </c>
    </row>
    <row r="29" spans="1:6">
      <c r="A29" s="4" t="s">
        <v>840</v>
      </c>
      <c r="D29" s="6" t="n">
        <v>1000</v>
      </c>
    </row>
    <row r="30" spans="1:6">
      <c r="A30" s="4" t="s">
        <v>448</v>
      </c>
    </row>
    <row r="31" spans="1:6">
      <c r="A31" s="3" t="s">
        <v>830</v>
      </c>
    </row>
    <row r="32" spans="1:6">
      <c r="A32" s="4" t="s">
        <v>436</v>
      </c>
      <c r="D32" s="5" t="n">
        <v>1000000</v>
      </c>
    </row>
    <row r="33" spans="1:6">
      <c r="A33" s="4" t="s">
        <v>70</v>
      </c>
      <c r="D33" s="7" t="n">
        <v>0.0001</v>
      </c>
    </row>
    <row r="34" spans="1:6">
      <c r="A34" s="4" t="s">
        <v>841</v>
      </c>
    </row>
    <row r="35" spans="1:6">
      <c r="A35" s="3" t="s">
        <v>830</v>
      </c>
    </row>
    <row r="36" spans="1:6">
      <c r="A36" s="4" t="s">
        <v>842</v>
      </c>
      <c r="D36" s="12" t="n">
        <v>28.5714</v>
      </c>
    </row>
    <row r="37" spans="1:6">
      <c r="A37" s="4" t="s">
        <v>843</v>
      </c>
    </row>
    <row r="38" spans="1:6">
      <c r="A38" s="3" t="s">
        <v>830</v>
      </c>
    </row>
    <row r="39" spans="1:6">
      <c r="A39" s="4" t="s">
        <v>842</v>
      </c>
      <c r="D39" s="12" t="n">
        <v>50.53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844</v>
      </c>
      <c r="B1" s="2" t="s">
        <v>82</v>
      </c>
      <c r="C1" s="2" t="s">
        <v>1</v>
      </c>
    </row>
    <row r="2" spans="1:3">
      <c r="B2" s="2" t="s">
        <v>32</v>
      </c>
      <c r="C2" s="2" t="s">
        <v>2</v>
      </c>
    </row>
    <row r="3" spans="1:3">
      <c r="A3" s="3" t="s">
        <v>247</v>
      </c>
    </row>
    <row r="4" spans="1:3">
      <c r="A4" s="4" t="s">
        <v>845</v>
      </c>
      <c r="B4" s="8" t="n">
        <v>1.04</v>
      </c>
      <c r="C4" s="8" t="n">
        <v>2.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6</v>
      </c>
      <c r="B1" s="2" t="s">
        <v>82</v>
      </c>
      <c r="C1" s="2" t="s">
        <v>1</v>
      </c>
    </row>
    <row r="2" spans="1:3">
      <c r="B2" s="2" t="s">
        <v>32</v>
      </c>
      <c r="C2" s="2" t="s">
        <v>2</v>
      </c>
    </row>
    <row r="3" spans="1:3">
      <c r="A3" s="3" t="s">
        <v>247</v>
      </c>
    </row>
    <row r="4" spans="1:3">
      <c r="A4" s="4" t="s">
        <v>847</v>
      </c>
      <c r="B4" s="8" t="n">
        <v>0.87</v>
      </c>
      <c r="C4" s="8" t="n">
        <v>1.31</v>
      </c>
    </row>
    <row r="5" spans="1:3">
      <c r="A5" s="4" t="s">
        <v>848</v>
      </c>
      <c r="B5" s="9" t="n">
        <v>0.17</v>
      </c>
      <c r="C5" s="9" t="n">
        <v>1.09</v>
      </c>
    </row>
    <row r="6" spans="1:3">
      <c r="A6" s="4" t="s">
        <v>119</v>
      </c>
      <c r="B6" s="8" t="n">
        <v>1.04</v>
      </c>
      <c r="C6" s="8" t="n">
        <v>2.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495</v>
      </c>
    </row>
    <row r="2" spans="1:2">
      <c r="A2" s="3" t="s">
        <v>850</v>
      </c>
    </row>
    <row r="3" spans="1:2">
      <c r="A3" s="5" t="n">
        <v>2017</v>
      </c>
      <c r="B3" s="6" t="n">
        <v>657103</v>
      </c>
    </row>
    <row r="4" spans="1:2">
      <c r="A4" s="5" t="n">
        <v>2018</v>
      </c>
      <c r="B4" s="5" t="n">
        <v>660883</v>
      </c>
    </row>
    <row r="5" spans="1:2">
      <c r="A5" s="5" t="n">
        <v>2019</v>
      </c>
      <c r="B5" s="5" t="n">
        <v>664727</v>
      </c>
    </row>
    <row r="6" spans="1:2">
      <c r="A6" s="5" t="n">
        <v>2020</v>
      </c>
      <c r="B6" s="5" t="n">
        <v>668578</v>
      </c>
    </row>
    <row r="7" spans="1:2">
      <c r="A7" s="5" t="n">
        <v>2021</v>
      </c>
      <c r="B7" s="5" t="n">
        <v>671845</v>
      </c>
    </row>
    <row r="8" spans="1:2">
      <c r="A8" s="4" t="s">
        <v>645</v>
      </c>
      <c r="B8" s="5" t="n">
        <v>5769327</v>
      </c>
    </row>
    <row r="9" spans="1:2">
      <c r="A9" s="4" t="s">
        <v>119</v>
      </c>
      <c r="B9" s="6" t="n">
        <v>909246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851</v>
      </c>
      <c r="B1" s="2" t="s">
        <v>82</v>
      </c>
      <c r="C1" s="2" t="s">
        <v>1</v>
      </c>
    </row>
    <row r="2" spans="1:3">
      <c r="B2" s="2" t="s">
        <v>32</v>
      </c>
      <c r="C2" s="2" t="s">
        <v>2</v>
      </c>
    </row>
    <row r="3" spans="1:3">
      <c r="A3" s="3" t="s">
        <v>852</v>
      </c>
    </row>
    <row r="4" spans="1:3">
      <c r="A4" s="4" t="s">
        <v>853</v>
      </c>
      <c r="C4" s="4" t="s">
        <v>854</v>
      </c>
    </row>
    <row r="5" spans="1:3">
      <c r="A5" s="4" t="s">
        <v>855</v>
      </c>
      <c r="B5" s="10" t="n">
        <v>0.1</v>
      </c>
      <c r="C5" s="10" t="n">
        <v>0.4</v>
      </c>
    </row>
    <row r="6" spans="1:3">
      <c r="A6" s="4" t="s">
        <v>856</v>
      </c>
    </row>
    <row r="7" spans="1:3">
      <c r="A7" s="3" t="s">
        <v>852</v>
      </c>
    </row>
    <row r="8" spans="1:3">
      <c r="A8" s="4" t="s">
        <v>857</v>
      </c>
      <c r="C8" s="4" t="s">
        <v>425</v>
      </c>
    </row>
    <row r="9" spans="1:3">
      <c r="A9" s="4" t="s">
        <v>858</v>
      </c>
      <c r="C9" s="4" t="s">
        <v>444</v>
      </c>
    </row>
    <row r="10" spans="1:3">
      <c r="A10" s="4" t="s">
        <v>859</v>
      </c>
    </row>
    <row r="11" spans="1:3">
      <c r="A11" s="3" t="s">
        <v>852</v>
      </c>
    </row>
    <row r="12" spans="1:3">
      <c r="A12" s="4" t="s">
        <v>857</v>
      </c>
      <c r="C12" s="4" t="s">
        <v>454</v>
      </c>
    </row>
    <row r="13" spans="1:3">
      <c r="A13" s="4" t="s">
        <v>858</v>
      </c>
      <c r="C13" s="4" t="s">
        <v>86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6"/>
    <col customWidth="1" max="5" min="5" width="19"/>
  </cols>
  <sheetData>
    <row r="1" spans="1:5">
      <c r="A1" s="1" t="s">
        <v>861</v>
      </c>
      <c r="B1" s="2" t="s">
        <v>862</v>
      </c>
      <c r="C1" s="2" t="s">
        <v>863</v>
      </c>
      <c r="D1" s="2" t="s">
        <v>864</v>
      </c>
      <c r="E1" s="2" t="s">
        <v>381</v>
      </c>
    </row>
    <row r="2" spans="1:5">
      <c r="A2" s="4" t="s">
        <v>382</v>
      </c>
    </row>
    <row r="3" spans="1:5">
      <c r="A3" s="3" t="s">
        <v>764</v>
      </c>
    </row>
    <row r="4" spans="1:5">
      <c r="A4" s="4" t="s">
        <v>731</v>
      </c>
      <c r="E4" s="5" t="n">
        <v>102</v>
      </c>
    </row>
    <row r="5" spans="1:5">
      <c r="A5" s="4" t="s">
        <v>865</v>
      </c>
    </row>
    <row r="6" spans="1:5">
      <c r="A6" s="3" t="s">
        <v>764</v>
      </c>
    </row>
    <row r="7" spans="1:5">
      <c r="A7" s="4" t="s">
        <v>866</v>
      </c>
      <c r="C7" s="4" t="s">
        <v>867</v>
      </c>
    </row>
    <row r="8" spans="1:5">
      <c r="A8" s="4" t="s">
        <v>480</v>
      </c>
      <c r="C8" s="4" t="s">
        <v>868</v>
      </c>
    </row>
    <row r="9" spans="1:5">
      <c r="A9" s="4" t="s">
        <v>869</v>
      </c>
    </row>
    <row r="10" spans="1:5">
      <c r="A10" s="3" t="s">
        <v>764</v>
      </c>
    </row>
    <row r="11" spans="1:5">
      <c r="A11" s="4" t="s">
        <v>626</v>
      </c>
      <c r="C11" s="4" t="s">
        <v>444</v>
      </c>
    </row>
    <row r="12" spans="1:5">
      <c r="A12" s="4" t="s">
        <v>870</v>
      </c>
    </row>
    <row r="13" spans="1:5">
      <c r="A13" s="3" t="s">
        <v>764</v>
      </c>
    </row>
    <row r="14" spans="1:5">
      <c r="A14" s="4" t="s">
        <v>480</v>
      </c>
      <c r="C14" s="4" t="s">
        <v>563</v>
      </c>
    </row>
    <row r="15" spans="1:5">
      <c r="A15" s="4" t="s">
        <v>871</v>
      </c>
    </row>
    <row r="16" spans="1:5">
      <c r="A16" s="3" t="s">
        <v>764</v>
      </c>
    </row>
    <row r="17" spans="1:5">
      <c r="A17" s="4" t="s">
        <v>731</v>
      </c>
      <c r="D17" s="5" t="n">
        <v>468</v>
      </c>
    </row>
    <row r="18" spans="1:5">
      <c r="A18" s="4" t="s">
        <v>872</v>
      </c>
      <c r="D18" s="10" t="n">
        <v>62.6</v>
      </c>
    </row>
    <row r="19" spans="1:5">
      <c r="A19" s="4" t="s">
        <v>873</v>
      </c>
    </row>
    <row r="20" spans="1:5">
      <c r="A20" s="3" t="s">
        <v>764</v>
      </c>
    </row>
    <row r="21" spans="1:5">
      <c r="A21" s="4" t="s">
        <v>874</v>
      </c>
      <c r="B21" s="10" t="n">
        <v>114.5</v>
      </c>
    </row>
    <row r="22" spans="1:5">
      <c r="A22" s="4" t="s">
        <v>875</v>
      </c>
      <c r="B22" s="5" t="n">
        <v>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6</v>
      </c>
      <c r="B1" s="2" t="s">
        <v>2</v>
      </c>
      <c r="C1" s="2" t="s">
        <v>413</v>
      </c>
      <c r="D1" s="2" t="s">
        <v>32</v>
      </c>
      <c r="E1" s="2" t="s">
        <v>185</v>
      </c>
    </row>
    <row r="2" spans="1:5">
      <c r="A2" s="3" t="s">
        <v>33</v>
      </c>
    </row>
    <row r="3" spans="1:5">
      <c r="A3" s="4" t="s">
        <v>34</v>
      </c>
      <c r="B3" s="6" t="n">
        <v>2670037</v>
      </c>
      <c r="D3" s="6" t="n">
        <v>2374760</v>
      </c>
    </row>
    <row r="4" spans="1:5">
      <c r="A4" s="4" t="s">
        <v>35</v>
      </c>
      <c r="B4" s="5" t="n">
        <v>171754</v>
      </c>
      <c r="D4" s="5" t="n">
        <v>142498</v>
      </c>
      <c r="E4" s="6" t="n">
        <v>18</v>
      </c>
    </row>
    <row r="5" spans="1:5">
      <c r="A5" s="4" t="s">
        <v>36</v>
      </c>
      <c r="B5" s="5" t="n">
        <v>15281</v>
      </c>
      <c r="D5" s="5" t="n">
        <v>2083</v>
      </c>
    </row>
    <row r="6" spans="1:5">
      <c r="A6" s="4" t="s">
        <v>37</v>
      </c>
      <c r="B6" s="5" t="n">
        <v>262334</v>
      </c>
    </row>
    <row r="7" spans="1:5">
      <c r="A7" s="4" t="s">
        <v>38</v>
      </c>
      <c r="B7" s="5" t="n">
        <v>160584</v>
      </c>
      <c r="D7" s="5" t="n">
        <v>10530</v>
      </c>
    </row>
    <row r="8" spans="1:5">
      <c r="A8" s="4" t="s">
        <v>39</v>
      </c>
      <c r="B8" s="5" t="n">
        <v>29088</v>
      </c>
      <c r="D8" s="5" t="n">
        <v>11795</v>
      </c>
    </row>
    <row r="9" spans="1:5">
      <c r="A9" s="4" t="s">
        <v>40</v>
      </c>
      <c r="B9" s="5" t="n">
        <v>9674</v>
      </c>
      <c r="D9" s="5" t="n">
        <v>970</v>
      </c>
    </row>
    <row r="10" spans="1:5">
      <c r="A10" s="4" t="s">
        <v>41</v>
      </c>
      <c r="B10" s="5" t="n">
        <v>3318752</v>
      </c>
      <c r="D10" s="5" t="n">
        <v>2542636</v>
      </c>
    </row>
    <row r="11" spans="1:5">
      <c r="A11" s="3" t="s">
        <v>877</v>
      </c>
    </row>
    <row r="12" spans="1:5">
      <c r="A12" s="4" t="s">
        <v>43</v>
      </c>
      <c r="B12" s="5" t="n">
        <v>40977</v>
      </c>
      <c r="D12" s="5" t="n">
        <v>10409</v>
      </c>
    </row>
    <row r="13" spans="1:5">
      <c r="A13" s="4" t="s">
        <v>44</v>
      </c>
      <c r="B13" s="5" t="n">
        <v>27812</v>
      </c>
      <c r="D13" s="5" t="n">
        <v>24440</v>
      </c>
    </row>
    <row r="14" spans="1:5">
      <c r="A14" s="4" t="s">
        <v>45</v>
      </c>
      <c r="B14" s="5" t="n">
        <v>261404</v>
      </c>
      <c r="D14" s="5" t="n">
        <v>67817</v>
      </c>
    </row>
    <row r="15" spans="1:5">
      <c r="A15" s="4" t="s">
        <v>46</v>
      </c>
      <c r="B15" s="5" t="n">
        <v>6102</v>
      </c>
      <c r="D15" s="5" t="n">
        <v>5427</v>
      </c>
    </row>
    <row r="16" spans="1:5">
      <c r="A16" s="4" t="s">
        <v>47</v>
      </c>
      <c r="B16" s="5" t="n">
        <v>94607</v>
      </c>
      <c r="D16" s="5" t="n">
        <v>90507</v>
      </c>
    </row>
    <row r="17" spans="1:5">
      <c r="A17" s="4" t="s">
        <v>48</v>
      </c>
      <c r="B17" s="5" t="n">
        <v>28394</v>
      </c>
      <c r="D17" s="5" t="n">
        <v>5714</v>
      </c>
    </row>
    <row r="18" spans="1:5">
      <c r="A18" s="4" t="s">
        <v>49</v>
      </c>
      <c r="B18" s="5" t="n">
        <v>54535</v>
      </c>
    </row>
    <row r="19" spans="1:5">
      <c r="A19" s="4" t="s">
        <v>50</v>
      </c>
      <c r="B19" s="5" t="n">
        <v>98600</v>
      </c>
      <c r="C19" s="6" t="n">
        <v>98600</v>
      </c>
    </row>
    <row r="20" spans="1:5">
      <c r="A20" s="4" t="s">
        <v>51</v>
      </c>
      <c r="B20" s="5" t="n">
        <v>4028214</v>
      </c>
      <c r="D20" s="5" t="n">
        <v>3505228</v>
      </c>
    </row>
    <row r="21" spans="1:5">
      <c r="A21" s="4" t="s">
        <v>52</v>
      </c>
      <c r="B21" s="5" t="n">
        <v>4640645</v>
      </c>
      <c r="D21" s="5" t="n">
        <v>3709542</v>
      </c>
    </row>
    <row r="22" spans="1:5">
      <c r="A22" s="3" t="s">
        <v>55</v>
      </c>
    </row>
    <row r="23" spans="1:5">
      <c r="A23" s="4" t="s">
        <v>878</v>
      </c>
      <c r="B23" s="5" t="n">
        <v>15</v>
      </c>
      <c r="D23" s="5" t="n">
        <v>15</v>
      </c>
    </row>
    <row r="24" spans="1:5">
      <c r="A24" s="4" t="s">
        <v>58</v>
      </c>
      <c r="B24" s="5" t="n">
        <v>141092</v>
      </c>
      <c r="D24" s="5" t="n">
        <v>1392</v>
      </c>
    </row>
    <row r="25" spans="1:5">
      <c r="A25" s="4" t="s">
        <v>879</v>
      </c>
      <c r="B25" s="5" t="n">
        <v>-6369</v>
      </c>
      <c r="D25" s="5" t="n">
        <v>-5427</v>
      </c>
    </row>
    <row r="26" spans="1:5">
      <c r="A26" s="4" t="s">
        <v>60</v>
      </c>
      <c r="B26" s="5" t="n">
        <v>-1537183</v>
      </c>
      <c r="D26" s="5" t="n">
        <v>-1162886</v>
      </c>
    </row>
    <row r="27" spans="1:5">
      <c r="A27" s="4" t="s">
        <v>61</v>
      </c>
      <c r="B27" s="5" t="n">
        <v>-1402445</v>
      </c>
      <c r="D27" s="5" t="n">
        <v>-1166906</v>
      </c>
      <c r="E27" s="5" t="n">
        <v>2508420</v>
      </c>
    </row>
    <row r="28" spans="1:5">
      <c r="A28" s="4" t="s">
        <v>62</v>
      </c>
      <c r="B28" s="5" t="n">
        <v>3318752</v>
      </c>
      <c r="D28" s="5" t="n">
        <v>2542636</v>
      </c>
    </row>
    <row r="29" spans="1:5">
      <c r="A29" s="4" t="s">
        <v>880</v>
      </c>
    </row>
    <row r="30" spans="1:5">
      <c r="A30" s="3" t="s">
        <v>33</v>
      </c>
    </row>
    <row r="31" spans="1:5">
      <c r="A31" s="4" t="s">
        <v>881</v>
      </c>
      <c r="B31" s="5" t="n">
        <v>-2413</v>
      </c>
      <c r="D31" s="5" t="n">
        <v>-151</v>
      </c>
    </row>
    <row r="32" spans="1:5">
      <c r="A32" s="4" t="s">
        <v>882</v>
      </c>
      <c r="B32" s="5" t="n">
        <v>-5599560</v>
      </c>
      <c r="D32" s="5" t="n">
        <v>-5427451</v>
      </c>
    </row>
    <row r="33" spans="1:5">
      <c r="A33" s="4" t="s">
        <v>41</v>
      </c>
      <c r="B33" s="5" t="n">
        <v>-5601973</v>
      </c>
      <c r="D33" s="5" t="n">
        <v>-5427602</v>
      </c>
    </row>
    <row r="34" spans="1:5">
      <c r="A34" s="3" t="s">
        <v>877</v>
      </c>
    </row>
    <row r="35" spans="1:5">
      <c r="A35" s="4" t="s">
        <v>44</v>
      </c>
      <c r="B35" s="5" t="n">
        <v>-27812</v>
      </c>
      <c r="D35" s="5" t="n">
        <v>-24440</v>
      </c>
    </row>
    <row r="36" spans="1:5">
      <c r="A36" s="4" t="s">
        <v>46</v>
      </c>
      <c r="B36" s="5" t="n">
        <v>-6102</v>
      </c>
      <c r="D36" s="5" t="n">
        <v>-5427</v>
      </c>
    </row>
    <row r="37" spans="1:5">
      <c r="A37" s="4" t="s">
        <v>883</v>
      </c>
      <c r="B37" s="5" t="n">
        <v>-2413</v>
      </c>
      <c r="D37" s="5" t="n">
        <v>-151</v>
      </c>
    </row>
    <row r="38" spans="1:5">
      <c r="A38" s="4" t="s">
        <v>51</v>
      </c>
      <c r="B38" s="5" t="n">
        <v>-4028214</v>
      </c>
      <c r="D38" s="5" t="n">
        <v>-3505228</v>
      </c>
    </row>
    <row r="39" spans="1:5">
      <c r="A39" s="4" t="s">
        <v>52</v>
      </c>
      <c r="B39" s="5" t="n">
        <v>-4064541</v>
      </c>
      <c r="D39" s="5" t="n">
        <v>-3535246</v>
      </c>
    </row>
    <row r="40" spans="1:5">
      <c r="A40" s="3" t="s">
        <v>55</v>
      </c>
    </row>
    <row r="41" spans="1:5">
      <c r="A41" s="4" t="s">
        <v>879</v>
      </c>
      <c r="B41" s="5" t="n">
        <v>6369</v>
      </c>
      <c r="D41" s="5" t="n">
        <v>5427</v>
      </c>
    </row>
    <row r="42" spans="1:5">
      <c r="A42" s="4" t="s">
        <v>60</v>
      </c>
      <c r="B42" s="5" t="n">
        <v>-1543801</v>
      </c>
      <c r="D42" s="5" t="n">
        <v>-1897783</v>
      </c>
    </row>
    <row r="43" spans="1:5">
      <c r="A43" s="4" t="s">
        <v>61</v>
      </c>
      <c r="B43" s="5" t="n">
        <v>-1537432</v>
      </c>
      <c r="D43" s="5" t="n">
        <v>-1892356</v>
      </c>
    </row>
    <row r="44" spans="1:5">
      <c r="A44" s="4" t="s">
        <v>62</v>
      </c>
      <c r="B44" s="5" t="n">
        <v>-5601973</v>
      </c>
      <c r="D44" s="5" t="n">
        <v>-5427602</v>
      </c>
    </row>
    <row r="45" spans="1:5">
      <c r="A45" s="4" t="s">
        <v>63</v>
      </c>
    </row>
    <row r="46" spans="1:5">
      <c r="A46" s="3" t="s">
        <v>877</v>
      </c>
    </row>
    <row r="47" spans="1:5">
      <c r="A47" s="4" t="s">
        <v>884</v>
      </c>
      <c r="B47" s="5" t="n">
        <v>80552</v>
      </c>
    </row>
    <row r="48" spans="1:5">
      <c r="A48" s="4" t="s">
        <v>885</v>
      </c>
    </row>
    <row r="49" spans="1:5">
      <c r="A49" s="3" t="s">
        <v>33</v>
      </c>
    </row>
    <row r="50" spans="1:5">
      <c r="A50" s="4" t="s">
        <v>35</v>
      </c>
      <c r="B50" s="5" t="n">
        <v>131145</v>
      </c>
      <c r="D50" s="5" t="n">
        <v>17</v>
      </c>
    </row>
    <row r="51" spans="1:5">
      <c r="A51" s="4" t="s">
        <v>36</v>
      </c>
      <c r="B51" s="5" t="n">
        <v>-3</v>
      </c>
    </row>
    <row r="52" spans="1:5">
      <c r="A52" s="4" t="s">
        <v>882</v>
      </c>
      <c r="B52" s="5" t="n">
        <v>2801234</v>
      </c>
      <c r="D52" s="5" t="n">
        <v>2458679</v>
      </c>
    </row>
    <row r="53" spans="1:5">
      <c r="A53" s="4" t="s">
        <v>40</v>
      </c>
      <c r="B53" s="5" t="n">
        <v>1066</v>
      </c>
    </row>
    <row r="54" spans="1:5">
      <c r="A54" s="4" t="s">
        <v>41</v>
      </c>
      <c r="B54" s="5" t="n">
        <v>2933442</v>
      </c>
      <c r="D54" s="5" t="n">
        <v>2458696</v>
      </c>
    </row>
    <row r="55" spans="1:5">
      <c r="A55" s="3" t="s">
        <v>877</v>
      </c>
    </row>
    <row r="56" spans="1:5">
      <c r="A56" s="4" t="s">
        <v>44</v>
      </c>
      <c r="B56" s="5" t="n">
        <v>27812</v>
      </c>
      <c r="D56" s="5" t="n">
        <v>24440</v>
      </c>
    </row>
    <row r="57" spans="1:5">
      <c r="A57" s="4" t="s">
        <v>46</v>
      </c>
      <c r="B57" s="5" t="n">
        <v>6102</v>
      </c>
      <c r="D57" s="5" t="n">
        <v>5427</v>
      </c>
    </row>
    <row r="58" spans="1:5">
      <c r="A58" s="4" t="s">
        <v>47</v>
      </c>
      <c r="B58" s="5" t="n">
        <v>94607</v>
      </c>
      <c r="D58" s="5" t="n">
        <v>90507</v>
      </c>
    </row>
    <row r="59" spans="1:5">
      <c r="A59" s="4" t="s">
        <v>50</v>
      </c>
      <c r="B59" s="5" t="n">
        <v>98600</v>
      </c>
    </row>
    <row r="60" spans="1:5">
      <c r="A60" s="4" t="s">
        <v>51</v>
      </c>
      <c r="B60" s="5" t="n">
        <v>4028214</v>
      </c>
      <c r="D60" s="5" t="n">
        <v>3505228</v>
      </c>
    </row>
    <row r="61" spans="1:5">
      <c r="A61" s="4" t="s">
        <v>52</v>
      </c>
      <c r="B61" s="5" t="n">
        <v>4255335</v>
      </c>
      <c r="D61" s="5" t="n">
        <v>3625602</v>
      </c>
    </row>
    <row r="62" spans="1:5">
      <c r="A62" s="3" t="s">
        <v>55</v>
      </c>
    </row>
    <row r="63" spans="1:5">
      <c r="A63" s="4" t="s">
        <v>878</v>
      </c>
      <c r="B63" s="5" t="n">
        <v>15</v>
      </c>
      <c r="D63" s="5" t="n">
        <v>15</v>
      </c>
    </row>
    <row r="64" spans="1:5">
      <c r="A64" s="4" t="s">
        <v>58</v>
      </c>
      <c r="B64" s="5" t="n">
        <v>141092</v>
      </c>
      <c r="D64" s="5" t="n">
        <v>1392</v>
      </c>
    </row>
    <row r="65" spans="1:5">
      <c r="A65" s="4" t="s">
        <v>879</v>
      </c>
      <c r="B65" s="5" t="n">
        <v>-6369</v>
      </c>
      <c r="D65" s="5" t="n">
        <v>-5427</v>
      </c>
    </row>
    <row r="66" spans="1:5">
      <c r="A66" s="4" t="s">
        <v>60</v>
      </c>
      <c r="B66" s="5" t="n">
        <v>-1537183</v>
      </c>
      <c r="D66" s="5" t="n">
        <v>-1162886</v>
      </c>
    </row>
    <row r="67" spans="1:5">
      <c r="A67" s="4" t="s">
        <v>61</v>
      </c>
      <c r="B67" s="5" t="n">
        <v>-1402445</v>
      </c>
      <c r="D67" s="5" t="n">
        <v>-1166906</v>
      </c>
    </row>
    <row r="68" spans="1:5">
      <c r="A68" s="4" t="s">
        <v>62</v>
      </c>
      <c r="B68" s="5" t="n">
        <v>2933442</v>
      </c>
      <c r="D68" s="5" t="n">
        <v>2458696</v>
      </c>
    </row>
    <row r="69" spans="1:5">
      <c r="A69" s="4" t="s">
        <v>886</v>
      </c>
    </row>
    <row r="70" spans="1:5">
      <c r="A70" s="3" t="s">
        <v>877</v>
      </c>
    </row>
    <row r="71" spans="1:5">
      <c r="A71" s="4" t="s">
        <v>884</v>
      </c>
      <c r="B71" s="5" t="n">
        <v>80552</v>
      </c>
    </row>
    <row r="72" spans="1:5">
      <c r="A72" s="4" t="s">
        <v>613</v>
      </c>
    </row>
    <row r="73" spans="1:5">
      <c r="A73" s="3" t="s">
        <v>33</v>
      </c>
    </row>
    <row r="74" spans="1:5">
      <c r="A74" s="4" t="s">
        <v>882</v>
      </c>
      <c r="B74" s="5" t="n">
        <v>2036717</v>
      </c>
      <c r="D74" s="5" t="n">
        <v>2458679</v>
      </c>
    </row>
    <row r="75" spans="1:5">
      <c r="A75" s="4" t="s">
        <v>41</v>
      </c>
      <c r="B75" s="5" t="n">
        <v>2036717</v>
      </c>
      <c r="D75" s="5" t="n">
        <v>2458679</v>
      </c>
    </row>
    <row r="76" spans="1:5">
      <c r="A76" s="3" t="s">
        <v>877</v>
      </c>
    </row>
    <row r="77" spans="1:5">
      <c r="A77" s="4" t="s">
        <v>44</v>
      </c>
      <c r="B77" s="5" t="n">
        <v>27812</v>
      </c>
      <c r="D77" s="5" t="n">
        <v>24440</v>
      </c>
    </row>
    <row r="78" spans="1:5">
      <c r="A78" s="4" t="s">
        <v>46</v>
      </c>
      <c r="B78" s="5" t="n">
        <v>6102</v>
      </c>
      <c r="D78" s="5" t="n">
        <v>5427</v>
      </c>
    </row>
    <row r="79" spans="1:5">
      <c r="A79" s="4" t="s">
        <v>51</v>
      </c>
      <c r="B79" s="5" t="n">
        <v>4028214</v>
      </c>
      <c r="D79" s="5" t="n">
        <v>3505228</v>
      </c>
    </row>
    <row r="80" spans="1:5">
      <c r="A80" s="4" t="s">
        <v>52</v>
      </c>
      <c r="B80" s="5" t="n">
        <v>4062128</v>
      </c>
      <c r="D80" s="5" t="n">
        <v>3535095</v>
      </c>
    </row>
    <row r="81" spans="1:5">
      <c r="A81" s="3" t="s">
        <v>55</v>
      </c>
    </row>
    <row r="82" spans="1:5">
      <c r="A82" s="4" t="s">
        <v>879</v>
      </c>
      <c r="B82" s="5" t="n">
        <v>-6102</v>
      </c>
      <c r="D82" s="5" t="n">
        <v>-5427</v>
      </c>
    </row>
    <row r="83" spans="1:5">
      <c r="A83" s="4" t="s">
        <v>60</v>
      </c>
      <c r="B83" s="5" t="n">
        <v>-2019309</v>
      </c>
      <c r="D83" s="5" t="n">
        <v>-1070989</v>
      </c>
    </row>
    <row r="84" spans="1:5">
      <c r="A84" s="4" t="s">
        <v>61</v>
      </c>
      <c r="B84" s="5" t="n">
        <v>-2025411</v>
      </c>
      <c r="D84" s="5" t="n">
        <v>-1076416</v>
      </c>
    </row>
    <row r="85" spans="1:5">
      <c r="A85" s="4" t="s">
        <v>62</v>
      </c>
      <c r="B85" s="5" t="n">
        <v>2036717</v>
      </c>
      <c r="D85" s="5" t="n">
        <v>2458679</v>
      </c>
    </row>
    <row r="86" spans="1:5">
      <c r="A86" s="4" t="s">
        <v>887</v>
      </c>
    </row>
    <row r="87" spans="1:5">
      <c r="A87" s="3" t="s">
        <v>33</v>
      </c>
    </row>
    <row r="88" spans="1:5">
      <c r="A88" s="4" t="s">
        <v>34</v>
      </c>
      <c r="B88" s="5" t="n">
        <v>1975455</v>
      </c>
      <c r="D88" s="5" t="n">
        <v>1841712</v>
      </c>
    </row>
    <row r="89" spans="1:5">
      <c r="A89" s="4" t="s">
        <v>35</v>
      </c>
      <c r="B89" s="5" t="n">
        <v>32426</v>
      </c>
      <c r="D89" s="5" t="n">
        <v>140197</v>
      </c>
      <c r="E89" s="6" t="n">
        <v>18</v>
      </c>
    </row>
    <row r="90" spans="1:5">
      <c r="A90" s="4" t="s">
        <v>36</v>
      </c>
      <c r="B90" s="5" t="n">
        <v>8989</v>
      </c>
      <c r="D90" s="5" t="n">
        <v>474</v>
      </c>
    </row>
    <row r="91" spans="1:5">
      <c r="A91" s="4" t="s">
        <v>881</v>
      </c>
      <c r="D91" s="5" t="n">
        <v>151</v>
      </c>
    </row>
    <row r="92" spans="1:5">
      <c r="A92" s="4" t="s">
        <v>37</v>
      </c>
      <c r="B92" s="5" t="n">
        <v>145054</v>
      </c>
    </row>
    <row r="93" spans="1:5">
      <c r="A93" s="4" t="s">
        <v>38</v>
      </c>
      <c r="B93" s="5" t="n">
        <v>37033</v>
      </c>
    </row>
    <row r="94" spans="1:5">
      <c r="A94" s="4" t="s">
        <v>39</v>
      </c>
      <c r="B94" s="5" t="n">
        <v>29084</v>
      </c>
      <c r="D94" s="5" t="n">
        <v>11795</v>
      </c>
    </row>
    <row r="95" spans="1:5">
      <c r="A95" s="4" t="s">
        <v>882</v>
      </c>
      <c r="B95" s="5" t="n">
        <v>761609</v>
      </c>
      <c r="D95" s="5" t="n">
        <v>510093</v>
      </c>
    </row>
    <row r="96" spans="1:5">
      <c r="A96" s="4" t="s">
        <v>40</v>
      </c>
      <c r="B96" s="5" t="n">
        <v>6567</v>
      </c>
      <c r="D96" s="5" t="n">
        <v>672</v>
      </c>
    </row>
    <row r="97" spans="1:5">
      <c r="A97" s="4" t="s">
        <v>41</v>
      </c>
      <c r="B97" s="5" t="n">
        <v>2996217</v>
      </c>
      <c r="D97" s="5" t="n">
        <v>2505094</v>
      </c>
    </row>
    <row r="98" spans="1:5">
      <c r="A98" s="3" t="s">
        <v>877</v>
      </c>
    </row>
    <row r="99" spans="1:5">
      <c r="A99" s="4" t="s">
        <v>43</v>
      </c>
      <c r="B99" s="5" t="n">
        <v>25081</v>
      </c>
      <c r="D99" s="5" t="n">
        <v>9204</v>
      </c>
    </row>
    <row r="100" spans="1:5">
      <c r="A100" s="4" t="s">
        <v>45</v>
      </c>
      <c r="B100" s="5" t="n">
        <v>157857</v>
      </c>
      <c r="D100" s="5" t="n">
        <v>44862</v>
      </c>
    </row>
    <row r="101" spans="1:5">
      <c r="A101" s="4" t="s">
        <v>883</v>
      </c>
      <c r="B101" s="5" t="n">
        <v>2413</v>
      </c>
    </row>
    <row r="102" spans="1:5">
      <c r="A102" s="4" t="s">
        <v>48</v>
      </c>
      <c r="B102" s="5" t="n">
        <v>1603</v>
      </c>
      <c r="D102" s="5" t="n">
        <v>1677</v>
      </c>
    </row>
    <row r="103" spans="1:5">
      <c r="A103" s="4" t="s">
        <v>49</v>
      </c>
      <c r="B103" s="5" t="n">
        <v>47977</v>
      </c>
    </row>
    <row r="104" spans="1:5">
      <c r="A104" s="4" t="s">
        <v>52</v>
      </c>
      <c r="B104" s="5" t="n">
        <v>234931</v>
      </c>
      <c r="D104" s="5" t="n">
        <v>55743</v>
      </c>
    </row>
    <row r="105" spans="1:5">
      <c r="A105" s="3" t="s">
        <v>55</v>
      </c>
    </row>
    <row r="106" spans="1:5">
      <c r="A106" s="4" t="s">
        <v>60</v>
      </c>
      <c r="B106" s="5" t="n">
        <v>2761286</v>
      </c>
      <c r="D106" s="5" t="n">
        <v>2449351</v>
      </c>
    </row>
    <row r="107" spans="1:5">
      <c r="A107" s="4" t="s">
        <v>61</v>
      </c>
      <c r="B107" s="5" t="n">
        <v>2761286</v>
      </c>
      <c r="D107" s="5" t="n">
        <v>2449351</v>
      </c>
    </row>
    <row r="108" spans="1:5">
      <c r="A108" s="4" t="s">
        <v>62</v>
      </c>
      <c r="B108" s="5" t="n">
        <v>2996217</v>
      </c>
      <c r="D108" s="5" t="n">
        <v>2505094</v>
      </c>
    </row>
    <row r="109" spans="1:5">
      <c r="A109" s="4" t="s">
        <v>888</v>
      </c>
    </row>
    <row r="110" spans="1:5">
      <c r="A110" s="3" t="s">
        <v>33</v>
      </c>
    </row>
    <row r="111" spans="1:5">
      <c r="A111" s="4" t="s">
        <v>34</v>
      </c>
      <c r="B111" s="5" t="n">
        <v>694582</v>
      </c>
      <c r="D111" s="5" t="n">
        <v>533048</v>
      </c>
    </row>
    <row r="112" spans="1:5">
      <c r="A112" s="4" t="s">
        <v>35</v>
      </c>
      <c r="B112" s="5" t="n">
        <v>8183</v>
      </c>
      <c r="D112" s="5" t="n">
        <v>2284</v>
      </c>
    </row>
    <row r="113" spans="1:5">
      <c r="A113" s="4" t="s">
        <v>36</v>
      </c>
      <c r="B113" s="5" t="n">
        <v>6295</v>
      </c>
      <c r="D113" s="5" t="n">
        <v>1609</v>
      </c>
    </row>
    <row r="114" spans="1:5">
      <c r="A114" s="4" t="s">
        <v>881</v>
      </c>
      <c r="B114" s="5" t="n">
        <v>2413</v>
      </c>
    </row>
    <row r="115" spans="1:5">
      <c r="A115" s="4" t="s">
        <v>37</v>
      </c>
      <c r="B115" s="5" t="n">
        <v>117280</v>
      </c>
    </row>
    <row r="116" spans="1:5">
      <c r="A116" s="4" t="s">
        <v>38</v>
      </c>
      <c r="B116" s="5" t="n">
        <v>123551</v>
      </c>
      <c r="D116" s="5" t="n">
        <v>10530</v>
      </c>
    </row>
    <row r="117" spans="1:5">
      <c r="A117" s="4" t="s">
        <v>39</v>
      </c>
      <c r="B117" s="5" t="n">
        <v>4</v>
      </c>
    </row>
    <row r="118" spans="1:5">
      <c r="A118" s="4" t="s">
        <v>40</v>
      </c>
      <c r="B118" s="5" t="n">
        <v>2041</v>
      </c>
      <c r="D118" s="5" t="n">
        <v>298</v>
      </c>
    </row>
    <row r="119" spans="1:5">
      <c r="A119" s="4" t="s">
        <v>41</v>
      </c>
      <c r="B119" s="5" t="n">
        <v>954349</v>
      </c>
      <c r="D119" s="5" t="n">
        <v>547769</v>
      </c>
    </row>
    <row r="120" spans="1:5">
      <c r="A120" s="3" t="s">
        <v>877</v>
      </c>
    </row>
    <row r="121" spans="1:5">
      <c r="A121" s="4" t="s">
        <v>43</v>
      </c>
      <c r="B121" s="5" t="n">
        <v>15896</v>
      </c>
      <c r="D121" s="5" t="n">
        <v>1205</v>
      </c>
    </row>
    <row r="122" spans="1:5">
      <c r="A122" s="4" t="s">
        <v>45</v>
      </c>
      <c r="B122" s="5" t="n">
        <v>103547</v>
      </c>
      <c r="D122" s="5" t="n">
        <v>22955</v>
      </c>
    </row>
    <row r="123" spans="1:5">
      <c r="A123" s="4" t="s">
        <v>883</v>
      </c>
      <c r="D123" s="5" t="n">
        <v>151</v>
      </c>
    </row>
    <row r="124" spans="1:5">
      <c r="A124" s="4" t="s">
        <v>48</v>
      </c>
      <c r="B124" s="5" t="n">
        <v>26791</v>
      </c>
      <c r="D124" s="5" t="n">
        <v>4037</v>
      </c>
    </row>
    <row r="125" spans="1:5">
      <c r="A125" s="4" t="s">
        <v>49</v>
      </c>
      <c r="B125" s="5" t="n">
        <v>6558</v>
      </c>
    </row>
    <row r="126" spans="1:5">
      <c r="A126" s="4" t="s">
        <v>52</v>
      </c>
      <c r="B126" s="5" t="n">
        <v>152792</v>
      </c>
      <c r="D126" s="5" t="n">
        <v>28348</v>
      </c>
    </row>
    <row r="127" spans="1:5">
      <c r="A127" s="3" t="s">
        <v>55</v>
      </c>
    </row>
    <row r="128" spans="1:5">
      <c r="A128" s="4" t="s">
        <v>879</v>
      </c>
      <c r="B128" s="5" t="n">
        <v>-267</v>
      </c>
    </row>
    <row r="129" spans="1:5">
      <c r="A129" s="4" t="s">
        <v>60</v>
      </c>
      <c r="B129" s="5" t="n">
        <v>801824</v>
      </c>
      <c r="D129" s="5" t="n">
        <v>519421</v>
      </c>
    </row>
    <row r="130" spans="1:5">
      <c r="A130" s="4" t="s">
        <v>61</v>
      </c>
      <c r="B130" s="5" t="n">
        <v>801557</v>
      </c>
      <c r="D130" s="5" t="n">
        <v>519421</v>
      </c>
    </row>
    <row r="131" spans="1:5">
      <c r="A131" s="4" t="s">
        <v>62</v>
      </c>
      <c r="B131" s="6" t="n">
        <v>954349</v>
      </c>
      <c r="D131" s="6" t="n">
        <v>54776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23:36Z</dcterms:created>
  <dcterms:modified xmlns:dcterms="http://purl.org/dc/terms/" xmlns:xsi="http://www.w3.org/2001/XMLSchema-instance" xsi:type="dcterms:W3CDTF">2017-02-23T17:23:36Z</dcterms:modified>
</cp:coreProperties>
</file>